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Presentation" sheetId="9" r:id="rId9"/>
    <s:sheet name="Note 2 - Recent Accounting Pron" sheetId="10" r:id="rId10"/>
    <s:sheet name="Note 3 - Acquisition" sheetId="11" r:id="rId11"/>
    <s:sheet name="Note 4 - Securities" sheetId="12" r:id="rId12"/>
    <s:sheet name="Note 5 - Loans" sheetId="13" r:id="rId13"/>
    <s:sheet name="Note 6 - Other Real Estate Owne" sheetId="14" r:id="rId14"/>
    <s:sheet name="Note 7 - Other Post-retirement " sheetId="15" r:id="rId15"/>
    <s:sheet name="Note 8 - Financial Instruments " sheetId="16" r:id="rId16"/>
    <s:sheet name="Note 9 - Earnings Per Share" sheetId="17" r:id="rId17"/>
    <s:sheet name="Note 3 - Acquisition (Tables)" sheetId="18" r:id="rId18"/>
    <s:sheet name="Note 4 - Securities (Tables)" sheetId="19" r:id="rId19"/>
    <s:sheet name="Note 5 - Loans (Tables)" sheetId="20" r:id="rId20"/>
    <s:sheet name="Note 8 - Financial Instrument21" sheetId="21" r:id="rId21"/>
    <s:sheet name="Note 9 - Earnings Per Share (Ta" sheetId="22" r:id="rId22"/>
    <s:sheet name="Note 1 - Basis of Presentation " sheetId="23" r:id="rId23"/>
    <s:sheet name="Note 3 - Acquisition (Details T" sheetId="24" r:id="rId24"/>
    <s:sheet name="Note 3 - Estimated Fair Value o" sheetId="25" r:id="rId25"/>
    <s:sheet name="Note 3 - Net Assets Acquired an" sheetId="26" r:id="rId26"/>
    <s:sheet name="Note 3 - Net Assets Acquired 27" sheetId="27" r:id="rId27"/>
    <s:sheet name="Note 4 - Securities (Details Te" sheetId="28" r:id="rId28"/>
    <s:sheet name="Note 4 - Amortized Cost and Est" sheetId="29" r:id="rId29"/>
    <s:sheet name="Note 4 - Gross Unrealized Losse" sheetId="30" r:id="rId30"/>
    <s:sheet name="Note 4 - Amortized Cost and E31" sheetId="31" r:id="rId31"/>
    <s:sheet name="Note 5 - Loans (Details Textual" sheetId="32" r:id="rId32"/>
    <s:sheet name="Note 5 - Loans (Details)" sheetId="33" r:id="rId33"/>
    <s:sheet name="Note 5 - Purchased Credit-impai" sheetId="34" r:id="rId34"/>
    <s:sheet name="Note 5 - Outstanding Balance an" sheetId="35" r:id="rId35"/>
    <s:sheet name="Note 5 - Non Accrual Loans (Det" sheetId="36" r:id="rId36"/>
    <s:sheet name="Note 5 - Aging of Past Due Loan" sheetId="37" r:id="rId37"/>
    <s:sheet name="Note 5 - Impaired Loans (Detail" sheetId="38" r:id="rId38"/>
    <s:sheet name="Note 5 - Impaired Loans, Averag" sheetId="39" r:id="rId39"/>
    <s:sheet name="Note 5 - Troubled Debt Restruct" sheetId="40" r:id="rId40"/>
    <s:sheet name="Note 5 - Weighted Average Risk " sheetId="41" r:id="rId41"/>
    <s:sheet name="Note 5 - Loans by Credit Qualit" sheetId="42" r:id="rId42"/>
    <s:sheet name="Note 5 - Allowance for Loan Los" sheetId="43" r:id="rId43"/>
    <s:sheet name="Note 5 - Changes in the Allowan" sheetId="44" r:id="rId44"/>
    <s:sheet name="Note 6 - Other Real Estate Ow45" sheetId="45" r:id="rId45"/>
    <s:sheet name="Note 7 - Other Post-retiremen46" sheetId="46" r:id="rId46"/>
    <s:sheet name="Note 8 - Financial Instrument47" sheetId="47" r:id="rId47"/>
    <s:sheet name="Note 8 - Fair Value of Financia" sheetId="48" r:id="rId48"/>
    <s:sheet name="Note 8 - Assets and Liabilities" sheetId="49" r:id="rId49"/>
    <s:sheet name="Note 9 - Earnings Per Share (De" sheetId="50" r:id="rId50"/>
    <s:sheet name="Note 9 - Earnings Per Share (51" sheetId="51" r:id="rId51"/>
  </s:sheets>
  <s:definedNames/>
  <s:calcPr calcId="124519" calcMode="auto" fullCalcOnLoad="1"/>
</s:workbook>
</file>

<file path=xl/sharedStrings.xml><?xml version="1.0" encoding="utf-8"?>
<sst xmlns="http://schemas.openxmlformats.org/spreadsheetml/2006/main" uniqueCount="609">
  <si>
    <t>Document And Entity Information - shares</t>
  </si>
  <si>
    <t>6 Months Ended</t>
  </si>
  <si>
    <t>Jun. 30, 2016</t>
  </si>
  <si>
    <t>Aug. 08, 2016</t>
  </si>
  <si>
    <t>Document Information [Line Items]</t>
  </si>
  <si>
    <t>Entity Registrant Name</t>
  </si>
  <si>
    <t>Oak Valley Bancorp</t>
  </si>
  <si>
    <t>Entity Central Index Key</t>
  </si>
  <si>
    <t>Trading Symbol</t>
  </si>
  <si>
    <t>ovl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ASSETS</t>
  </si>
  <si>
    <t>Cash and due from banks</t>
  </si>
  <si>
    <t>Federal funds sold</t>
  </si>
  <si>
    <t>Cash and cash equivalents</t>
  </si>
  <si>
    <t>Securities available for sale</t>
  </si>
  <si>
    <t>Loans, net of allowance for loan loss of $7,680 and $7,356 at June 30, 2016 and December 31, 2015, respectively</t>
  </si>
  <si>
    <t>Bank premises and equipment, net</t>
  </si>
  <si>
    <t>Other real estate owned</t>
  </si>
  <si>
    <t>Interest receivable and other assets</t>
  </si>
  <si>
    <t>LIABILITIES AND SHAREHOLDERS’ EQUITY</t>
  </si>
  <si>
    <t>Deposits</t>
  </si>
  <si>
    <t>Interest payable and other liabilities</t>
  </si>
  <si>
    <t>Total liabilities</t>
  </si>
  <si>
    <t>Shareholders’ equity</t>
  </si>
  <si>
    <t>Common stock, no par value; 50,000,000 shares authorized, 8,088,155 and 8,078,155 shares issued and outstanding at June 30, 2016 and December 31, 2015, respectively</t>
  </si>
  <si>
    <t>Additional paid-in capital</t>
  </si>
  <si>
    <t>Retained earnings</t>
  </si>
  <si>
    <t>Accumulated other comprehensive income, net of tax</t>
  </si>
  <si>
    <t>Total shareholders’ equity</t>
  </si>
  <si>
    <t>Condensed Consolidated Balance Sheets (Current Period Unaudited) (Parentheticals) - USD ($) $ in Thousands</t>
  </si>
  <si>
    <t>Net of allowance for loan loss</t>
  </si>
  <si>
    <t>Common stock, par value (in dollars per share)</t>
  </si>
  <si>
    <t>Common stock, shares authorized (in shares)</t>
  </si>
  <si>
    <t>Common stock, shares issued (in shares)</t>
  </si>
  <si>
    <t>Common stock, shares outstanding (in shares)</t>
  </si>
  <si>
    <t>Condensed Consolidated Statements of Income (Unaudited) - USD ($)</t>
  </si>
  <si>
    <t>3 Months Ended</t>
  </si>
  <si>
    <t>Jun. 30, 2015</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Provision for (reversal of) loan losses</t>
  </si>
  <si>
    <t>Net interest income after provision for (reversal of) loan losses</t>
  </si>
  <si>
    <t>OTHER INCOME</t>
  </si>
  <si>
    <t>Service charges on deposits</t>
  </si>
  <si>
    <t>Earnings on cash surrender value of life insurance</t>
  </si>
  <si>
    <t>Mortgage commissions</t>
  </si>
  <si>
    <t>Net gain on sales and calls of securities</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PROVISION FOR INCOME TAXES</t>
  </si>
  <si>
    <t>NET INCOME</t>
  </si>
  <si>
    <t>NET INCOME PER COMMON SHARE (in dollars per share)</t>
  </si>
  <si>
    <t>NET INCOME PER DILUTED COMMON SHARE (in dollars per share)</t>
  </si>
  <si>
    <t>Condensed Consolidated Statements of Comprehensive Income (Unaudited) - USD ($)</t>
  </si>
  <si>
    <t>Net income</t>
  </si>
  <si>
    <t>Other comprehensive income:</t>
  </si>
  <si>
    <t>Unrealized holding gains (losses) on securities arising during the current period, net of tax effect of $748 thousand and $816 thousand for the three and six month periods ended June 30, 2016 and 2015, respectively, and ($824) and ($783) for the comparable 2015 periods</t>
  </si>
  <si>
    <t>Reclassification adjustment due to net gains realized on sales and calls of securities, net of tax effect of $5 thousand and $7 thousand for the three and six months ended June 30, 2016, respectively, and $30 thousand and $75 thousand for the comparable 2015 periods</t>
  </si>
  <si>
    <t>Other comprehensive income (loss)</t>
  </si>
  <si>
    <t>Comprehensive income</t>
  </si>
  <si>
    <t>Condensed Consolidated Statements of Comprehensive Income (Unaudited) (Parentheticals) - USD ($) $ in Thousands</t>
  </si>
  <si>
    <t>Tax effect of unrealized holding (losses) gains on securities arising during the current period</t>
  </si>
  <si>
    <t>Tax effect of reclassification adjustment due to net gains realized on calls of securities</t>
  </si>
  <si>
    <t>Condensed Consolidated Statements of Changes in Shareholders' Equity (Unaudited) - USD ($)</t>
  </si>
  <si>
    <t>Common Stock [Member]</t>
  </si>
  <si>
    <t>Additional Paid-in Capital [Member]</t>
  </si>
  <si>
    <t>Retained Earnings [Member]</t>
  </si>
  <si>
    <t>AOCI Attributable to Parent [Member]</t>
  </si>
  <si>
    <t>Total</t>
  </si>
  <si>
    <t>Balances (in shares) at Dec. 31, 2014</t>
  </si>
  <si>
    <t>Balances at Dec. 31, 2014</t>
  </si>
  <si>
    <t>Stock options exercised</t>
  </si>
  <si>
    <t>Tax benefit on stock based compensation</t>
  </si>
  <si>
    <t>Restricted stock issued (in shares)</t>
  </si>
  <si>
    <t>Restricted stock issued</t>
  </si>
  <si>
    <t>Restricted stock forfeited (in shares)</t>
  </si>
  <si>
    <t>Restricted stock forfeited</t>
  </si>
  <si>
    <t>Cash dividends declared</t>
  </si>
  <si>
    <t>Stock based compensation</t>
  </si>
  <si>
    <t>Other comprehensive loss</t>
  </si>
  <si>
    <t>Balances (in shares) at Dec. 31, 2015</t>
  </si>
  <si>
    <t>Balances at Dec. 31, 2015</t>
  </si>
  <si>
    <t>Balances (in shares) at Jun. 30, 2016</t>
  </si>
  <si>
    <t>Balances at Jun. 30, 2016</t>
  </si>
  <si>
    <t>Condensed Consolidated Statements of Cash Flows (Unaudited) - USD ($)</t>
  </si>
  <si>
    <t>CASH FLOWS FROM OPERATING ACTIVITIES:</t>
  </si>
  <si>
    <t>Adjustments to reconcile net earnings to net cash from operating activities:</t>
  </si>
  <si>
    <t>Decrease in deferred fees/costs, net</t>
  </si>
  <si>
    <t>Depreciation</t>
  </si>
  <si>
    <t>Amortization of investment securities, net</t>
  </si>
  <si>
    <t>Gain on sale of premises and equipment</t>
  </si>
  <si>
    <t>OREO write downs and losses on sale</t>
  </si>
  <si>
    <t>Gain on sales and calls of available for sale securities</t>
  </si>
  <si>
    <t>Gain on BOLI death benefit</t>
  </si>
  <si>
    <t>Increase (decrease) in interest payable and other liabilities</t>
  </si>
  <si>
    <t>Increase in interest receivable</t>
  </si>
  <si>
    <t>Increase in other assets</t>
  </si>
  <si>
    <t>Net cash from operating activities</t>
  </si>
  <si>
    <t>CASH FLOWS FROM INVESTING ACTIVITIES:</t>
  </si>
  <si>
    <t>Purchases of available for sale securities</t>
  </si>
  <si>
    <t>Proceeds from maturities, calls, and principal paydowns of securities available for sale</t>
  </si>
  <si>
    <t>Net increase in loans</t>
  </si>
  <si>
    <t>Purchase of FHLB Stock</t>
  </si>
  <si>
    <t>Proceeds from sale of OREO</t>
  </si>
  <si>
    <t>Proceeds from redemption of BOLI policies</t>
  </si>
  <si>
    <t>Proceeds from sales of premises and equipment</t>
  </si>
  <si>
    <t>Net purchases of premises and equipment</t>
  </si>
  <si>
    <t>Net cash used in investing activities</t>
  </si>
  <si>
    <t>CASH FLOWS FROM FINANCING ACTIVITIES:</t>
  </si>
  <si>
    <t>Shareholder cash dividends paid</t>
  </si>
  <si>
    <t>Net increase in demand deposits and savings accounts</t>
  </si>
  <si>
    <t>Net increase (decrease) in time deposits</t>
  </si>
  <si>
    <t>Net cash from financing activities</t>
  </si>
  <si>
    <t>NET DECREASE IN CASH AND CASH EQUIVALENTS</t>
  </si>
  <si>
    <t>CASH AND CASH EQUIVALENTS, beginning of period</t>
  </si>
  <si>
    <t>CASH AND CASH EQUIVALENTS, end of period</t>
  </si>
  <si>
    <t>Interest</t>
  </si>
  <si>
    <t>Income taxes</t>
  </si>
  <si>
    <t>NON-CASH INVESTING ACTIVITIES:</t>
  </si>
  <si>
    <t>Change in unrealized gain (loss) on available-for-sale securities</t>
  </si>
  <si>
    <t>Note 1 - Basis of Presentation</t>
  </si>
  <si>
    <t>Notes to Financial Statements</t>
  </si>
  <si>
    <t>Basis of Accounting [Text Block]</t>
  </si>
  <si>
    <t>NOTE 1 – BASIS OF PRESENTATION On July 3, 2008 (the “Effective Date”), a bank holding company reorganization was completed whereby Oak Valley Bancorp (“the Company”) became the parent holding company for Oak Valley Community Bank ( the “Bank”). On the Effective Date, a tax-free exchange was completed whereby each outstanding share of the Bank was converted into one share of the Company and the Bank became the sole wholly-owned subsidiary of the holding company. On December 23, 2015, the Company completed its acquisition of Mother Lode Bank (“MLB”), a California state-chartered bank headquartered in Sonora, California, in a transaction in which Mother Lode Bank was merged with and into the Bank, with the Bank as the surviving company in the transaction. The purchase price for Mother Lode Bank was approximately $7.3 million. As of the acquisition date, Mother Lode Bank’s total assets were $78.7 million and total deposits were $71.1 million. Oak Valley Community Bank is a California State chartered bank. The Company was incorporated under the laws of the state of California on May 31, 1990, and began operations in Oakdale on May 28, 1991. The Company operates branches in Oakdale, Sonora, Bridgeport, Bishop, Mammoth Lakes, Modesto, Manteca, Patterson, Turlock, Ripon, Stockton, Tracy and Escalon, California. The Bridgeport, Mammoth Lakes, and Bishop branches operate as a separate division, Eastern Sierra Community Bank. The Company’s primary source of revenue is providing loans to customers who are predominantly middle-market businesses. The consolidated financial statements include the accounts of the Company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determination of non-accrual loans, other-than-temporary impairment of investment securities, the fair value measurements, deferred compensation plans, and the determination, recognition and measurement of impaired loans. Actual results could differ from these estimates. 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and six month periods ended June 30, 2016 are not necessarily indicative of the results of a full year’s operations. Certain prior year amounts have been reclassified to conform to the current year presentation. There was no effect on net income or shareholders’ equity as a result of reclassifications. For further information, refer to the audited consolidated financial statements and footnotes included in the Company’s Form 10-K for the year ended December 31, 2015.</t>
  </si>
  <si>
    <t>Note 2 - Recent Accounting Pronouncements</t>
  </si>
  <si>
    <t>New Accounting Pronouncements and Changes in Accounting Principles [Text Block]</t>
  </si>
  <si>
    <t>NOTE 2 – RECENT ACCOUNTING PRONOUNCEMENTS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is effective for interim annual periods beginning after December 15, 2015 and should be applied prospectively to measurement period adjustments that occur after the effective date. The adoption of this update is not expected to have a material impact on the Company’s consolidated financial statements. In January 2016, the FASB issued ASU No. 2016-01, Financial Instruments - Overall (Subtopic 825-10): Recognition and Measurement of Financial Assets and Financial Liabilities. The amendments in this ASU make improvements to GAAP related to financial instruments that include the following as applicable to us. ● Equity investments, except for those accounted for under the equity method of accounting or those that result in consolidation of the investee, are required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01 is effective for public business entities for fiscal years beginning after December 15, 2017, including interim periods within those fiscal years. This ASU will impact our financial statement disclosures, however, we do not expect this ASU to have a material impact on our financial condition or results of operations. In February 2016, the FASB issued ASU No. 2016-02, Leases (Topic 842). This ASU was issued to increase transparency and comparability among organizations by recognizing lease assets and lease liabilities, including leases classified as operating leases under previous GAAP, on the balance sheet and requiring additional disclosures of key information about leasing arrangements. ASU 2016-02 is effective for annual periods, including interim periods within those annual periods beginning after December 15, 2018 and requires a modified retrospective approach to adoption. Early application of the amendments is permitted. We are currently evaluating the provisions of this ASU and will be monitoring developments and additional guidance to determine the potential outcome the amendments will have on our financial condition and results of operations.</t>
  </si>
  <si>
    <t>Note 3 - Acquisition</t>
  </si>
  <si>
    <t>Business Combination Disclosure [Text Block]</t>
  </si>
  <si>
    <t>NOTE 3 – ACQUISITION On December 23, 2015, in effort to expand our market presence and enhance shareholder value, the Company acquired 100% of the outstanding common shares of Mother Lode Bank ("MLB") and all unexercised options to purchase MLB common stock were cancelled, in exchange for $7,336,000 in cash (the "MLB Acquisition"). In conjunction with the MLB Acquisition, MLB was merged with and into Oak Valley Community Bank. On January 29, 2016, the two acquired MLB branches in Sonora were closed after management determined that our two existing branches in Sonora would be able to support our new customers. The assets acquired and liabilities assumed, both tangible and intangible, were recorded at their fair values as of the acquisition date in accordance with ASC 805. We have not identified additional information that existed at the acquisition date that would affect the measurement of assets acquired and liabilities assumed. Accordingly, there have been no changes in the fair value of assets acquired or liabilities assumed since the acquisition date. The acquisition was treated as a "reorganization" within the definition of section 368(a) of the Internal Revenue Code and is generally considered tax-free for U.S. federal income tax purposes. The following table reflects the estimated fair values of the assets acquired and liabilities assumed related to the MLB Acquisition: (Dollars in thousands) Acquisition Date Assets: Cash and cash equivalents $ 30,804 Loans 42,831 Core deposit intangible 1,031 Deferred tax asset 2,651 Goodwill 662 Other assets 738 Total assets acquired $ 78,717 Liabilities: Deposits: Non-interest bearing $ 36,177 Interest bearing Transaction accounts 6,112 Savings accounts 15,727 Money market accounts 7,602 Other time accounts 5,507 Total deposits 71,125 Other liabilities 256 Total liabilities assumed $ 71,381 Merger consideration $ 7,336 The following table presents the net assets acquired from MLB and the estimated fair value adjustments: (Dollars in thousands) Acquisition Date Book value of net assets acquired from Mother Lode Bank $ 4,884 Fair value adjustments: Loans (2,960 ) Reversal of Allowance for Loan Loss 1,279 Core deposit intangible asset 1,031 Other assets &amp; liabilities, net (210 ) Total purchase accounting adjustments $ (860 ) Deferred tax asset (tax effect of purchase accounting adjustments at 41.15%) 354 DTA Carryforward 2,296 Fair value of net assets acquired from Mother Lode Bank $ 6,674 Merger consideration 7,336 Less: fair value of net assets acquired (6,674 ) Goodwill $ 662 As a result of the MLB Acquisition, we recorded $662,000 in goodwill, which represents the excess of the total purchase price paid over the fair value of the assets acquired, net of the fair values of liabilities assumed. Goodwill mainly reflects expected value created through the combined operations of MLB and the Company. At December 31, 2015, we determined that the fair value of our traditional community banking activities (provided through our branch network) exceeded the carrying amount. Therefore, no impairment on goodwill has been recorded. The following is a description of the methods used to determine the fair values of significant assets and liabilities at acquisition date presented above. Loans The fair values for acquired loans were developed based upon the present values of the expected cash flows utilizing market-derived discount rates. Expected cash flows for each acquired loan were projected based on contractual cash flows adjusted for expected prepayment, expected default (i.e. probability of default and loss severity), and principal recovery. Prepayment rates were applied to the principal outstanding based on the type of loan, where appropriate. Prepayments were based on a constant prepayment rate (“CPR”) applied across the life of a loan. The annual CPRs were between 0% and 5%, depending on the characteristics of the loan pool (e.g. construction, commercial real estate, etc.). Non-credit-impaired loans with similar characteristics were grouped together and were treated in the aggregate when applying the discount rate on the expected cash flows. Aggregation factors considered included the type of loan and related collateral, risk classification, fixed or variable interest rate, term of loan and whether or not the loan was amortizing. See Note 5 for additional information. Core Deposit Intangible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A core deposit intangible asset of $1,031,000 was recorded on December 23, 2015, of which $40,000 and $81,000 was amortized during the three and six month periods ended June 30, 2016, respectively. The core deposit intangible is amortized on an accelerated basis over an estimated ten-year life, and it is evaluated periodically for impairment. No impairment loss was recognized as of June 30, 2016. Acquisition Related Expenses Acquisition-related expenses are recognized as incurred and continue until all systems have been converted and operational functions become fully integrated. We incurred one-time third-party acquisition-related expenses in the consolidated statements of income totaling $83,000 and $141,000 during the three and six month periods ended June 30, 2016, respectively. The conversion of the operating systems was completed in April 2016.</t>
  </si>
  <si>
    <t>Note 4 - Securities</t>
  </si>
  <si>
    <t>Investments in Debt and Marketable Equity Securities (and Certain Trading Assets) Disclosure [Text Block]</t>
  </si>
  <si>
    <t>NOTE 4 – SECURITIES The amortized cost and estimated fair values of debt securities as of June 30, 2016 are as follows: (dollars in thousands) Amortized Cost Gross Unrealized Gains Gross Unrealized Losses Fair Value Available-for-sale securities: U.S. agencies $ 29,075 $ 1,171 $ (4 ) $ 30,242 Collateralized mortgage obligations 4,505 25 (10 ) 4,520 Municipalities 72,458 4,116 (14 ) 76,560 SBA pools 788 0 (4 ) 784 Corporate debt 19,345 25 (298 ) 19,072 Asset backed securities 16,277 15 (265 ) 16,027 Mutual fund 3,218 0 (124 ) 3,094 $ 145,666 $ 5,352 $ (719 ) $ 150,299 The following tables detail the gross unrealized losses and fair values aggregated by investment category and length of time that individual securities have been in a continuous unrealized loss position at June 30, 2016. (dollars in thousands) Less than 12 months 12 months or more Total Description of Securities Fair Value Unrealized Loss Fair Value Unrealized Loss Fair Value Unrealized Loss U.S. agencies $ 3,795 $ (4 ) $ 0 $ 0 $ 3,795 $ (4 ) Collateralized mortgage obligations 2,111 (10 ) 0 0 2,111 (10 ) Municipalities 1,472 (10 ) 428 (4 ) 1,900 (14 ) SBA pools 0 0 783 (4 ) 783 (4 ) Corporate debt 13,569 (284 ) 478 (14 ) 14,047 (298 ) Asset backed securities 2,864 (44 ) 9,659 (221 ) 12,523 (265 ) Mutual fund 0 0 3,094 (124 ) 3,094 (124 ) Total temporarily impaired securities $ 23,811 $ (352 ) $ 14,442 $ (367 ) $ 38,253 $ (719 ) At June 30, 2016, there was one U.S municipality, two SBA pools, three corporate debts, five asset backed securities and one mutual fund that comprised the total securities in an unrealized loss position for greater than 12 months and two U.S. agencies, one collateralized mortgage obligation, two municipalities, nine corporate debts and two asset backed securities that make up the total securities in a loss position for less than 12 months. Management periodically evaluates each available-for-sale investment security in an unrealized loss position to determine if the impairment is temporary or other than temporary. This evaluation encompasses various factors including, the nature of the investment, the cause of the impairment, the severity and duration of the impairment, credit ratings and other credit related factors such as third party guarantees and volatility of the security’s fair value. Management has determined that no investment security is other than temporarily impaired. The unrealized losses are due primarily to interest rate changes and the Company does not intend to sell the securities and it is not likely that we will be required to sell the securities before the earlier of the forecasted recovery or the maturity of the underlying investment security. The amortized cost and estimated fair value of investment securities at June 30, 2016, by contractual maturity or call date, are shown below. Expected maturities will differ from contractual maturities because borrowers may have the right to call or prepay obligations with or without call or prepayment penalties. (dollars in thousands) Amortized Fair Value Available-for-sale securities: Due in one year or less $ 8,550 $ 9,038 Due after one year through five years 48,517 49,908 Due after five years through ten years 56,321 57,947 Due after ten years 32,278 33,406 $ 145,666 $ 150,299 The amortized cost and estimated fair values of debt securities as of December 31, 2015, are as follows: (dollars in thousands) Amortized Cost Gross Unrealized Gains Gross Unrealized Losses Fair Value Available-for-sale securities: U.S. agencies $ 31,815 $ 1,142 $ (89 ) $ 32,868 Collateralized mortgage obligations 2,729 17 (27 ) 2,719 Municipalities 66,535 2,248 (197 ) 68,586 SBA pools 811 0 (5 ) 806 Corporate debt 13,497 44 (121 ) 13,420 Asset backed securities 10,321 0 (183 ) 10,138 Mutual fund 3,172 0 (163 ) 3,009 $ 128,880 $ 3,451 $ (785 ) $ 131,546 The following tables detail the gross unrealized losses and fair values aggregated by investment category and length of time that individual securities have been in a continuous unrealized loss position at December 31, 2015. (dollars in thousands) Less than 12 months 12 months or more Total Description of Securities Fair Value Unrealized Loss Fair Value Unrealized Loss Fair Value Unrealized Loss U.S. agencies $ 7,129 $ (30 ) $ 1,800 $ (59 ) $ 8,929 $ (89 ) Collateralized mortgage obligations 0 0 1,266 (27 ) 1,266 (27 ) Municipalities 11,451 (123 ) 3,680 (74 ) 15,131 (197 ) SBA pools 0 0 807 (5 ) 807 (5 ) Corporate debt 9,376 (121 ) 0 0 9,376 (121 ) Asset backed securities 5,351 (78 ) 4,787 (105 ) 10,138 (183 ) Mutual fund 0 0 3,009 (163 ) 3,009 (163 ) Total temporarily impaired securities $ 33,307 $ (352 ) $ 15,349 $ (433 ) $ 48,656 $ (785 ) We recognized gross gains of $12,000 and $18,000 for the three and six month periods ended June 30, 2016, respectively, on certain available-for-sale securities that were called or sold, which compares to $73,000 in the same periods of 2015. There were no securities sold during the first six months of 2016, compared to two available-for-sale securities sold during the first six months of 2015, which resulted in a loss of $32 ,000 on one sale and a gain of 13,000 on the other sale. Securities carried at $83,348,000 and $65,902,000 at June 30, 2016 and December 31, 2015, respectively, were pledged to secure deposits of public funds.</t>
  </si>
  <si>
    <t>Note 5 - Loans</t>
  </si>
  <si>
    <t>Loans, Notes, Trade and Other Receivables Disclosure [Text Block]</t>
  </si>
  <si>
    <t>NOTE 5 – LOANS Our customers are primarily located in Stanislaus, San Joaquin, Tuolumne, Inyo, and Mono Counties. As of June 30, 2016, approximately 78% of the Company’s loans are commercial real estate loans which include construction loans. Approximately 12% of the Company’s loans are for general commercial uses including professional, retail, and small business. Additionally, 6% of the Company’s loans are for residential real estate and other consumer loans. The remaining 4% are agriculture loans. Loan totals were as follows: (in thousands) June 30, 2016 December 31, 2015 Commercial real estate: Commercial real estate- construction $ 16,459 $ 19,363 Commercial real estate- mortgages 371,393 363,644 Land 9,478 10,239 Farmland 56,260 29,801 Commercial and industrial 65,359 63,776 Consumer 910 774 Consumer residential 35,275 32,588 Agriculture 24,640 20,847 Total loans 579,774 541,032 Less: Deferred loan fees and costs, net (2,426 ) (3,282 ) Allowance for loan losses (7,680 ) (7,356 ) Net loans $ 569,668 $ 530,394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June 30, 2016 and December 31, 2015, commercial real estate loans equal to approximately 42.8% and 44.3%, respectively, of the outstanding principal balance of our commercial real estate loans were secured by owner-occupied propertie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also be used to provide further support as available.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4 family, home equity lines and loans follow bank policy, which include, but are not limited to, a maximum loan-to-value percentage of 80%, a maximum housing and total debt ratio of 36% and 42%, respectively and other specified credit and documentation requirements.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Purchased Credit-Impaired (“PCI”) Loans. For acquired loans not considered credit-impaired, the difference between the contractual amounts due (principal amount) and the fair value is accounted for subsequently through accretion. We recognize discount accretion based on the acquired loan’s contractual cash flows using an effective interest rate method. The accretion is recognized through the net interest margin. The following table presents the fair value of purchased credit-impaired and other loans acquired from Mother Lode Bank as of the acquisition date: December 23, 2015 (in thousands) Purchased credit-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The following table reflects the outstanding balance and related carrying value of PCI loans as of June 30, 2016 and December 31, 2015: (in thousands) June 30, 2016 December 31, 2015 Commercial real estate: Unpaid principal balance Carrying value Unpaid principal balance Carrying value Commercial real estate- construction $ 0 $ 0 $ 0 $ 0 Commercial real estate- mortgages 0 0 196 118 Land 795 286 795 269 Farmland 0 0 0 0 Commercial and industrial 529 529 794 478 Consumer 0 0 0 0 Consumer residential 0 0 0 0 Agriculture 0 0 0 0 Total purchased credit-impaired loans $ 1,324 $ 815 $ 1,785 $ 865 For the PCI loans, the accretable yield represents the excess of the cash flows expected to be collected at acquisition over the fair value of the loans at the acquisition date, and is accreted into interest income over the estimated remaining life of the purchased credit-impaired loans using the effective yield method, provided that the timing and amount of future cash flows is reasonably estimable. The cash flows expected to be collected are updated each quarter based on current assumptions regarding default rates, loss severities, and other factors that are reflective of current market conditions. Probable decreases in expected cash flows after acquisition result in the recognition of impairment as a specific allowance for loan losses or a charge-off to the allowance. The accretable yield balance for PCI loans was $14,000 at December 31, 2015, all of which was accreted to interest income during the first quarter of 2016, as each of the PCI loans had short-term maturities.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Non-Accrual and Past Due Loans. Non-accrual loans, segregated by class of loans, were as follows: (in thousands) June 30, 2016 December 31, 2015 Commercial real estate: Land $ 2,340 $ 2,739 Farmland 0 51 Commercial and industrial 314 322 Agriculture 0 2,704 Total non-accrual loans $ 2,654 $ 5,816 Excluded from the above non-accrual loan table are the carrying values of Purchased Credit Impaired loans acquired in the MLB Acquisition. Had non-accrual loans performed in accordance with their original contract terms, we would have recognized additional interest income of approximately $38,000 and $79,000 in the three and six month periods ended June 30, 2016, respectively, as compared to $71,000 and $153,000 in the same periods of 2015. The following table analyzes past due loans including the non-accrual loans in the above table, segregated by class of loans, as of June 30, 2016 (in thousands): June 30, 2016 30-59 Days Past Due 60-89 Days Past Due Greater Than 90 Days Past Due Total Past Due Current Purchased Credit Impaired Loans Total Greater Than 90 Days Past Due and Still Accruing Commercial real estate: Commercial R.E. - construction $ 0 $ 0 $ 0 $ 0 $ 16,459 $ 0 16,459 $ 0 Commercial R.E. - mortgages 0 0 0 0 371,393 0 371,393 0 Land 0 0 2,047 2,047 7,145 286 9,478 0 Farmland 0 0 0 0 56,260 0 56,260 0 Commercial and industrial 994 0 307 1,301 63,529 529 65,359 0 Consumer 0 0 0 0 910 0 910 0 Consumer residential 0 0 0 0 35,275 0 35,275 0 Agriculture 0 0 0 0 24,640 0 24,640 0 Total $ 994 $ 0 $ 2,354 $ 3,348 $ 575,611 $ 815 579,774 $ 0 The following table analyzes past due loans including the non-accrual loans in the above table, segregated by class of loans, as of December 31, 2015 (in thousands): December 31, 2015 30-59 Days Past Due 60-89 Days Past Due Greater Than 90 Days Past Due Total Past Due Current Purchased Credit Impaired Loans Total Greater Than 90 Days Past Due and Still Accruing Commercial real estate: Commercial R.E. - construction $ 0 $ 0 $ 0 $ 0 $ 19,363 $ 0 $ 19,363 $ 0 Commercial R.E. – mortgages 0 0 0 0 363,526 118 363,644 0 Land 0 0 2,261 2,261 7,709 269 10,239 0 Farmland 1,182 0 51 1,233 28,568 0 29,801 0 Commercial and industrial 352 0 312 664 62,634 478 63,776 0 Consumer 0 0 0 0 774 0 774 0 Consumer residential 0 0 0 0 32,588 0 32,588 0 Agriculture 0 2,704 0 2,704 18,143 0 20,847 0 Total $ 1,534 $ 2,704 $ 2,624 $ 6,862 $ 533,305 $ 865 $ 541,032 $ 0 Impaired Loans. Impaired loans as of June 30, 2016 and December 31, 2015 are set forth in the following tables. PCI loans are excluded from the tables below, as they have not experienced post acquisition declines in cash flows expected to be collected. (in thousands) Unpaid Contractual Principal Balance Recorded Investment With No Allowance Recorded Investment With Allowance Total Recorded Investment Related Allowance June 30, 2016 Commercial real estate: Commercial R.E. - construction $ 0 $ 0 $ 0 $ 0 $ 0 Commercial R.E. - mortgages 0 0 0 0 0 Land 2,712 292 2,048 2,340 0 Farmland 0 0 0 0 0 Commercial and Industrial 355 314 0 314 680 Consumer 0 0 0 0 0 Consumer residential 0 0 0 0 0 Agriculture 0 0 0 0 0 Total $ 3,067 $ 606 $ 2,048 $ 2,654 $ 680 December 31, 2015 Commercial real estate: Commercial R.E. - construction $ 0 $ 0 $ 0 $ 0 $ 0 Commercial R.E. - mortgages 0 0 0 0 0 Land 3,856 0 2,739 2,739 722 Farmland 63 51 0 51 0 Commercial and Industrial 357 322 0 322 0 Consumer 0 0 0 0 0 Consumer residential 0 0 0 0 0 Agriculture 2,704 2,704 0 2,704 0 Total $ 6,980 $ 3,077 $ 2,739 $ 5,816 $ 722 Average recorded investment in impaired loans outstanding as of June 30, 2016 and 2015 is set forth in the following table. Average Recorded Investment for the (in thousands) Three Months Ended Three Months Ended Six Months Ended Six Months Ended Commercial real estate: Commercial R.E. - construction $ 0 $ 0 $ 0 $ 0 Commercial R.E. - mortgages 0 0 0 324 Land 2,498 2,964 2,396 2,976 Farmland 0 64 0 67 Commercial and Industrial 318 1,360 316 1,105 Consumer 0 0 0 0 Consumer residential 0 0 0 0 Agriculture 0 0 0 0 Total $ 2,816 $ 4,388 $ 2,712 $ 4,472 Troubled Debt Restructurings – At June 30, 2016, there were 5 loans that were considered to be troubled debt restructurings, all of which are considered non-accrual totaling $2,654,000. At December 31, 2015, there were 5 loans that were considered to be troubled debt restructurings, all of which are considered non-accrual totaling $3,060,000. At June 30, 2016 and December 31, 2015 there were no unfunded commitments on loans classified as a troubled debt restructures. We have allocated $680,000 and $722,000 of specific reserves to loans whose terms have been modified in troubled debt restructurings as of June 30, 2016 and December 31, 2015, respectively. The modification of the terms of such loans typically includes one or a combination of the following: a reduction of the stated interest rate of the loan; an extension of the maturity date; or a temporary payment modification in which the payment amount allocated towards principal was reduced. In some cases, a permanent reduction of the accrued interest on the loan is conceded. During the six months ended June 30, 2016, one loan was modified as troubled debt restructuring by extending the maturity date. During the three and six month periods ended June 30, 2015, the terms of two loans were modified as troubled debt restructurings by extending the maturity dates. The following tables presents loans by class modified as troubled debt restructurings that occurred during the three and six month periods ended June 30, 2016 and 2015: (dollars in thousands) Three Months Ended June 30, 2016 Three Months Ended June 30, 2015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0 0 0 1 570 570 Farmland 0 0 0 0 0 0 Commercial and industrial 0 0 0 1 24 24 Consumer 0 0 0 0 0 0 Consumer residential 0 0 0 0 0 0 Agriculture 0 0 0 0 0 0 Total 0 $ 0 $ 0 2 $ 594 $ 594 (dollars in thousands) Six Months Ended June 30, 2016 Six Months Ended June 30, 2015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473 473 1 570 570 Farmland 0 0 0 0 0 0 Commercial and industrial 0 0 0 1 24 24 Consumer 0 0 0 0 0 0 Consumer residential 0 0 0 0 0 0 Agriculture 0 0 0 0 0 0 Total 1 $ 473 $ 473 2 $ 594 $ 594 The troubled debt restructuring during the six months ended June 30, 2016 did not increase the allowance for loan losses as a result of loan modifications. There were no charge-offs as a result of loan modifications, as the contractual balances outstanding were determined to be collectible. There were no loans modified as troubled debt restructurings within the previous twelve months and for which there was a payment default during the three and six month periods ended June 30, 2016 and 2015. A loan is considered to be in payment default once it is ninety days contractually past due under the modified terms. Loan Risk Grades – We grade loans using the following letter system: 1 Exceptional Loan 2 Quality Loan 3A Better Than Acceptable Loan 3B Acceptable Loan 3C Marginally Acceptable Loan 4 (W) Watch Acceptable Loan 5 Other Loans Especially Mentioned 6 Substandard Loan 7 Doubtful Loan 8 Loss 1. Exceptional Loan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 2. Quality Loan - Unquestionable debt-servicing capacity to cover all obligations in the ordinary course of business from well-defined primary and secondary sources. - Consistent strong earnings. - A solid equity base. 3A. Better than Acceptable Loan - Strong earnings with no loss in last three years and ample cash flow to service all debt well above policy guidelines. - Long term experienced management with depth and defined management succession. - The loan has no exceptions to policy. - Loan-to-value on real estate secured transactions is 10% to 20% less than policy guidelines. - Very liquid balance sheet that may have cash available to pay off our loan completely. - Little to no debt on balance sheet. 3B. Acceptable Loan - Are those where the borrower has average financial strengths, a history of profitable operations and experienced management. - Are those where the borrower can be expected to handle normal credit needs in a satisfactory manner. 3C. Marginally Acceptable 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5 Other Loans Especially Mentioned (Special Mention) - The lending officer may be unable to properly supervise the credit because of an inadequate loan or credit agreement. - Questions exist regarding the condition of and/or control over collateral. - Economic or market conditions may unfavorably affect the obligor in the future. - A declining trend in the obligor’s operations or an imbalanced position in the balance sheet exists, but not to the point that repayment is jeopardized. 6 Substandard Loan 7 Doubtful Loan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doubtful at an examination should be cleared up before the next exam. However, there may be situations that warrant continuation of the doubtful classification a while longer. 8 Loss As of June 30, 2016 and December 31, 2015, there are no loans that are classified with a risk grade of 8- Loss. The following table presents weighted average risk grades of our loan portfolio: June 30, 2016 December 31, 2015 Weighted Average Risk Grade Weighted Average Risk Grade Commercial real estate: Commercial real estate - construction 3.17 3.72 Commercial real estate - mortgages 3.10 3.16 Land 2.35 4.58 Farmland 3.09 3.12 Commercial and industrial 3.16 3.57 Consumer 1.62 1.99 Consumer residential 2.97 3.01 Agriculture 3.00 3.39 Total gross loans 3.08 3.25 The following table presents risk grade totals by class of loans as of June 30, 2016 and December 31, 2015. Risk grades 1 through 4 have been aggregated in the “Pass” line. (in thousands) Commercial R.E. Construction Commercial R.E. Mortgages Land Farmland Commercial and Industrial Consumer Consumer Residential Agriculture Total June 30, 2016 Pass $ 16,459 $ 369,914 $ 6,144 $ 56,260 $ 63,255 $ 882 $ 34,857 $ 24,640 $ 572,411 Special mention - 994 - - 300 - 37 - 1,331 Substandard - 484 3,055 - 1,804 29 380 - 5,752 Doubtful - - 280 - - - - - 280 Total loans $ 16,459 $ 371,392 $ 9,479 $ 56,260 $ 65,359 $ 911 $ 35,274 $ 24,640 $ 579,774 December 31, 2015 Pass $ 18,312 $ 357,339 $ 6,358 $ 28,568 $ 55,957 $ 745 $ 32,532 $ 18,143 $ 517,954 Special mention - 4,389 110 - 6,153 - - - 10,652 Substandard 1,051 1,916 3,283 1,233 1,416 29 56 2,704 11,688 Doubtful - - 488 - 250 - - - 738 Total loans $ 19,363 $ 363,644 $ 10,239 $ 29,801 $ 63,776 $ 774 $ 32,588 $ 20,847 $ 541,032 Allowance for Loan Losse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Bank and the Company.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three and six months ended June 30, 2016 and 2015. Allocation of a portion of the allowance to one category of loans does not preclude its availability to absorb losses in other categories. Allowance for Loan Losses For the Three and Six Months Ended June 30, 2016 and 2015 (in thousands) Three Months Ended June 30, 2016 Commercial Real Estate Commercial and Industrial Consumer Consumer Residential Agriculture Unallocated Total Beginning balance $ 5,998 $ 720 $ 44 $ 398 $ 302 $ 95 $ 7,557 Charge-offs 0 0 (4 ) 0 0 0 (4 ) Recoveries 0 0 2 0 0 0 2 Provision for (reversal of) loan losses 135 (49 ) 13 (11 ) 129 (92 ) 125 Ending balance $ 6,133 $ 671 $ 55 $ 387 $ 431 $ 3 $ 7,680 Six Months Ended June 30, 2016 Beginning balance $ 5,920 $ 627 $ 38 $ 426 $ 309 $ 36 $ 7,356 Charge-offs - - (7 ) - - - (7 ) Recoveries 3 - 3 - - - 6 (Reversal of) provision for loan losses 210 44 21 (39 ) 122 (33 ) 325 Ending balance $ 6,133 $ 671 $ 55 $ 387 $ 431 $ 3 $ 7,680 (in thousands) Three Months Ended June 30, 2015 Commercial Real Estate Commercial and Industrial Consumer Consumer Residential Agriculture Unallocated Total Beginning balance $ 5,810 $ 685 $ 50 $ 555 $ 181 $ 128 $ 7,409 Charge-offs 0 0 (21 ) 0 0 0 (21 ) Recoveries 1 0 1 0 0 0 2 Provision for (reversal of provision) loan losses 73 (102 ) 15 (75 ) 82 7 0 Ending balance $ 5,884 $ 583 $ 45 $ 480 $ 263 $ 135 $ 7,390 Six Months Ended June 30, 2015 Beginning balance $ 5,963 $ 720 $ 42 $ 388 $ 286 $ 135 $ 7,534 Charge-offs 0 0 (24 ) 0 0 0 (24 ) Recoveries 2 0 3 0 0 0 5 (Reversal of) provision for loan losses (81 ) (137 ) 24 92 (23 ) 0 (125 ) Ending balance $ 5,884 $ 583 $ 45 $ 480 $ 263 $ 135 $ 7,390 The following table details the allowance for loan losses and ending gross loan balances as of June 30, 2016, December 31, 2015 and June 30, 2015 summarized by collective and individual evaluation methods of impairment. (in thousands) June 30, 2016 Commercial Real Estate Commercial and Industrial Consumer Consumer Residential Agriculture Unallocated Total Allowance for loan losses for loans: Individually evaluated for impairment $ 680 $ 0 $ 0 $ 0 $ 0 $ 680 Collectively evaluated for impairment 5,453 671 55 387 431 3 7,000 $ 6,133 $ 671 $ 55 $ 387 $ 431 $ 3 $ 7,680 Ending gross loan balances: Individually evaluated for impairment $ 2,340 $ 314 $ 0 $ 0 $ 0 $ 0 $ 2,654 Individually evaluated purchased credit impaired loans 286 529 0 0 0 0 815 Collectively evaluated for impairment 450,964 64,516 910 35,275 24,640 0 576,305 $ 453,590 $ 65,359 $ 910 $ 35,275 $ 24,640 $ 0 $ 579,774 December 31, 2015 Allowance for loan losses for loans: Individually evaluated for impairment $ 722 $ 0 $ 0 $ 0 $ 0 $ 722 Collectively evaluated for impairment 5,198 627 38 426 309 36 6,634 $ 5,920 $ 627 $ 38 $ 426 $ 309 $ 36 $ 7,356 Ending balances of loans: Individually evaluated for impairment $ 2,790 $ 322 $ 0 $ 0 $ 2,704 $ 0 $ 5,816 Individually evaluated purchased credit impaired loans 387 478 0 0 0 0 865 Collectively evaluated for impairment 419,870 62,976 774 32,588 18,143 0 534,351 $ 423,047 $ 63,776 $ 774 $ 32,588 $ 20,847 $ 0 $ 541,032 June 30, 2015 Allowance for loan losses for loans: Individually evaluated for impairment $ 854 $ 95 $ 0 $ 0 $ 0 $ 0 $ 949 Collectively evaluated for impairment 5,030 488 45 480 263 135 6,441 $ 5,884 $ 583 $ 45 $ 480 $ 263 $ 135 $ 7,390 Ending gross loan balances: Individually evaluated for impairment $ 3,006 $ 1,357 $ 0 $ 0 $ 0 $ 0 $ 4,363 Collectively evaluated for impairment 382,967 42,405 787 20,173 12,768 0 459,100 $ 385,973 $ 43,762 $ 787 $ 20,173 $ 12,768 $ 0 $ 463,463 Changes in the reserve for off-balance-sheet commitments were as follows: THREE MONTHS ENDED JUNE 30, SIX MONTHS ENDED JUNE 30, 2016 2015 2016 2015 Balance, beginning of period $ 264 $ 227 $ 238 $ 218 (Recovery) Provision to Operations for Off Balance Sheet Commitments (7 ) 7 19 16 Balance, end of period $ 257 $ 234 $ 257 $ 234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 At June 30, 2016 and December 31, 2015, loans carried at $579,774,000 and $541,032,000, respectively, were pledged as collateral on advances from the Federal Home Loan Bank.</t>
  </si>
  <si>
    <t>Note 6 - Other Real Estate Owned</t>
  </si>
  <si>
    <t>Real Estate Owned [Text Block]</t>
  </si>
  <si>
    <t>NOTE 6 – OTHER REAL ESTATE OWNED As of June 30, 2016, the Company owned three properties classified as other real estate totaling $1,231,000, compared to five properties totaling $2,066 ,000 as of December 31, 2015. Each of the OREO properties was acquired through loan foreclosure, except for one property with a balance of $275,000 that was acquired in the Mother Lode Bank acquisition. One of the properties owned at June 30, 2016 and December 31, 2015, was a residential land property that was written down to a zero balance because the public utilities have not been obtainable rendering these land lots unmarketable at this time. There was one sale during the six months ended June 30, 2016 that accounted for the disposition of two OREO properties, and there were no sales during the six months ended June 30, 2015. Real estate properties acquired through, or in lieu of, loan foreclosure are to be sold and are initially recorded at the lower of carrying amount of the loan or fair value of the property at the date of foreclosure less selling costs. Subsequent to foreclosure, valuations are periodically performed and any subject revisions in the estimate of fair value are reported as adjustment to the carrying value of the real estate, provided the adjusted carrying amount does not exceed the original amount at foreclosure. Revenues and expenses from operations and changes in the valuation allowance are included in other operating expenses.</t>
  </si>
  <si>
    <t>Note 7 - Other Post-retirement Benefit Plans</t>
  </si>
  <si>
    <t>Pension and Other Postretirement Benefits Disclosure [Text Block]</t>
  </si>
  <si>
    <t>NOTE 7 – OTHER POST-RETIREMENT BENEFIT PLANS During January 2008, the Bank awarded certain officers a salary continuation plan (the “Plan”). Under the Plan, the participants will be provided with a fixed annual retirement benefit for ten to twenty years after retirement . The Bank is also responsible for certain pre-retirement death benefits under the Plan. In connection with the implementation of the Plan, the Bank purchased single premium life insurance policies on the life of each of the officers covered under the Plan. The Bank is the owner and partial beneficiary of these life insurance policies. The assets of the Plan, under Internal Revenue Service regulations, are owned by the Bank and are available to satisfy the Company’s general creditors. In August 2001, the Board of Directors of the Bank authorized Director Retirement Plans (“DRP”) with each director. The Bank awarded a director retirement plan to two of its directors in January 2008 and to three of its newest directors in March 2014. Under the DRP, the participants will be provided with a fixed annual retirement benefit for ten years after retirement. The Bank is also responsible for certain pre-retirement death benefits under the DRP. In connection with the implementation of the DRP, the Bank purchased single premium life insurance policies on the life of each director covered under the DRP. The Bank is the owner and partial beneficiary of these life insurance policies. The assets of the DRP, under Internal Revenue Service regulations, are the property of the Bank and are available to satisfy the Bank’s general creditors. Future compensation under both plans is earned for services rendered through retirement. The Bank accrues for the salary continuation liability based on anticipated years of service and vesting schedules provided under the plans. The Bank’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1 0 years. The salary continuation liability as of June 30, 2016 and December 31, 2015 was $2,463,000 and $2,440,000, respectively, and is reported in interest payable and other liabilities on the condensed consolidated balance sheets. During January 2008, the Bank purchased $4.7 million in bank owned life insurance policies and entered into split-dollar life insurance agreements with certain officers and directors. During March 2014, the Bank purchased an additional $1.0 million in bank owned life insurance policies and entered into split-dollar life insurance agreements with its three newest directors. In connection with the implementation of the split-dollar agreements, the Bank purchased single premium life insurance policies on the life of each of the officers and directors covered by the split-dollar life insurance agreements. The Bank is the owner of the policies and the partial beneficiary in an amount equal to the cash surrender value of the policies. The combined cash surrender value of all Bank-owned life insurance policies recorded in interest receivable and other assets on the condensed consolidated balance sheets were $13,766,000 and $13,747,000 at June 30, 2016 and December 31, 2015, respectively.</t>
  </si>
  <si>
    <t>Note 8 - Financial Instruments and Fair Value Measurements</t>
  </si>
  <si>
    <t>Fair Value, Measurement Inputs, Disclosure [Text Block]</t>
  </si>
  <si>
    <t>NOTE 8 — FINANCIAL INSTRUMENTS AND FAIR VALUE MEASUREMENTS Fair values of financial instruments —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There were no transfers between levels during the six month periods ended June 30, 2016 or 2015. Following is a description of valuation methodologies used for assets and liabilities in the tables below: Cash and cash equivalents – Restricted Equity Securities- Loans receivable Deposit liabilities Interest receivable and payable - Off-balance-sheet instruments . The estimated fair values of the Company’s financial instruments not measured at fair value at June 30, 2016 were as follows: (in thousands) Carrying Amount Fair Value Hierarchy Valuation Level Financial assets: Cash and cash equivalents $ 162,624 162,624 1 Restricted equity securities 3,795 3,795 2 Loans, net 569,668 576,177 3 Interest receivable 2,545 2,545 2 Financial liabilities: Deposits (838,458 ) (775,136 ) 3 Interest payable (28 ) (28 ) 2 Off-balance-sheet assets (liabilities): Commitments and standby letters of credit (1,030 ) 3 The estimated fair values of the Company’s financial instruments not measured at fair value at December 31, 2015 were as follows: (in thousands) Carrying Amount Fair Value Hierarchy Valuation Level Financial assets: Cash and cash equivalents $ 190,603 $ 190,603 1 Restricted equity securities 3,716 3,716 2 Loans, net 530,394 537,761 3 Interest receivable 2,420 2,420 2 Financial liabilities: Deposits (814,691 ) (725,982 ) 3 Interest payable (36 ) (36 ) 2 Off-balance-sheet assets (liabilities): Commitments and standby letters of credit (917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June 30, 2016 and December 31, 2015 . Fair Value Measurements at June 30, 2016 Using (in thousands) June 30, 2016 Quoted Prices Significant Significant Assets and liabilities measured on a recurring basis: Available-for-sale securities: U.S. agencies $ 30,242 $ 0 $ 30,242 $ 0 Collateralized mortgage obligations 4,520 0 4,520 0 Municipalities 76,560 0 76,560 0 SBA pools 784 0 784 0 Corporate debt 19,072 0 19,072 0 Asset backed securities 16,027 0 16,027 0 Mutual fund 3,094 3,094 0 0 Assets and liabilities measured on a non-recurring basis: Impaired loans: Land $ 2,047 $ 0 $ 0 $ 2,047 Commercial and industrial 307 0 0 307 Other real estate owned 1,231 0 0 1,231 Fair Value Measurements at December 31, 2015 Using (in thousands) December 31, Quoted Prices Significant Significant Assets and liabilities measured on a recurring basis: Available-for-sale securities U.S. agencies $ 32,868 $ 0 $ 32,868 $ 0 Collateralized mortgage obligations 2,719 0 2,719 0 Municipalities 68,586 0 68,586 0 SBA pools 806 0 806 0 Corporate debt 13,420 0 10,944 2,476 Asset backed securities 10,138 0 10,138 0 Mutual fund 3,009 3,009 0 0 Assets and liabilities measured on a non-recurring basis: Impaired loans: Land $ 1,965 $ 0 $ 0 $ 1,965 Other real estate owned $ 2,066 $ 0 $ 0 $ 2,066 Following is a description of valuation methodologies used for assets and liabilities recorded at fair value. Available-for-sale securities - Impaired loans Accounting by Creditors for Impairment of a Loan Other Real Estate Owned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No fair value adjustments were made to OREO properties during the three and six months ended June 30, 2016. There have been no significant changes in the valuation techniques during the period ended June 30, 2016.</t>
  </si>
  <si>
    <t>Note 9 - Earnings Per Share</t>
  </si>
  <si>
    <t>Earnings Per Share [Text Block]</t>
  </si>
  <si>
    <t xml:space="preserve">NOTE 9 – EARNINGS PER SHARE Earnings per share (“EPS”) are based upon the weighted average number of common shares outstanding during each year. The following table shows: (1) weighted average basic shares, (2) effect of dilutive securities related to stock options and non-vested restricted stock, and (3) weighted average shares of common stock and common stock equivalents. Net income available to common stockholders is calculated as net income reduced by dividends accumulated on preferred stock, if any. Basic EPS are calculated by dividing net income available to common stockholders by the weighted average number of common shares outstanding during each period, excluding unvested restricted stock awards. Diluted EPS are calculated using the weighted average diluted shares, which 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We have two forms of outstanding common stock: common stock and unvested restricted stock awards. Holders of restricted stock awards receive non-forfeitable dividends at the same rate as common stockholders and they both share equally in undistributed earnings. Therefore, under the two class method the difference in EPS is not significant for these participating securities. The Company’s calculation of basic and diluted earnings per share (“EPS”) for the three and six month periods ended June 30, 2016 and 2015 are reflected in the table below. (In thousands) THREE MONTHS ENDED JUNE 30, 2016 2015 BASIC EARNINGS PER SHARE Net income $ 1,904 $ 1,510 Weighted average shares outstanding 8,028 7,992 Net income per common share $ 0.24 $ 0.19 DILUTED EARNINGS PER SHARE Net income $ 1,904 $ 1,510 Weighted average shares outstanding 8,028 7,992 Effect of dilutive stock options 1 1 Effect of dilutive non-vested restricted shares 31 43 Weighted average shares of common stock and common stock equivalents 8,060 8,037 Net income per diluted common share $ 0.24 $ 0.19 (In thousands) SIX MONTHS ENDED JUNE 30, 2016 2015 BASIC EARNINGS PER SHARE Net income $ 3,413 $ 3,036 Weighted average shares outstanding 8,018 7,982 Net income per common share $ 0.43 $ 0.38 DILUTED EARNINGS PER SHARE Net income $ 3,413 $ 3,036 Weighted average shares outstanding 8,018 7,982 Effect of dilutive stock options 1 2 Effect of dilutive non-vested restricted shares 37 47 Weighted average shares of common stock and common stock equivalents 8,056 8,031 Net income per diluted common share $ 0.42 $ 0.38 During the three and six month periods ended June 30, 2016, anti-dilutive weighted average options to purchase 26,500 and 27,505 shares of common stock were outstanding, respectively, with prices ranging from $9.95 to $15. 00. Anti-dilutive weighted average stock options of 51,843 and 56,919 were outstanding during the three and six month periods of 2015, respectively, with prices ranging from $9.95 to $15.67. These options were not included in the computation of diluted EPS because the options’ exercise price was greater than the average market price of the common shares. These options begin to expire in 2016 . There were no anti-dilutive non-vested restricted stock grants for the three and six months ended June 30, 2016 and 2015. </t>
  </si>
  <si>
    <t>Note 3 - Acquisition (Tables)</t>
  </si>
  <si>
    <t>Notes Tables</t>
  </si>
  <si>
    <t>Schedule of Recognized Identified Assets Acquired and Liabilities Assumed [Table Text Block]</t>
  </si>
  <si>
    <t xml:space="preserve"> (Dollars in thousands) Acquisition Date Assets: Cash and cash equivalents $ 30,804 Loans 42,831 Core deposit intangible 1,031 Deferred tax asset 2,651 Goodwill 662 Other assets 738 Total assets acquired $ 78,717 Liabilities: Deposits: Non-interest bearing $ 36,177 Interest bearing Transaction accounts 6,112 Savings accounts 15,727 Money market accounts 7,602 Other time accounts 5,507 Total deposits 71,125 Other liabilities 256 Total liabilities assumed $ 71,381 Merger consideration $ 7,336 </t>
  </si>
  <si>
    <t>Net Assets Acquired and Fair Value Adjustments, Business Acquisition [Table Text Block]</t>
  </si>
  <si>
    <t xml:space="preserve"> (Dollars in thousands) Acquisition Date Book value of net assets acquired from Mother Lode Bank $ 4,884 Fair value adjustments: Loans (2,960 ) Reversal of Allowance for Loan Loss 1,279 Core deposit intangible asset 1,031 Other assets &amp; liabilities, net (210 ) Total purchase accounting adjustments $ (860 ) Deferred tax asset (tax effect of purchase accounting adjustments at 41.15%) 354 DTA Carryforward 2,296 Fair value of net assets acquired from Mother Lode Bank $ 6,674 Merger consideration 7,336 Less: fair value of net assets acquired (6,674 ) Goodwill $ 662 </t>
  </si>
  <si>
    <t>Note 4 - Securities (Tables)</t>
  </si>
  <si>
    <t>Available-for-sale Securities [Table Text Block]</t>
  </si>
  <si>
    <t xml:space="preserve"> (dollars in thousands) Amortized Cost Gross Unrealized Gains Gross Unrealized Losses Fair Value Available-for-sale securities: U.S. agencies $ 29,075 $ 1,171 $ (4 ) $ 30,242 Collateralized mortgage obligations 4,505 25 (10 ) 4,520 Municipalities 72,458 4,116 (14 ) 76,560 SBA pools 788 0 (4 ) 784 Corporate debt 19,345 25 (298 ) 19,072 Asset backed securities 16,277 15 (265 ) 16,027 Mutual fund 3,218 0 (124 ) 3,094 $ 145,666 $ 5,352 $ (719 ) $ 150,299 (dollars in thousands) Amortized Cost Gross Unrealized Gains Gross Unrealized Losses Fair Value Available-for-sale securities: U.S. agencies $ 31,815 $ 1,142 $ (89 ) $ 32,868 Collateralized mortgage obligations 2,729 17 (27 ) 2,719 Municipalities 66,535 2,248 (197 ) 68,586 SBA pools 811 0 (5 ) 806 Corporate debt 13,497 44 (121 ) 13,420 Asset backed securities 10,321 0 (183 ) 10,138 Mutual fund 3,172 0 (163 ) 3,009 $ 128,880 $ 3,451 $ (785 ) $ 131,546 </t>
  </si>
  <si>
    <t>Schedule of Unrealized Loss on Investments [Table Text Block]</t>
  </si>
  <si>
    <t xml:space="preserve"> (dollars in thousands) Less than 12 months 12 months or more Total Description of Securities Fair Value Unrealized Loss Fair Value Unrealized Loss Fair Value Unrealized Loss U.S. agencies $ 3,795 $ (4 ) $ 0 $ 0 $ 3,795 $ (4 ) Collateralized mortgage obligations 2,111 (10 ) 0 0 2,111 (10 ) Municipalities 1,472 (10 ) 428 (4 ) 1,900 (14 ) SBA pools 0 0 783 (4 ) 783 (4 ) Corporate debt 13,569 (284 ) 478 (14 ) 14,047 (298 ) Asset backed securities 2,864 (44 ) 9,659 (221 ) 12,523 (265 ) Mutual fund 0 0 3,094 (124 ) 3,094 (124 ) Total temporarily impaired securities $ 23,811 $ (352 ) $ 14,442 $ (367 ) $ 38,253 $ (719 ) (dollars in thousands) Less than 12 months 12 months or more Total Description of Securities Fair Value Unrealized Loss Fair Value Unrealized Loss Fair Value Unrealized Loss U.S. agencies $ 7,129 $ (30 ) $ 1,800 $ (59 ) $ 8,929 $ (89 ) Collateralized mortgage obligations 0 0 1,266 (27 ) 1,266 (27 ) Municipalities 11,451 (123 ) 3,680 (74 ) 15,131 (197 ) SBA pools 0 0 807 (5 ) 807 (5 ) Corporate debt 9,376 (121 ) 0 0 9,376 (121 ) Asset backed securities 5,351 (78 ) 4,787 (105 ) 10,138 (183 ) Mutual fund 0 0 3,009 (163 ) 3,009 (163 ) Total temporarily impaired securities $ 33,307 $ (352 ) $ 15,349 $ (433 ) $ 48,656 $ (785 )</t>
  </si>
  <si>
    <t>Investments Classified by Contractual Maturity Date [Table Text Block]</t>
  </si>
  <si>
    <t xml:space="preserve"> (dollars in thousands) Amortized Fair Value Available-for-sale securities: Due in one year or less $ 8,550 $ 9,038 Due after one year through five years 48,517 49,908 Due after five years through ten years 56,321 57,947 Due after ten years 32,278 33,406 $ 145,666 $ 150,299 </t>
  </si>
  <si>
    <t>Note 5 - Loans (Tables)</t>
  </si>
  <si>
    <t>Weighted Average [Member]</t>
  </si>
  <si>
    <t>Financing Receivable Credit Quality Indicators [Table Text Block]</t>
  </si>
  <si>
    <t xml:space="preserve"> June 30, 2016 December 31, 2015 Weighted Average Risk Grade Weighted Average Risk Grade Commercial real estate: Commercial real estate - construction 3.17 3.72 Commercial real estate - mortgages 3.10 3.16 Land 2.35 4.58 Farmland 3.09 3.12 Commercial and industrial 3.16 3.57 Consumer 1.62 1.99 Consumer residential 2.97 3.01 Agriculture 3.00 3.39 Total gross loans 3.08 3.25 </t>
  </si>
  <si>
    <t>Average Recorded Investment [Member]</t>
  </si>
  <si>
    <t>Impaired Financing Receivables [Table Text Block]</t>
  </si>
  <si>
    <t xml:space="preserve"> Average Recorded Investment for the (in thousands) Three Months Ended Three Months Ended Six Months Ended Six Months Ended Commercial real estate: Commercial R.E. - construction $ 0 $ 0 $ 0 $ 0 Commercial R.E. - mortgages 0 0 0 324 Land 2,498 2,964 2,396 2,976 Farmland 0 64 0 67 Commercial and Industrial 318 1,360 316 1,105 Consumer 0 0 0 0 Consumer residential 0 0 0 0 Agriculture 0 0 0 0 Total $ 2,816 $ 4,388 $ 2,712 $ 4,472 </t>
  </si>
  <si>
    <t>Mother Lode Bank [Member]</t>
  </si>
  <si>
    <t xml:space="preserve"> (in thousands) June 30, 2016 December 31, 2015 Commercial real estate: Unpaid principal balance Carrying value Unpaid principal balance Carrying value Commercial real estate- construction $ 0 $ 0 $ 0 $ 0 Commercial real estate- mortgages 0 0 196 118 Land 795 286 795 269 Farmland 0 0 0 0 Commercial and industrial 529 529 794 478 Consumer 0 0 0 0 Consumer residential 0 0 0 0 Agriculture 0 0 0 0 Total purchased credit-impaired loans $ 1,324 $ 815 $ 1,785 $ 865 </t>
  </si>
  <si>
    <t>Schedule of Accounts, Notes, Loans and Financing Receivable [Table Text Block]</t>
  </si>
  <si>
    <t xml:space="preserve"> (in thousands) June 30, 2016 December 31, 2015 Commercial real estate: Commercial real estate- construction $ 16,459 $ 19,363 Commercial real estate- mortgages 371,393 363,644 Land 9,478 10,239 Farmland 56,260 29,801 Commercial and industrial 65,359 63,776 Consumer 910 774 Consumer residential 35,275 32,588 Agriculture 24,640 20,847 Total loans 579,774 541,032 Less: Deferred loan fees and costs, net (2,426 ) (3,282 ) Allowance for loan losses (7,680 ) (7,356 ) Net loans $ 569,668 $ 530,394 </t>
  </si>
  <si>
    <t>Certain Loans Acquired in Transfer Not Accounted for as Debt Securities Acquired During Period [Table Text Block]</t>
  </si>
  <si>
    <t xml:space="preserve"> December 23, 2015 (in thousands) Purchased credit-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t>
  </si>
  <si>
    <t xml:space="preserve"> (in thousands) Unpaid Contractual Principal Balance Recorded Investment With No Allowance Recorded Investment With Allowance Total Recorded Investment Related Allowance June 30, 2016 Commercial real estate: Commercial R.E. - construction $ 0 $ 0 $ 0 $ 0 $ 0 Commercial R.E. - mortgages 0 0 0 0 0 Land 2,712 292 2,048 2,340 0 Farmland 0 0 0 0 0 Commercial and Industrial 355 314 0 314 680 Consumer 0 0 0 0 0 Consumer residential 0 0 0 0 0 Agriculture 0 0 0 0 0 Total $ 3,067 $ 606 $ 2,048 $ 2,654 $ 680 December 31, 2015 Commercial real estate: Commercial R.E. - construction $ 0 $ 0 $ 0 $ 0 $ 0 Commercial R.E. - mortgages 0 0 0 0 0 Land 3,856 0 2,739 2,739 722 Farmland 63 51 0 51 0 Commercial and Industrial 357 322 0 322 0 Consumer 0 0 0 0 0 Consumer residential 0 0 0 0 0 Agriculture 2,704 2,704 0 2,704 0 Total $ 6,980 $ 3,077 $ 2,739 $ 5,816 $ 722 </t>
  </si>
  <si>
    <t>Schedule of Financing Receivables, Non Accrual Status [Table Text Block]</t>
  </si>
  <si>
    <t xml:space="preserve"> (in thousands) June 30, 2016 December 31, 2015 Commercial real estate: Land $ 2,340 $ 2,739 Farmland 0 51 Commercial and industrial 314 322 Agriculture 0 2,704 Total non-accrual loans $ 2,654 $ 5,816 </t>
  </si>
  <si>
    <t>Past Due Financing Receivables [Table Text Block]</t>
  </si>
  <si>
    <t xml:space="preserve"> June 30, 2016 30-59 Days Past Due 60-89 Days Past Due Greater Than 90 Days Past Due Total Past Due Current Purchased Credit Impaired Loans Total Greater Than 90 Days Past Due and Still Accruing Commercial real estate: Commercial R.E. - construction $ 0 $ 0 $ 0 $ 0 $ 16,459 $ 0 16,459 $ 0 Commercial R.E. - mortgages 0 0 0 0 371,393 0 371,393 0 Land 0 0 2,047 2,047 7,145 286 9,478 0 Farmland 0 0 0 0 56,260 0 56,260 0 Commercial and industrial 994 0 307 1,301 63,529 529 65,359 0 Consumer 0 0 0 0 910 0 910 0 Consumer residential 0 0 0 0 35,275 0 35,275 0 Agriculture 0 0 0 0 24,640 0 24,640 0 Total $ 994 $ 0 $ 2,354 $ 3,348 $ 575,611 $ 815 579,774 $ 0 December 31, 2015 30-59 Days Past Due 60-89 Days Past Due Greater Than 90 Days Past Due Total Past Due Current Purchased Credit Impaired Loans Total Greater Than 90 Days Past Due and Still Accruing Commercial real estate: Commercial R.E. - construction $ 0 $ 0 $ 0 $ 0 $ 19,363 $ 0 $ 19,363 $ 0 Commercial R.E. – mortgages 0 0 0 0 363,526 118 363,644 0 Land 0 0 2,261 2,261 7,709 269 10,239 0 Farmland 1,182 0 51 1,233 28,568 0 29,801 0 Commercial and industrial 352 0 312 664 62,634 478 63,776 0 Consumer 0 0 0 0 774 0 774 0 Consumer residential 0 0 0 0 32,588 0 32,588 0 Agriculture 0 2,704 0 2,704 18,143 0 20,847 0 Total $ 1,534 $ 2,704 $ 2,624 $ 6,862 $ 533,305 $ 865 $ 541,032 $ 0 </t>
  </si>
  <si>
    <t>Troubled Debt Restructurings on Financing Receivables [Table Text Block]</t>
  </si>
  <si>
    <t xml:space="preserve"> (dollars in thousands) Three Months Ended June 30, 2016 Three Months Ended June 30, 2015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0 0 0 1 570 570 Farmland 0 0 0 0 0 0 Commercial and industrial 0 0 0 1 24 24 Consumer 0 0 0 0 0 0 Consumer residential 0 0 0 0 0 0 Agriculture 0 0 0 0 0 0 Total 0 $ 0 $ 0 2 $ 594 $ 594 (dollars in thousands) Six Months Ended June 30, 2016 Six Months Ended June 30, 2015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473 473 1 570 570 Farmland 0 0 0 0 0 0 Commercial and industrial 0 0 0 1 24 24 Consumer 0 0 0 0 0 0 Consumer residential 0 0 0 0 0 0 Agriculture 0 0 0 0 0 0 Total 1 $ 473 $ 473 2 $ 594 $ 594 </t>
  </si>
  <si>
    <t xml:space="preserve"> (in thousands) Commercial R.E. Construction Commercial R.E. Mortgages Land Farmland Commercial and Industrial Consumer Consumer Residential Agriculture Total June 30, 2016 Pass $ 16,459 $ 369,914 $ 6,144 $ 56,260 $ 63,255 $ 882 $ 34,857 $ 24,640 $ 572,411 Special mention - 994 - - 300 - 37 - 1,331 Substandard - 484 3,055 - 1,804 29 380 - 5,752 Doubtful - - 280 - - - - - 280 Total loans $ 16,459 $ 371,392 $ 9,479 $ 56,260 $ 65,359 $ 911 $ 35,274 $ 24,640 $ 579,774 December 31, 2015 Pass $ 18,312 $ 357,339 $ 6,358 $ 28,568 $ 55,957 $ 745 $ 32,532 $ 18,143 $ 517,954 Special mention - 4,389 110 - 6,153 - - - 10,652 Substandard 1,051 1,916 3,283 1,233 1,416 29 56 2,704 11,688 Doubtful - - 488 - 250 - - - 738 Total loans $ 19,363 $ 363,644 $ 10,239 $ 29,801 $ 63,776 $ 774 $ 32,588 $ 20,847 $ 541,032 </t>
  </si>
  <si>
    <t>Allowance for Credit Losses on Financing Receivables [Table Text Block]</t>
  </si>
  <si>
    <t xml:space="preserve"> Allowance for Loan Losses For the Three and Six Months Ended June 30, 2016 and 2015 (in thousands) Three Months Ended June 30, 2016 Commercial Real Estate Commercial and Industrial Consumer Consumer Residential Agriculture Unallocated Total Beginning balance $ 5,998 $ 720 $ 44 $ 398 $ 302 $ 95 $ 7,557 Charge-offs 0 0 (4 ) 0 0 0 (4 ) Recoveries 0 0 2 0 0 0 2 Provision for (reversal of) loan losses 135 (49 ) 13 (11 ) 129 (92 ) 125 Ending balance $ 6,133 $ 671 $ 55 $ 387 $ 431 $ 3 $ 7,680 Six Months Ended June 30, 2016 Beginning balance $ 5,920 $ 627 $ 38 $ 426 $ 309 $ 36 $ 7,356 Charge-offs - - (7 ) - - - (7 ) Recoveries 3 - 3 - - - 6 (Reversal of) provision for loan losses 210 44 21 (39 ) 122 (33 ) 325 Ending balance $ 6,133 $ 671 $ 55 $ 387 $ 431 $ 3 $ 7,680 (in thousands) Three Months Ended June 30, 2015 Commercial Real Estate Commercial and Industrial Consumer Consumer Residential Agriculture Unallocated Total Beginning balance $ 5,810 $ 685 $ 50 $ 555 $ 181 $ 128 $ 7,409 Charge-offs 0 0 (21 ) 0 0 0 (21 ) Recoveries 1 0 1 0 0 0 2 Provision for (reversal of provision) loan losses 73 (102 ) 15 (75 ) 82 7 0 Ending balance $ 5,884 $ 583 $ 45 $ 480 $ 263 $ 135 $ 7,390 Six Months Ended June 30, 2015 Beginning balance $ 5,963 $ 720 $ 42 $ 388 $ 286 $ 135 $ 7,534 Charge-offs 0 0 (24 ) 0 0 0 (24 ) Recoveries 2 0 3 0 0 0 5 (Reversal of) provision for loan losses (81 ) (137 ) 24 92 (23 ) 0 (125 ) Ending balance $ 5,884 $ 583 $ 45 $ 480 $ 263 $ 135 $ 7,390 June 30, 2016 Commercial Real Estate Commercial and Industrial Consumer Consumer Residential Agriculture Unallocated Total Allowance for loan losses for loans: Individually evaluated for impairment $ 680 $ 0 $ 0 $ 0 $ 0 $ 680 Collectively evaluated for impairment 5,453 671 55 387 431 3 7,000 $ 6,133 $ 671 $ 55 $ 387 $ 431 $ 3 $ 7,680 Ending gross loan balances: Individually evaluated for impairment $ 2,340 $ 314 $ 0 $ 0 $ 0 $ 0 $ 2,654 Individually evaluated purchased credit impaired loans 286 529 0 0 0 0 815 Collectively evaluated for impairment 450,964 64,516 910 35,275 24,640 0 576,305 $ 453,590 $ 65,359 $ 910 $ 35,275 $ 24,640 $ 0 $ 579,774 December 31, 2015 Allowance for loan losses for loans: Individually evaluated for impairment $ 722 $ 0 $ 0 $ 0 $ 0 $ 722 Collectively evaluated for impairment 5,198 627 38 426 309 36 6,634 $ 5,920 $ 627 $ 38 $ 426 $ 309 $ 36 $ 7,356 Ending balances of loans: Individually evaluated for impairment $ 2,790 $ 322 $ 0 $ 0 $ 2,704 $ 0 $ 5,816 Individually evaluated purchased credit impaired loans 387 478 0 0 0 0 865 Collectively evaluated for impairment 419,870 62,976 774 32,588 18,143 0 534,351 $ 423,047 $ 63,776 $ 774 $ 32,588 $ 20,847 $ 0 $ 541,032 June 30, 2015 Allowance for loan losses for loans: Individually evaluated for impairment $ 854 $ 95 $ 0 $ 0 $ 0 $ 0 $ 949 Collectively evaluated for impairment 5,030 488 45 480 263 135 6,441 $ 5,884 $ 583 $ 45 $ 480 $ 263 $ 135 $ 7,390 Ending gross loan balances: Individually evaluated for impairment $ 3,006 $ 1,357 $ 0 $ 0 $ 0 $ 0 $ 4,363 Collectively evaluated for impairment 382,967 42,405 787 20,173 12,768 0 459,100 $ 385,973 $ 43,762 $ 787 $ 20,173 $ 12,768 $ 0 $ 463,463 </t>
  </si>
  <si>
    <t>Change in Allowance for Loan Losses [Table Text Block]</t>
  </si>
  <si>
    <t xml:space="preserve"> THREE MONTHS ENDED JUNE 30, SIX MONTHS ENDED JUNE 30, 2016 2015 2016 2015 Balance, beginning of period $ 264 $ 227 $ 238 $ 218 (Recovery) Provision to Operations for Off Balance Sheet Commitments (7 ) 7 19 16 Balance, end of period $ 257 $ 234 $ 257 $ 234 </t>
  </si>
  <si>
    <t>Note 8 - Financial Instruments and Fair Value Measurements (Tables)</t>
  </si>
  <si>
    <t>Fair Value, by Balance Sheet Grouping [Table Text Block]</t>
  </si>
  <si>
    <t xml:space="preserve"> (in thousands) Carrying Amount Fair Value Hierarchy Valuation Level Financial assets: Cash and cash equivalents $ 162,624 162,624 1 Restricted equity securities 3,795 3,795 2 Loans, net 569,668 576,177 3 Interest receivable 2,545 2,545 2 Financial liabilities: Deposits (838,458 ) (775,136 ) 3 Interest payable (28 ) (28 ) 2 Off-balance-sheet assets (liabilities): Commitments and standby letters of credit (1,030 ) 3 (in thousands) Carrying Amount Fair Value Hierarchy Valuation Level Financial assets: Cash and cash equivalents $ 190,603 $ 190,603 1 Restricted equity securities 3,716 3,716 2 Loans, net 530,394 537,761 3 Interest receivable 2,420 2,420 2 Financial liabilities: Deposits (814,691 ) (725,982 ) 3 Interest payable (36 ) (36 ) 2 Off-balance-sheet assets (liabilities): Commitments and standby letters of credit (917 ) 3 </t>
  </si>
  <si>
    <t>Fair Value Measurements, Recurring and Nonrecurring [Table Text Block]</t>
  </si>
  <si>
    <t xml:space="preserve"> Fair Value Measurements at June 30, 2016 Using (in thousands) June 30, 2016 Quoted Prices Significant Significant Assets and liabilities measured on a recurring basis: Available-for-sale securities: U.S. agencies $ 30,242 $ 0 $ 30,242 $ 0 Collateralized mortgage obligations 4,520 0 4,520 0 Municipalities 76,560 0 76,560 0 SBA pools 784 0 784 0 Corporate debt 19,072 0 19,072 0 Asset backed securities 16,027 0 16,027 0 Mutual fund 3,094 3,094 0 0 Assets and liabilities measured on a non-recurring basis: Impaired loans: Land $ 2,047 $ 0 $ 0 $ 2,047 Commercial and industrial 307 0 0 307 Other real estate owned 1,231 0 0 1,231 Fair Value Measurements at December 31, 2015 Using (in thousands) December 31, Quoted Prices Significant Significant Assets and liabilities measured on a recurring basis: Available-for-sale securities U.S. agencies $ 32,868 $ 0 $ 32,868 $ 0 Collateralized mortgage obligations 2,719 0 2,719 0 Municipalities 68,586 0 68,586 0 SBA pools 806 0 806 0 Corporate debt 13,420 0 10,944 2,476 Asset backed securities 10,138 0 10,138 0 Mutual fund 3,009 3,009 0 0 Assets and liabilities measured on a non-recurring basis: Impaired loans: Land $ 1,965 $ 0 $ 0 $ 1,965 Other real estate owned $ 2,066 $ 0 $ 0 $ 2,066 </t>
  </si>
  <si>
    <t>Note 9 - Earnings Per Share (Tables)</t>
  </si>
  <si>
    <t>Schedule of Earnings Per Share, Basic and Diluted [Table Text Block]</t>
  </si>
  <si>
    <t xml:space="preserve"> (In thousands) THREE MONTHS ENDED JUNE 30, 2016 2015 BASIC EARNINGS PER SHARE Net income $ 1,904 $ 1,510 Weighted average shares outstanding 8,028 7,992 Net income per common share $ 0.24 $ 0.19 DILUTED EARNINGS PER SHARE Net income $ 1,904 $ 1,510 Weighted average shares outstanding 8,028 7,992 Effect of dilutive stock options 1 1 Effect of dilutive non-vested restricted shares 31 43 Weighted average shares of common stock and common stock equivalents 8,060 8,037 Net income per diluted common share $ 0.24 $ 0.19 (In thousands) SIX MONTHS ENDED JUNE 30, 2016 2015 BASIC EARNINGS PER SHARE Net income $ 3,413 $ 3,036 Weighted average shares outstanding 8,018 7,982 Net income per common share $ 0.43 $ 0.38 DILUTED EARNINGS PER SHARE Net income $ 3,413 $ 3,036 Weighted average shares outstanding 8,018 7,982 Effect of dilutive stock options 1 2 Effect of dilutive non-vested restricted shares 37 47 Weighted average shares of common stock and common stock equivalents 8,056 8,031 Net income per diluted common share $ 0.42 $ 0.38 </t>
  </si>
  <si>
    <t>Note 1 - Basis of Presentation (Details Textual) - Mother Lode Bank [Member]</t>
  </si>
  <si>
    <t>Dec. 23, 2015USD ($)</t>
  </si>
  <si>
    <t>Payments to Acquire Businesses, Gross</t>
  </si>
  <si>
    <t>Business Combination, Recognized Identifiable Assets Acquired and Liabilities Assumed, Assets</t>
  </si>
  <si>
    <t>Business Combination Recognized Identifiable Assets Acquired and Liabilities Assumed, Total Deposits</t>
  </si>
  <si>
    <t>Note 3 - Acquisition (Details Textual)</t>
  </si>
  <si>
    <t>Jun. 30, 2016USD ($)</t>
  </si>
  <si>
    <t>Dec. 31, 2015USD ($)</t>
  </si>
  <si>
    <t>Jan. 29, 2016</t>
  </si>
  <si>
    <t>Mother Lode Bank [Member] | Core Deposits [Member]</t>
  </si>
  <si>
    <t>Impairment of Intangible Assets (Excluding Goodwill)</t>
  </si>
  <si>
    <t>Business Combination, Recognized Identifiable Assets Acquired and Liabilities Assumed, Intangible Assets, Other than Goodwill</t>
  </si>
  <si>
    <t>Mother Lode Bank [Member] | Minimum [Member]</t>
  </si>
  <si>
    <t>Fair Value Inputs, Prepayment Rate</t>
  </si>
  <si>
    <t>0.00%</t>
  </si>
  <si>
    <t>Mother Lode Bank [Member] | Maximum [Member]</t>
  </si>
  <si>
    <t>5.00%</t>
  </si>
  <si>
    <t>Goodwill, Impairment Loss</t>
  </si>
  <si>
    <t>Business Acquisition, Percentage of Voting Interests Acquired</t>
  </si>
  <si>
    <t>100.00%</t>
  </si>
  <si>
    <t>Number of Branches Closed</t>
  </si>
  <si>
    <t>Goodwill</t>
  </si>
  <si>
    <t>Amortization of Intangible Assets</t>
  </si>
  <si>
    <t>Business Combination, Acquisition Related Costs</t>
  </si>
  <si>
    <t>Core Deposits [Member]</t>
  </si>
  <si>
    <t>Acquired Finite-lived Intangible Assets, Weighted Average Useful Life</t>
  </si>
  <si>
    <t>10 years</t>
  </si>
  <si>
    <t>Note 3 - Estimated Fair Value of Assets and Liabilities Acquired (Details)</t>
  </si>
  <si>
    <t>Core deposit intangible</t>
  </si>
  <si>
    <t>Loans</t>
  </si>
  <si>
    <t>Deferred tax asset</t>
  </si>
  <si>
    <t>Other assets</t>
  </si>
  <si>
    <t>Total assets acquired</t>
  </si>
  <si>
    <t>Non-interest bearing</t>
  </si>
  <si>
    <t>Transaction accounts</t>
  </si>
  <si>
    <t>Savings accounts</t>
  </si>
  <si>
    <t>Money market accounts</t>
  </si>
  <si>
    <t>Other time accounts</t>
  </si>
  <si>
    <t>Total deposits</t>
  </si>
  <si>
    <t>Other liabilities</t>
  </si>
  <si>
    <t>Total liabilities assumed</t>
  </si>
  <si>
    <t>Merger consideration</t>
  </si>
  <si>
    <t>Note 3 - Net Assets Acquired and Estimated Fair Value Adjustments (Details) - Mother Lode Bank [Member]</t>
  </si>
  <si>
    <t>Loans Receivable [Member]</t>
  </si>
  <si>
    <t>Fair value adjustments</t>
  </si>
  <si>
    <t>Allowance for Loan Loss [Member]</t>
  </si>
  <si>
    <t>Finite-Lived Intangible Assets [Member]</t>
  </si>
  <si>
    <t>Other Assets and Liabilites, Net [Member]</t>
  </si>
  <si>
    <t>Book value of net assets acquired from Mother Lode Bank</t>
  </si>
  <si>
    <t>Deferred tax asset (tax effect of purchase accounting adjustments at 41.15%)</t>
  </si>
  <si>
    <t>DTA Carryforward</t>
  </si>
  <si>
    <t>Fair value of net assets acquired from Mother Lode Bank</t>
  </si>
  <si>
    <t>Less: fair value of net assets acquired</t>
  </si>
  <si>
    <t>Note 3 - Net Assets Acquired and Estimated Fair Value Adjustments (Details) (Parentheticals)</t>
  </si>
  <si>
    <t>Dec. 23, 2015</t>
  </si>
  <si>
    <t>Deferred tax asset, purchase accounting adjustments</t>
  </si>
  <si>
    <t>41.15%</t>
  </si>
  <si>
    <t>Note 4 - Securities (Details Textual)</t>
  </si>
  <si>
    <t>Jun. 30, 2015USD ($)</t>
  </si>
  <si>
    <t>US States and Political Subdivisions Debt Securitie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SBA Pool [Member]</t>
  </si>
  <si>
    <t>Corporate Debt Securities [Member]</t>
  </si>
  <si>
    <t>Asset-backed Securities [Member]</t>
  </si>
  <si>
    <t>Mutual Fund [Member]</t>
  </si>
  <si>
    <t>US Government Agencies Debt Securities [Member]</t>
  </si>
  <si>
    <t>Collateralized Mortgage Obligations [Member]</t>
  </si>
  <si>
    <t>Available-for-sale Securities, Gross Realized Gains</t>
  </si>
  <si>
    <t>Number of Available-for-sale Securities Sold</t>
  </si>
  <si>
    <t>Available-for-sale Securities, Realized Losses, Excluding Other than Temporary Impairments</t>
  </si>
  <si>
    <t>Available-for-sale Securities, Gross Realized Gain (Loss), Excluding Other than Temporary Impairments</t>
  </si>
  <si>
    <t>Security Owned and Pledged as Collateral, Fair Value</t>
  </si>
  <si>
    <t>Number of Available-for-sale Securities Sold Resulting in Losses</t>
  </si>
  <si>
    <t>Note 4 - Amortized Cost and Estimated Fair Values of Debt Securities (Details) - USD ($)</t>
  </si>
  <si>
    <t>Available-for-sale securities: Amortized Cost</t>
  </si>
  <si>
    <t>Available-for-sale securities: Gross Unrealized Gains</t>
  </si>
  <si>
    <t>Available-for-sale securities: Gross Unrealized Losses</t>
  </si>
  <si>
    <t>Available-for-sale securities: Fair Market Value</t>
  </si>
  <si>
    <t>Note 4 - Gross Unrealized Losses and Fair Value of Investments (Details) - USD ($)</t>
  </si>
  <si>
    <t>Description of Securities- Fair Value Less than 12 months</t>
  </si>
  <si>
    <t>Description of Securities-Unrealized Loss Less than 12 months</t>
  </si>
  <si>
    <t>Description of Securities-Fair Value 12 months or more</t>
  </si>
  <si>
    <t>Description of Securities-Unrealized Loss 12 months or more</t>
  </si>
  <si>
    <t>Description of Securities-Fair Value</t>
  </si>
  <si>
    <t>Description of Securities-Unrealized Loss</t>
  </si>
  <si>
    <t>Note 4 - Amortized Cost and Estimated Fair Values of Debt Securities by Contractual Maturity or Call Date (Details) - USD ($)</t>
  </si>
  <si>
    <t>Due in one year or less</t>
  </si>
  <si>
    <t>Due after one year through five years</t>
  </si>
  <si>
    <t>Due after five years through ten years</t>
  </si>
  <si>
    <t>Due after ten years</t>
  </si>
  <si>
    <t>Note 5 - Loans (Details Textual)</t>
  </si>
  <si>
    <t>12 Months Ended</t>
  </si>
  <si>
    <t>Commercial Real Estate Portfolio Segment [Member]</t>
  </si>
  <si>
    <t>Loans and Leases Receivable, Gross Carrying Amount As Percentage of Total Loans</t>
  </si>
  <si>
    <t>78.00%</t>
  </si>
  <si>
    <t>Loans and Leases Receivable, Gross</t>
  </si>
  <si>
    <t>Commercial Portfolio Segment [Member] | Extended Maturity [Member]</t>
  </si>
  <si>
    <t>Financing Receivable, Modifications, Number of Contracts</t>
  </si>
  <si>
    <t>Commercial Portfolio Segment [Member] | Substandard [Member]</t>
  </si>
  <si>
    <t>Commercial Portfolio Segment [Member] | Doubtful [Member]</t>
  </si>
  <si>
    <t xml:space="preserve"> </t>
  </si>
  <si>
    <t>Commercial Portfolio Segment [Member]</t>
  </si>
  <si>
    <t>12.00%</t>
  </si>
  <si>
    <t>Residential Real Estate and Other Consumer Loans [Member]</t>
  </si>
  <si>
    <t>6.00%</t>
  </si>
  <si>
    <t>Agriculture [Member] | Extended Maturity [Member]</t>
  </si>
  <si>
    <t>Agriculture [Member] | Substandard [Member]</t>
  </si>
  <si>
    <t>Agriculture [Member] | Doubtful [Member]</t>
  </si>
  <si>
    <t>Agriculture [Member]</t>
  </si>
  <si>
    <t>4.00%</t>
  </si>
  <si>
    <t>Extended Maturity [Member]</t>
  </si>
  <si>
    <t>Minimum [Member]</t>
  </si>
  <si>
    <t>Financing Receivable, Rating Example Disbursement to Unsecured Creditors by Illusory Company in Liquidation, Percentage</t>
  </si>
  <si>
    <t>40.00%</t>
  </si>
  <si>
    <t>Maximum [Member]</t>
  </si>
  <si>
    <t>65.00%</t>
  </si>
  <si>
    <t>Substandard [Member]</t>
  </si>
  <si>
    <t>Financing Receivable Rating Example, Percentage of Loans Classified in Rating Category</t>
  </si>
  <si>
    <t>Doubtful [Member]</t>
  </si>
  <si>
    <t>25.00%</t>
  </si>
  <si>
    <t>Unlikely to be Collected Financing Receivable [Member]</t>
  </si>
  <si>
    <t>35.00%</t>
  </si>
  <si>
    <t>Loans and Leases Receivable, Percentage of Outstanding Principal Balance Secured by Owner Occupied Properties</t>
  </si>
  <si>
    <t>42.80%</t>
  </si>
  <si>
    <t>44.30%</t>
  </si>
  <si>
    <t>Underwriting Standards, Loan to Value Percentage</t>
  </si>
  <si>
    <t>80.00%</t>
  </si>
  <si>
    <t>Underwriting Standards, Housing Percentage</t>
  </si>
  <si>
    <t>36.00%</t>
  </si>
  <si>
    <t>Underwriting Standards, Total Debt Ratio</t>
  </si>
  <si>
    <t>42.00%</t>
  </si>
  <si>
    <t>Certain Loans Acquired in Transfer, Accretable Yield</t>
  </si>
  <si>
    <t>Loans and Leases Receivable, Impaired, Interest Lost on Nonaccrual Loans</t>
  </si>
  <si>
    <t>Impaired Financing Receivable, Interest Income, Accrual Method</t>
  </si>
  <si>
    <t>Financing Receivable, Modifications, Recorded Investment</t>
  </si>
  <si>
    <t>Loans and Leases Receivable, Impaired, Commitment to Lend</t>
  </si>
  <si>
    <t>Allowance for Credit Losses, Change in Method of Calculating Impairment</t>
  </si>
  <si>
    <t>Allowance for Loan and Lease Losses, Period Increase (Decrease)</t>
  </si>
  <si>
    <t>Financing Receivables, Impaired, Troubled Debt Restructuring, Write-down</t>
  </si>
  <si>
    <t>Financing Receivable, Modifications, Subsequent Default, Number of Contracts</t>
  </si>
  <si>
    <t>Financing Receivable Modifications, Period Contractually Past Due for Loan to Be Considered in Payment Default</t>
  </si>
  <si>
    <t>90 days</t>
  </si>
  <si>
    <t>Loans and Leases Receivable, Minimum Cash Collateral Percent</t>
  </si>
  <si>
    <t>110.00%</t>
  </si>
  <si>
    <t>Federal Home Loan Bank, Advances, General Debt Obligations, Disclosures, Collateral Pledged</t>
  </si>
  <si>
    <t>Note 5 - Loans (Details) - USD ($)</t>
  </si>
  <si>
    <t>Mar. 31, 2016</t>
  </si>
  <si>
    <t>Mar. 31, 2015</t>
  </si>
  <si>
    <t>Dec. 31, 2014</t>
  </si>
  <si>
    <t>Commercial Real Estate Portfolio Segment [Member] | Construction Loans [Member]</t>
  </si>
  <si>
    <t>Commercial Real Estate Portfolio Segment [Member] | Mortgage Loans [Member]</t>
  </si>
  <si>
    <t>Commercial Real Estate Portfolio Segment [Member] | Land Loans [Member]</t>
  </si>
  <si>
    <t>Commercial Real Estate Portfolio Segment [Member] | Farmland Loans [Member]</t>
  </si>
  <si>
    <t>Allowance for loan losses</t>
  </si>
  <si>
    <t>Consumer Portfolio Segment [Member]</t>
  </si>
  <si>
    <t>Residential Portfolio Segment [Member]</t>
  </si>
  <si>
    <t>Deferred loan fees and costs, net</t>
  </si>
  <si>
    <t>Net loans</t>
  </si>
  <si>
    <t>Note 5 - Purchased Credit-impaired and Other Loans, Fair Value (Details)</t>
  </si>
  <si>
    <t>Mother Lode Bank [Member] | Receivables Acquired with Deteriorated Credit Quality [Member]</t>
  </si>
  <si>
    <t>Contractually required payments including interest</t>
  </si>
  <si>
    <t>Less: nonaccretable difference</t>
  </si>
  <si>
    <t>Cash flows expected to be collected (undiscounted)</t>
  </si>
  <si>
    <t>Accretable yield</t>
  </si>
  <si>
    <t>Fair value of purchased loans</t>
  </si>
  <si>
    <t>Mother Lode Bank [Member] | Other Purchased Loans [Member]</t>
  </si>
  <si>
    <t>Note 5 - Outstanding Balance and Related Carrying Value of PCI (Details) - USD ($)</t>
  </si>
  <si>
    <t>Mother Lode Bank [Member] | Commercial Real Estate Portfolio Segment [Member] | Construction Loans [Member]</t>
  </si>
  <si>
    <t>Unpaid principal balance</t>
  </si>
  <si>
    <t>Carrying value</t>
  </si>
  <si>
    <t>Mother Lode Bank [Member] | Commercial Real Estate Portfolio Segment [Member] | Mortgage Loans [Member]</t>
  </si>
  <si>
    <t>Mother Lode Bank [Member] | Commercial Real Estate Portfolio Segment [Member] | Land Loans [Member]</t>
  </si>
  <si>
    <t>Mother Lode Bank [Member] | Commercial Real Estate Portfolio Segment [Member] | Farmland Loans [Member]</t>
  </si>
  <si>
    <t>Mother Lode Bank [Member] | Commercial Portfolio Segment [Member]</t>
  </si>
  <si>
    <t>Mother Lode Bank [Member] | Consumer Portfolio Segment [Member]</t>
  </si>
  <si>
    <t>Mother Lode Bank [Member] | Residential Portfolio Segment [Member]</t>
  </si>
  <si>
    <t>Mother Lode Bank [Member] | Agriculture [Member]</t>
  </si>
  <si>
    <t>Note 5 - Non Accrual Loans (Details) - USD ($)</t>
  </si>
  <si>
    <t>Non Accrual Loans</t>
  </si>
  <si>
    <t>Note 5 - Aging of Past Due Loans (Details) - USD ($)</t>
  </si>
  <si>
    <t>Commercial Real Estate Portfolio Segment [Member] | Construction Loans [Member] | Financing Receivables, 30 to 59 Days Past Due [Member]</t>
  </si>
  <si>
    <t>Past due</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Construction Loans [Member] | Receivables Acquired with Deteriorated Credit Quality [Member]</t>
  </si>
  <si>
    <t>Current</t>
  </si>
  <si>
    <t>Greater than 90 days past due and still accruing</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Mortgage Loans [Member] | Financing Receivables, Equal to Greater than 90 Days Past Due [Member]</t>
  </si>
  <si>
    <t>Commercial Real Estate Portfolio Segment [Member] | Mortgage Loans [Member] | Receivables Acquired with Deteriorated Credit Quality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Land Loans [Member] | Financing Receivables, Equal to Greater than 90 Days Past Due [Member]</t>
  </si>
  <si>
    <t>Commercial Real Estate Portfolio Segment [Member] | Land Loans [Member] | Receivables Acquired with Deteriorated Credit Quality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Real Estate Portfolio Segment [Member] | Farmland Loans [Member] | Receivables Acquired with Deteriorated Credit Quality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Receivables Acquired with Deteriorated Credit Quality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Receivables Acquired with Deteriorated Credit Quality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Residential Portfolio Segment [Member] | Receivables Acquired with Deteriorated Credit Quality [Member]</t>
  </si>
  <si>
    <t>Agriculture [Member] | Financing Receivables, 30 to 59 Days Past Due [Member]</t>
  </si>
  <si>
    <t>Agriculture [Member] | Financing Receivables, 60 to 89 Days Past Due [Member]</t>
  </si>
  <si>
    <t>Agriculture [Member] | Financing Receivables, Equal to Greater than 90 Days Past Due [Member]</t>
  </si>
  <si>
    <t>Agriculture [Member] | Receivables Acquired with Deteriorated Credit Quality [Member]</t>
  </si>
  <si>
    <t>Financing Receivables, 30 to 59 Days Past Due [Member]</t>
  </si>
  <si>
    <t>Financing Receivables, 60 to 89 Days Past Due [Member]</t>
  </si>
  <si>
    <t>Financing Receivables, Equal to Greater than 90 Days Past Due [Member]</t>
  </si>
  <si>
    <t>Receivables Acquired with Deteriorated Credit Quality [Member]</t>
  </si>
  <si>
    <t>Note 5 - Impaired Loans (Details) - USD ($)</t>
  </si>
  <si>
    <t>Recorded investment with no allowance</t>
  </si>
  <si>
    <t>Recorded investment with allowance</t>
  </si>
  <si>
    <t>Related Allowance</t>
  </si>
  <si>
    <t>Note 5 - Impaired Loans, Average Recorded Investment (Details) - USD ($)</t>
  </si>
  <si>
    <t>Average recorded investment</t>
  </si>
  <si>
    <t>Note 5 - Troubled Debt Restructurings (Details)</t>
  </si>
  <si>
    <t>Commercial Real Estate Portfolio Segment [Member] | Construction Loans [Member] | Extended Maturity [Member]</t>
  </si>
  <si>
    <t>Pre-modification outstanding recorded investment</t>
  </si>
  <si>
    <t>Post-modification outstanding recorded investment</t>
  </si>
  <si>
    <t>Commercial Real Estate Portfolio Segment [Member] | Mortgage Loans [Member] | Extended Maturity [Member]</t>
  </si>
  <si>
    <t>Commercial Real Estate Portfolio Segment [Member] | Land Loans [Member] | Extended Maturity [Member]</t>
  </si>
  <si>
    <t>Commercial Real Estate Portfolio Segment [Member] | Farmland Loans [Member] | Extended Maturity [Member]</t>
  </si>
  <si>
    <t>Consumer Portfolio Segment [Member] | Extended Maturity [Member]</t>
  </si>
  <si>
    <t>Residential Portfolio Segment [Member] | Extended Maturity [Member]</t>
  </si>
  <si>
    <t>Note 5 - Weighted Average Risk Grades of Loan Portfolio (Details)</t>
  </si>
  <si>
    <t>Weighted average risk grade of loans</t>
  </si>
  <si>
    <t>Note 5 - Loans by Credit Quality Indicator (Details) - USD ($)</t>
  </si>
  <si>
    <t>Pass [Member] | Commercial Real Estate Portfolio Segment [Member] | Construction Loans [Member]</t>
  </si>
  <si>
    <t>Pass [Member] | Commercial Real Estate Portfolio Segment [Member] | Mortgage Loans [Member]</t>
  </si>
  <si>
    <t>Pass [Member] | Commercial Real Estate Portfolio Segment [Member] | Land Loans [Member]</t>
  </si>
  <si>
    <t>Pass [Member] | Commercial Real Estate Portfolio Segment [Member] | Farmland Loans [Member]</t>
  </si>
  <si>
    <t>Pass [Member] | Commercial Portfolio Segment [Member]</t>
  </si>
  <si>
    <t>Pass [Member] | Consumer Portfolio Segment [Member]</t>
  </si>
  <si>
    <t>Pass [Member] | Residential Portfolio Segment [Member]</t>
  </si>
  <si>
    <t>Pass [Member] | Agriculture [Member]</t>
  </si>
  <si>
    <t>Pass [Member]</t>
  </si>
  <si>
    <t>Special Mention [Member] | Commercial Real Estate Portfolio Segment [Member] | Construction Loans [Member]</t>
  </si>
  <si>
    <t>Special Mention [Member] | Commercial Real Estate Portfolio Segment [Member] | Mortgage Loans [Member]</t>
  </si>
  <si>
    <t>Special Mention [Member] | Commercial Real Estate Portfolio Segment [Member] | Land Loans [Member]</t>
  </si>
  <si>
    <t>Special Mention [Member] | Commercial Real Estate Portfolio Segment [Member] | Farmland Loans [Member]</t>
  </si>
  <si>
    <t>Special Mention [Member] | Commercial Portfolio Segment [Member]</t>
  </si>
  <si>
    <t>Special Mention [Member] | Consumer Portfolio Segment [Member]</t>
  </si>
  <si>
    <t>Special Mention [Member] | Residential Portfolio Segment [Member]</t>
  </si>
  <si>
    <t>Special Mention [Member] | Agriculture [Member]</t>
  </si>
  <si>
    <t>Special Mention [Member]</t>
  </si>
  <si>
    <t>Substandard [Member] | Commercial Real Estate Portfolio Segment [Member] | Construction Loans [Member]</t>
  </si>
  <si>
    <t>Substandard [Member] | Commercial Real Estate Portfolio Segment [Member] | Mortgage Loans [Member]</t>
  </si>
  <si>
    <t>Substandard [Member] | Commercial Real Estate Portfolio Segment [Member] | Land Loans [Member]</t>
  </si>
  <si>
    <t>Substandard [Member] | Commercial Real Estate Portfolio Segment [Member] | Farmland Loans [Member]</t>
  </si>
  <si>
    <t>Substandard [Member] | Commercial Portfolio Segment [Member]</t>
  </si>
  <si>
    <t>Substandard [Member] | Consumer Portfolio Segment [Member]</t>
  </si>
  <si>
    <t>Substandard [Member] | Residential Portfolio Segment [Member]</t>
  </si>
  <si>
    <t>Substandard [Member] | Agriculture [Member]</t>
  </si>
  <si>
    <t>Doubtful [Member] | Commercial Real Estate Portfolio Segment [Member] | Construction Loans [Member]</t>
  </si>
  <si>
    <t>Doubtful [Member] | Commercial Real Estate Portfolio Segment [Member] | Mortgage Loans [Member]</t>
  </si>
  <si>
    <t>Doubtful [Member] | Commercial Real Estate Portfolio Segment [Member] | Land Loans [Member]</t>
  </si>
  <si>
    <t>Doubtful [Member] | Commercial Real Estate Portfolio Segment [Member] | Farmland Loans [Member]</t>
  </si>
  <si>
    <t>Doubtful [Member] | Commercial Portfolio Segment [Member]</t>
  </si>
  <si>
    <t>Doubtful [Member] | Consumer Portfolio Segment [Member]</t>
  </si>
  <si>
    <t>Doubtful [Member] | Residential Portfolio Segment [Member]</t>
  </si>
  <si>
    <t>Doubtful [Member] | Agriculture [Member]</t>
  </si>
  <si>
    <t>Note 5 - Allowance for Loan Losses (Details) - USD ($)</t>
  </si>
  <si>
    <t>Commercial Real Estate Portfolio Segment [Member] | Receivables Acquired with Deteriorated Credit Quality [Member]</t>
  </si>
  <si>
    <t>Individually evaluated for impairment</t>
  </si>
  <si>
    <t>Beginning balance</t>
  </si>
  <si>
    <t>Charge-offs</t>
  </si>
  <si>
    <t>Recoveries</t>
  </si>
  <si>
    <t>Ending balance</t>
  </si>
  <si>
    <t>Provision for (reversal of provision) loan losses</t>
  </si>
  <si>
    <t>Collectively evaluated for impairment</t>
  </si>
  <si>
    <t>Unallocated Financing Receivables [Member] | Receivables Acquired with Deteriorated Credit Quality [Member]</t>
  </si>
  <si>
    <t>Unallocated Financing Receivables [Member]</t>
  </si>
  <si>
    <t>Note 5 - Changes in the Allowance Off Balance Sheet Commitments (Details) - USD ($) $ in Thousands</t>
  </si>
  <si>
    <t>Balance, beginning of period</t>
  </si>
  <si>
    <t>(Recovery) Provision to Operations for Off Balance Sheet Commitments</t>
  </si>
  <si>
    <t>Balance, end of period</t>
  </si>
  <si>
    <t>Note 6 - Other Real Estate Owned (Details Textual)</t>
  </si>
  <si>
    <t>Number of Real Estate Properties</t>
  </si>
  <si>
    <t>Real Estate Acquired Through Foreclosure</t>
  </si>
  <si>
    <t>Number of Real Estate Properties, Written Off</t>
  </si>
  <si>
    <t>Number of Real Estate Properties, Disposed Of</t>
  </si>
  <si>
    <t>Note 7 - Other Post-retirement Benefit Plans (Details Textual)</t>
  </si>
  <si>
    <t>1 Months Ended</t>
  </si>
  <si>
    <t>Mar. 31, 2014USD ($)</t>
  </si>
  <si>
    <t>Jan. 31, 2008USD ($)</t>
  </si>
  <si>
    <t>Other Postretirement Defined Benefit Plan Expected Annual Future Benefit Payments Period</t>
  </si>
  <si>
    <t>20 years</t>
  </si>
  <si>
    <t>Director Retirement Plan [Member]</t>
  </si>
  <si>
    <t>Number Of Directors Awarded Director Retirement Plan</t>
  </si>
  <si>
    <t>Other Postretirement Defined Benefit Plan, Liabilities</t>
  </si>
  <si>
    <t>Payments to Acquire Life Insurance Policies</t>
  </si>
  <si>
    <t>Bank Owned Life Insurance</t>
  </si>
  <si>
    <t>Note 8 - Financial Instruments and Fair Value Measurements (Details Textual)</t>
  </si>
  <si>
    <t>Other Real Estate Owned [Member] | Fair Value, Inputs, Level 3 [Member]</t>
  </si>
  <si>
    <t>Fair Value Inputs, Discount Rate</t>
  </si>
  <si>
    <t>Note 8 - Fair Value of Financial Instruments (Details) - USD ($)</t>
  </si>
  <si>
    <t>Fair Value, Inputs, Level 1 [Member]</t>
  </si>
  <si>
    <t>Cash and cash equivalents, fair value</t>
  </si>
  <si>
    <t>Fair Value, Inputs, Level 2 [Member]</t>
  </si>
  <si>
    <t>Restricted equity securities</t>
  </si>
  <si>
    <t>Restricted equity securities, fair value</t>
  </si>
  <si>
    <t>Interest receivable</t>
  </si>
  <si>
    <t>Interest payable</t>
  </si>
  <si>
    <t>Fair Value, Inputs, Level 3 [Member]</t>
  </si>
  <si>
    <t>Loans, net</t>
  </si>
  <si>
    <t>Loans, net, fair value</t>
  </si>
  <si>
    <t>Deposits, fair value</t>
  </si>
  <si>
    <t>Commitments and standby letters of credit, fair value</t>
  </si>
  <si>
    <t>Note 8 - Assets and Liabilities Measured at Fair Value on Recurring and Non Recurring Basis (Details) - USD ($)</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Government Agencies Debt Securities [Member]</t>
  </si>
  <si>
    <t>Fair Value, Measurements, Recurring [Member] | Collateralized Mortgage Obligations [Member] | Fair Value, Inputs, Level 1 [Member]</t>
  </si>
  <si>
    <t>Fair Value, Measurements, Recurring [Member] | Collateralized Mortgage Obligations [Member] | Fair Value, Inputs, Level 2 [Member]</t>
  </si>
  <si>
    <t>Fair Value, Measurements, Recurring [Member] | Collateralized Mortgage Obligations [Member] | Fair Value, Inputs, Level 3 [Member]</t>
  </si>
  <si>
    <t>Fair Value, Measurements, Recurring [Member] | Collateralized Mortgage Obligation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US States and Political Subdivisions Debt Securities [Member]</t>
  </si>
  <si>
    <t>Fair Value, Measurements, Recurring [Member] | SBA Pool [Member] | Fair Value, Inputs, Level 1 [Member]</t>
  </si>
  <si>
    <t>Fair Value, Measurements, Recurring [Member] | SBA Pool [Member] | Fair Value, Inputs, Level 2 [Member]</t>
  </si>
  <si>
    <t>Fair Value, Measurements, Recurring [Member] | SBA Pool [Member] | Fair Value, Inputs, Level 3 [Member]</t>
  </si>
  <si>
    <t>Fair Value, Measurements, Recurring [Member] | SBA Pool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Corporate Debt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Asset-backed Securities [Member]</t>
  </si>
  <si>
    <t>Fair Value, Measurements, Recurring [Member] | Fair Value, Inputs, Level 1 [Member] | Mutual Fund [Member]</t>
  </si>
  <si>
    <t>Fair Value, Measurements, Recurring [Member] | Fair Value, Inputs, Level 2 [Member] | Mutual Fund [Member]</t>
  </si>
  <si>
    <t>Fair Value, Measurements, Recurring [Member] | Fair Value, Inputs, Level 3 [Member] | Mutual Fund [Member]</t>
  </si>
  <si>
    <t>Fair Value, Measurements, Recurring [Member] | Mutual Fund [Member]</t>
  </si>
  <si>
    <t>Fair Value, Measurements, Nonrecurring [Member] | Fair Value, Inputs, Level 1 [Member] | Commercial Real Estate Portfolio Segment [Member] | Land Loans [Member]</t>
  </si>
  <si>
    <t>Impaired loans</t>
  </si>
  <si>
    <t>Fair Value, Measurements, Nonrecurring [Member] | Fair Value, Inputs, Level 1 [Member] | Commercial Portfolio Segment [Member]</t>
  </si>
  <si>
    <t>Fair Value, Measurements, Nonrecurring [Member] | Fair Value, Inputs, Level 1 [Member]</t>
  </si>
  <si>
    <t>Fair Value, Measurements, Nonrecurring [Member] | Fair Value, Inputs, Level 2 [Member] | Commercial Real Estate Portfolio Segment [Member] | Land Loans [Member]</t>
  </si>
  <si>
    <t>Fair Value, Measurements, Nonrecurring [Member] | Fair Value, Inputs, Level 2 [Member] | Commercial Portfolio Segment [Member]</t>
  </si>
  <si>
    <t>Fair Value, Measurements, Nonrecurring [Member] | Fair Value, Inputs, Level 2 [Member]</t>
  </si>
  <si>
    <t>Fair Value, Measurements, Nonrecurring [Member] | Fair Value, Inputs, Level 3 [Member] | Commercial Real Estate Portfolio Segment [Member] | Land Loans [Member]</t>
  </si>
  <si>
    <t>Fair Value, Measurements, Nonrecurring [Member] | Fair Value, Inputs, Level 3 [Member] | Commercial Portfolio Segment [Member]</t>
  </si>
  <si>
    <t>Fair Value, Measurements, Nonrecurring [Member] | Fair Value, Inputs, Level 3 [Member]</t>
  </si>
  <si>
    <t>Fair Value, Measurements, Nonrecurring [Member] | Commercial Real Estate Portfolio Segment [Member] | Land Loans [Member]</t>
  </si>
  <si>
    <t>Fair Value, Measurements, Nonrecurring [Member] | Commercial Portfolio Segment [Member]</t>
  </si>
  <si>
    <t>Fair Value, Measurements, Nonrecurring [Member]</t>
  </si>
  <si>
    <t>Note 9 - Earnings Per Share (Details Textual)</t>
  </si>
  <si>
    <t>Jun. 30, 2016$ / sharesshares</t>
  </si>
  <si>
    <t>Jun. 30, 2015$ / sharesshares</t>
  </si>
  <si>
    <t>Employee Stock Option [Member] | Minimum [Member]</t>
  </si>
  <si>
    <t>Share-based Compensation Arrangement by Share-based Payment Award, Options, Outstanding, Weighted Average Exercise Price | $ / shares</t>
  </si>
  <si>
    <t>Employee Stock Option [Member] | Maximum [Member]</t>
  </si>
  <si>
    <t>Employee Stock Option [Member]</t>
  </si>
  <si>
    <t>Antidilutive Securities Excluded from Computation of Earnings Per Share, Amount | shares</t>
  </si>
  <si>
    <t>Restricted Stock [Member]</t>
  </si>
  <si>
    <t>Number Of Forms Of Outstanding Common Stock</t>
  </si>
  <si>
    <t>Note 9 - Earnings Per Share (Details) - USD ($) $ / shares in Units, shares in Thousands</t>
  </si>
  <si>
    <t>Weighted average shares outstanding (in shares)</t>
  </si>
  <si>
    <t>Net income per common share (in dollars per share)</t>
  </si>
  <si>
    <t>Effect of dilutive stock options (in shares)</t>
  </si>
  <si>
    <t>Effect of dilutive non-vested restricted shares (in shares)</t>
  </si>
  <si>
    <t>Weighted average shares of common stock and common stock equivalents (in shares)</t>
  </si>
  <si>
    <t>BASIC EARNINGS PER SHARE</t>
  </si>
  <si>
    <t>Net income per diluted common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3156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8088155</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57</v>
      </c>
    </row>
    <row r="4" spans="1:2">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3</v>
      </c>
      <c s="2" r="B1" t="s">
        <v>1</v>
      </c>
    </row>
    <row r="2" spans="1:2">
      <c s="2" r="B2" t="s">
        <v>2</v>
      </c>
    </row>
    <row r="3" spans="1:2">
      <c s="3" r="A3" t="s">
        <v>157</v>
      </c>
    </row>
    <row r="4" spans="1:2">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57</v>
      </c>
    </row>
    <row r="4" spans="1:2">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9</v>
      </c>
      <c s="2" r="B1" t="s">
        <v>1</v>
      </c>
    </row>
    <row r="2" spans="1:2">
      <c s="2" r="B2" t="s">
        <v>2</v>
      </c>
    </row>
    <row r="3" spans="1:2">
      <c s="3" r="A3" t="s">
        <v>157</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57</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5</v>
      </c>
      <c s="2" r="B1" t="s">
        <v>1</v>
      </c>
    </row>
    <row r="2" spans="1:2">
      <c s="2" r="B2" t="s">
        <v>2</v>
      </c>
    </row>
    <row r="3" spans="1:2">
      <c s="3" r="A3" t="s">
        <v>157</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8</v>
      </c>
      <c s="2" r="B1" t="s">
        <v>1</v>
      </c>
    </row>
    <row r="2" spans="1:2">
      <c s="2" r="B2" t="s">
        <v>2</v>
      </c>
    </row>
    <row r="3" spans="1:2">
      <c s="3" r="A3" t="s">
        <v>157</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57</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190</v>
      </c>
      <c s="2" r="B1" t="s">
        <v>1</v>
      </c>
    </row>
    <row r="2" spans="1:2">
      <c s="2" r="B2" t="s">
        <v>2</v>
      </c>
    </row>
    <row r="3" spans="1:2">
      <c s="3" r="A3" t="s">
        <v>185</v>
      </c>
    </row>
    <row r="4" spans="1:2">
      <c s="4" r="A4" t="s">
        <v>191</v>
      </c>
      <c s="4" r="B4" t="s">
        <v>192</v>
      </c>
    </row>
    <row r="5" spans="1:2">
      <c s="4" r="A5" t="s">
        <v>193</v>
      </c>
      <c s="4" r="B5" t="s">
        <v>194</v>
      </c>
    </row>
    <row r="6" spans="1:2">
      <c s="4" r="A6" t="s">
        <v>195</v>
      </c>
      <c s="4" r="B6"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62624000</v>
      </c>
      <c s="7" r="C3" t="n">
        <v>174778000</v>
      </c>
    </row>
    <row r="4" spans="1:3">
      <c s="4" r="A4" t="s">
        <v>33</v>
      </c>
      <c s="6" r="B4" t="n">
        <v>0</v>
      </c>
      <c s="6" r="C4" t="n">
        <v>15825000</v>
      </c>
    </row>
    <row r="5" spans="1:3">
      <c s="4" r="A5" t="s">
        <v>34</v>
      </c>
      <c s="6" r="B5" t="n">
        <v>162624000</v>
      </c>
      <c s="6" r="C5" t="n">
        <v>190603000</v>
      </c>
    </row>
    <row r="6" spans="1:3">
      <c s="4" r="A6" t="s">
        <v>35</v>
      </c>
      <c s="6" r="B6" t="n">
        <v>150299000</v>
      </c>
      <c s="6" r="C6" t="n">
        <v>131546000</v>
      </c>
    </row>
    <row r="7" spans="1:3">
      <c s="4" r="A7" t="s">
        <v>36</v>
      </c>
      <c s="6" r="B7" t="n">
        <v>569668000</v>
      </c>
      <c s="6" r="C7" t="n">
        <v>530394000</v>
      </c>
    </row>
    <row r="8" spans="1:3">
      <c s="4" r="A8" t="s">
        <v>37</v>
      </c>
      <c s="6" r="B8" t="n">
        <v>13922000</v>
      </c>
      <c s="6" r="C8" t="n">
        <v>14277000</v>
      </c>
    </row>
    <row r="9" spans="1:3">
      <c s="4" r="A9" t="s">
        <v>38</v>
      </c>
      <c s="6" r="B9" t="n">
        <v>1231000</v>
      </c>
      <c s="6" r="C9" t="n">
        <v>2066000</v>
      </c>
    </row>
    <row r="10" spans="1:3">
      <c s="4" r="A10" t="s">
        <v>39</v>
      </c>
      <c s="6" r="B10" t="n">
        <v>27891000</v>
      </c>
      <c s="6" r="C10" t="n">
        <v>28152000</v>
      </c>
    </row>
    <row r="11" spans="1:3">
      <c s="6" r="B11" t="n">
        <v>925635000</v>
      </c>
      <c s="6" r="C11" t="n">
        <v>897038000</v>
      </c>
    </row>
    <row r="12" spans="1:3">
      <c s="3" r="A12" t="s">
        <v>40</v>
      </c>
    </row>
    <row r="13" spans="1:3">
      <c s="4" r="A13" t="s">
        <v>41</v>
      </c>
      <c s="6" r="B13" t="n">
        <v>838458000</v>
      </c>
      <c s="6" r="C13" t="n">
        <v>814691000</v>
      </c>
    </row>
    <row r="14" spans="1:3">
      <c s="4" r="A14" t="s">
        <v>42</v>
      </c>
      <c s="6" r="B14" t="n">
        <v>5184000</v>
      </c>
      <c s="6" r="C14" t="n">
        <v>4084000</v>
      </c>
    </row>
    <row r="15" spans="1:3">
      <c s="4" r="A15" t="s">
        <v>43</v>
      </c>
      <c s="6" r="B15" t="n">
        <v>843642000</v>
      </c>
      <c s="6" r="C15" t="n">
        <v>818775000</v>
      </c>
    </row>
    <row r="16" spans="1:3">
      <c s="3" r="A16" t="s">
        <v>44</v>
      </c>
    </row>
    <row r="17" spans="1:3">
      <c s="4" r="A17" t="s">
        <v>45</v>
      </c>
      <c s="6" r="B17" t="n">
        <v>24682000</v>
      </c>
      <c s="6" r="C17" t="n">
        <v>24682000</v>
      </c>
    </row>
    <row r="18" spans="1:3">
      <c s="4" r="A18" t="s">
        <v>46</v>
      </c>
      <c s="6" r="B18" t="n">
        <v>3346000</v>
      </c>
      <c s="6" r="C18" t="n">
        <v>3217000</v>
      </c>
    </row>
    <row r="19" spans="1:3">
      <c s="4" r="A19" t="s">
        <v>47</v>
      </c>
      <c s="6" r="B19" t="n">
        <v>51239000</v>
      </c>
      <c s="6" r="C19" t="n">
        <v>48795000</v>
      </c>
    </row>
    <row r="20" spans="1:3">
      <c s="4" r="A20" t="s">
        <v>48</v>
      </c>
      <c s="6" r="B20" t="n">
        <v>2726000</v>
      </c>
      <c s="6" r="C20" t="n">
        <v>1569000</v>
      </c>
    </row>
    <row r="21" spans="1:3">
      <c s="4" r="A21" t="s">
        <v>49</v>
      </c>
      <c s="6" r="B21" t="n">
        <v>81993000</v>
      </c>
      <c s="6" r="C21" t="n">
        <v>78263000</v>
      </c>
    </row>
    <row r="22" spans="1:3">
      <c s="7" r="B22" t="n">
        <v>925635000</v>
      </c>
      <c s="7" r="C22" t="n">
        <v>8970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4" r="A3" t="s">
        <v>198</v>
      </c>
    </row>
    <row r="4" spans="1:2">
      <c s="3" r="A4" t="s">
        <v>185</v>
      </c>
    </row>
    <row r="5" spans="1:2">
      <c s="4" r="A5" t="s">
        <v>199</v>
      </c>
      <c s="4" r="B5" t="s">
        <v>200</v>
      </c>
    </row>
    <row r="6" spans="1:2">
      <c s="4" r="A6" t="s">
        <v>201</v>
      </c>
    </row>
    <row r="7" spans="1:2">
      <c s="3" r="A7" t="s">
        <v>185</v>
      </c>
    </row>
    <row r="8" spans="1:2">
      <c s="4" r="A8" t="s">
        <v>202</v>
      </c>
      <c s="4" r="B8" t="s">
        <v>203</v>
      </c>
    </row>
    <row r="9" spans="1:2">
      <c s="4" r="A9" t="s">
        <v>204</v>
      </c>
    </row>
    <row r="10" spans="1:2">
      <c s="3" r="A10" t="s">
        <v>185</v>
      </c>
    </row>
    <row r="11" spans="1:2">
      <c s="4" r="A11" t="s">
        <v>202</v>
      </c>
      <c s="4" r="B11" t="s">
        <v>205</v>
      </c>
    </row>
    <row r="12" spans="1:2">
      <c s="4" r="A12" t="s">
        <v>206</v>
      </c>
      <c s="4" r="B12" t="s">
        <v>207</v>
      </c>
    </row>
    <row r="13" spans="1:2">
      <c s="4" r="A13" t="s">
        <v>208</v>
      </c>
      <c s="4" r="B13" t="s">
        <v>209</v>
      </c>
    </row>
    <row r="14" spans="1:2">
      <c s="4" r="A14" t="s">
        <v>202</v>
      </c>
      <c s="4" r="B14" t="s">
        <v>210</v>
      </c>
    </row>
    <row r="15" spans="1:2">
      <c s="4" r="A15" t="s">
        <v>211</v>
      </c>
      <c s="4" r="B15" t="s">
        <v>212</v>
      </c>
    </row>
    <row r="16" spans="1:2">
      <c s="4" r="A16" t="s">
        <v>213</v>
      </c>
      <c s="4" r="B16" t="s">
        <v>214</v>
      </c>
    </row>
    <row r="17" spans="1:2">
      <c s="4" r="A17" t="s">
        <v>215</v>
      </c>
      <c s="4" r="B17" t="s">
        <v>216</v>
      </c>
    </row>
    <row r="18" spans="1:2">
      <c s="4" r="A18" t="s">
        <v>199</v>
      </c>
      <c s="4" r="B18" t="s">
        <v>217</v>
      </c>
    </row>
    <row r="19" spans="1:2">
      <c s="4" r="A19" t="s">
        <v>218</v>
      </c>
      <c s="4" r="B19" t="s">
        <v>219</v>
      </c>
    </row>
    <row r="20" spans="1:2">
      <c s="4" r="A20" t="s">
        <v>220</v>
      </c>
      <c s="4" r="B20"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22</v>
      </c>
      <c s="2" r="B1" t="s">
        <v>1</v>
      </c>
    </row>
    <row r="2" spans="1:2">
      <c s="2" r="B2" t="s">
        <v>2</v>
      </c>
    </row>
    <row r="3" spans="1:2">
      <c s="3" r="A3" t="s">
        <v>185</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7</v>
      </c>
      <c s="2" r="B1" t="s">
        <v>1</v>
      </c>
    </row>
    <row r="2" spans="1:2">
      <c s="2" r="B2" t="s">
        <v>2</v>
      </c>
    </row>
    <row r="3" spans="1:2">
      <c s="3" r="A3" t="s">
        <v>185</v>
      </c>
    </row>
    <row r="4" spans="1:2">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30</v>
      </c>
      <c s="2" r="B1" t="s">
        <v>231</v>
      </c>
    </row>
    <row r="2" spans="1:2">
      <c s="4" r="A2" t="s">
        <v>232</v>
      </c>
      <c s="7" r="B2" t="n">
        <v>7336000</v>
      </c>
    </row>
    <row r="3" spans="1:2">
      <c s="4" r="A3" t="s">
        <v>233</v>
      </c>
      <c s="6" r="B3" t="n">
        <v>78717000</v>
      </c>
    </row>
    <row r="4" spans="1:2">
      <c s="4" r="A4" t="s">
        <v>234</v>
      </c>
      <c s="7" r="B4" t="n">
        <v>711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s="1" r="A1" t="s">
        <v>235</v>
      </c>
      <c s="2" r="B1" t="s">
        <v>231</v>
      </c>
      <c s="2" r="C1" t="s">
        <v>236</v>
      </c>
      <c s="2" r="D1" t="s">
        <v>236</v>
      </c>
      <c s="2" r="E1" t="s">
        <v>237</v>
      </c>
      <c s="2" r="F1" t="s">
        <v>238</v>
      </c>
    </row>
    <row r="2" spans="1:6">
      <c s="4" r="A2" t="s">
        <v>239</v>
      </c>
    </row>
    <row r="3" spans="1:6">
      <c s="4" r="A3" t="s">
        <v>240</v>
      </c>
      <c s="7" r="D3" t="n">
        <v>0</v>
      </c>
    </row>
    <row r="4" spans="1:6">
      <c s="4" r="A4" t="s">
        <v>241</v>
      </c>
      <c s="7" r="B4" t="n">
        <v>1031000</v>
      </c>
    </row>
    <row r="5" spans="1:6">
      <c s="4" r="A5" t="s">
        <v>242</v>
      </c>
    </row>
    <row r="6" spans="1:6">
      <c s="4" r="A6" t="s">
        <v>243</v>
      </c>
      <c s="4" r="B6" t="s">
        <v>244</v>
      </c>
    </row>
    <row r="7" spans="1:6">
      <c s="4" r="A7" t="s">
        <v>245</v>
      </c>
    </row>
    <row r="8" spans="1:6">
      <c s="4" r="A8" t="s">
        <v>243</v>
      </c>
      <c s="4" r="B8" t="s">
        <v>246</v>
      </c>
    </row>
    <row r="9" spans="1:6">
      <c s="4" r="A9" t="s">
        <v>204</v>
      </c>
    </row>
    <row r="10" spans="1:6">
      <c s="4" r="A10" t="s">
        <v>247</v>
      </c>
      <c s="7" r="E10" t="n">
        <v>0</v>
      </c>
    </row>
    <row r="11" spans="1:6">
      <c s="4" r="A11" t="s">
        <v>248</v>
      </c>
      <c s="4" r="B11" t="s">
        <v>249</v>
      </c>
    </row>
    <row r="12" spans="1:6">
      <c s="4" r="A12" t="s">
        <v>232</v>
      </c>
      <c s="7" r="B12" t="n">
        <v>7336000</v>
      </c>
    </row>
    <row r="13" spans="1:6">
      <c s="4" r="A13" t="s">
        <v>250</v>
      </c>
      <c s="6" r="F13" t="n">
        <v>2</v>
      </c>
    </row>
    <row r="14" spans="1:6">
      <c s="4" r="A14" t="s">
        <v>251</v>
      </c>
      <c s="7" r="B14" t="n">
        <v>662000</v>
      </c>
    </row>
    <row r="15" spans="1:6">
      <c s="4" r="A15" t="s">
        <v>252</v>
      </c>
      <c s="7" r="C15" t="n">
        <v>40000</v>
      </c>
      <c s="6" r="D15" t="n">
        <v>81000</v>
      </c>
    </row>
    <row r="16" spans="1:6">
      <c s="4" r="A16" t="s">
        <v>253</v>
      </c>
      <c s="7" r="C16" t="n">
        <v>83000</v>
      </c>
      <c s="7" r="D16" t="n">
        <v>141000</v>
      </c>
    </row>
    <row r="17" spans="1:6">
      <c s="4" r="A17" t="s">
        <v>254</v>
      </c>
    </row>
    <row r="18" spans="1:6">
      <c s="4" r="A18" t="s">
        <v>255</v>
      </c>
      <c s="4" r="B18" t="s">
        <v>2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21"/>
  </cols>
  <sheetData>
    <row r="1" spans="1:2">
      <c s="1" r="A1" t="s">
        <v>257</v>
      </c>
      <c s="2" r="B1" t="s">
        <v>231</v>
      </c>
    </row>
    <row r="2" spans="1:2">
      <c s="4" r="A2" t="s">
        <v>239</v>
      </c>
    </row>
    <row r="3" spans="1:2">
      <c s="4" r="A3" t="s">
        <v>258</v>
      </c>
      <c s="7" r="B3" t="n">
        <v>1031000</v>
      </c>
    </row>
    <row r="4" spans="1:2">
      <c s="4" r="A4" t="s">
        <v>204</v>
      </c>
    </row>
    <row r="5" spans="1:2">
      <c s="4" r="A5" t="s">
        <v>34</v>
      </c>
      <c s="6" r="B5" t="n">
        <v>30804000</v>
      </c>
    </row>
    <row r="6" spans="1:2">
      <c s="4" r="A6" t="s">
        <v>259</v>
      </c>
      <c s="6" r="B6" t="n">
        <v>42831000</v>
      </c>
    </row>
    <row r="7" spans="1:2">
      <c s="4" r="A7" t="s">
        <v>260</v>
      </c>
      <c s="6" r="B7" t="n">
        <v>2651000</v>
      </c>
    </row>
    <row r="8" spans="1:2">
      <c s="4" r="A8" t="s">
        <v>251</v>
      </c>
      <c s="6" r="B8" t="n">
        <v>662000</v>
      </c>
    </row>
    <row r="9" spans="1:2">
      <c s="4" r="A9" t="s">
        <v>261</v>
      </c>
      <c s="6" r="B9" t="n">
        <v>738000</v>
      </c>
    </row>
    <row r="10" spans="1:2">
      <c s="4" r="A10" t="s">
        <v>262</v>
      </c>
      <c s="6" r="B10" t="n">
        <v>78717000</v>
      </c>
    </row>
    <row r="11" spans="1:2">
      <c s="4" r="A11" t="s">
        <v>263</v>
      </c>
      <c s="6" r="B11" t="n">
        <v>36177000</v>
      </c>
    </row>
    <row r="12" spans="1:2">
      <c s="4" r="A12" t="s">
        <v>264</v>
      </c>
      <c s="6" r="B12" t="n">
        <v>6112000</v>
      </c>
    </row>
    <row r="13" spans="1:2">
      <c s="4" r="A13" t="s">
        <v>265</v>
      </c>
      <c s="6" r="B13" t="n">
        <v>15727000</v>
      </c>
    </row>
    <row r="14" spans="1:2">
      <c s="4" r="A14" t="s">
        <v>266</v>
      </c>
      <c s="6" r="B14" t="n">
        <v>7602000</v>
      </c>
    </row>
    <row r="15" spans="1:2">
      <c s="4" r="A15" t="s">
        <v>267</v>
      </c>
      <c s="6" r="B15" t="n">
        <v>5507000</v>
      </c>
    </row>
    <row r="16" spans="1:2">
      <c s="4" r="A16" t="s">
        <v>268</v>
      </c>
      <c s="6" r="B16" t="n">
        <v>71125000</v>
      </c>
    </row>
    <row r="17" spans="1:2">
      <c s="4" r="A17" t="s">
        <v>269</v>
      </c>
      <c s="6" r="B17" t="n">
        <v>256000</v>
      </c>
    </row>
    <row r="18" spans="1:2">
      <c s="4" r="A18" t="s">
        <v>270</v>
      </c>
      <c s="6" r="B18" t="n">
        <v>71381000</v>
      </c>
    </row>
    <row r="19" spans="1:2">
      <c s="4" r="A19" t="s">
        <v>271</v>
      </c>
      <c s="6" r="B19" t="n">
        <v>7336000</v>
      </c>
    </row>
    <row r="20" spans="1:2">
      <c s="4" r="A20" t="s">
        <v>259</v>
      </c>
      <c s="7" r="B20" t="n">
        <v>4598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272</v>
      </c>
      <c s="2" r="B1" t="s">
        <v>231</v>
      </c>
    </row>
    <row r="2" spans="1:2">
      <c s="4" r="A2" t="s">
        <v>273</v>
      </c>
    </row>
    <row r="3" spans="1:2">
      <c s="4" r="A3" t="s">
        <v>274</v>
      </c>
      <c s="7" r="B3" t="n">
        <v>-2960000</v>
      </c>
    </row>
    <row r="4" spans="1:2">
      <c s="4" r="A4" t="s">
        <v>275</v>
      </c>
    </row>
    <row r="5" spans="1:2">
      <c s="4" r="A5" t="s">
        <v>274</v>
      </c>
      <c s="6" r="B5" t="n">
        <v>1279000</v>
      </c>
    </row>
    <row r="6" spans="1:2">
      <c s="4" r="A6" t="s">
        <v>276</v>
      </c>
    </row>
    <row r="7" spans="1:2">
      <c s="4" r="A7" t="s">
        <v>274</v>
      </c>
      <c s="6" r="B7" t="n">
        <v>1031000</v>
      </c>
    </row>
    <row r="8" spans="1:2">
      <c s="4" r="A8" t="s">
        <v>277</v>
      </c>
    </row>
    <row r="9" spans="1:2">
      <c s="4" r="A9" t="s">
        <v>274</v>
      </c>
      <c s="6" r="B9" t="n">
        <v>-210000</v>
      </c>
    </row>
    <row r="10" spans="1:2">
      <c s="4" r="A10" t="s">
        <v>278</v>
      </c>
      <c s="6" r="B10" t="n">
        <v>4884000</v>
      </c>
    </row>
    <row r="11" spans="1:2">
      <c s="4" r="A11" t="s">
        <v>274</v>
      </c>
      <c s="6" r="B11" t="n">
        <v>-860000</v>
      </c>
    </row>
    <row r="12" spans="1:2">
      <c s="4" r="A12" t="s">
        <v>279</v>
      </c>
      <c s="6" r="B12" t="n">
        <v>354000</v>
      </c>
    </row>
    <row r="13" spans="1:2">
      <c s="4" r="A13" t="s">
        <v>280</v>
      </c>
      <c s="6" r="B13" t="n">
        <v>2296000</v>
      </c>
    </row>
    <row r="14" spans="1:2">
      <c s="4" r="A14" t="s">
        <v>281</v>
      </c>
      <c s="6" r="B14" t="n">
        <v>6674000</v>
      </c>
    </row>
    <row r="15" spans="1:2">
      <c s="4" r="A15" t="s">
        <v>271</v>
      </c>
      <c s="6" r="B15" t="n">
        <v>7336000</v>
      </c>
    </row>
    <row r="16" spans="1:2">
      <c s="4" r="A16" t="s">
        <v>282</v>
      </c>
      <c s="6" r="B16" t="n">
        <v>-6674000</v>
      </c>
    </row>
    <row r="17" spans="1:2">
      <c s="4" r="A17" t="s">
        <v>251</v>
      </c>
      <c s="7" r="B17" t="n">
        <v>66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283</v>
      </c>
      <c s="2" r="B1" t="s">
        <v>284</v>
      </c>
    </row>
    <row r="2" spans="1:2">
      <c s="4" r="A2" t="s">
        <v>204</v>
      </c>
    </row>
    <row r="3" spans="1:2">
      <c s="4" r="A3" t="s">
        <v>285</v>
      </c>
      <c s="4" r="B3" t="s">
        <v>2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287</v>
      </c>
      <c s="2" r="B1" t="s">
        <v>57</v>
      </c>
      <c s="2" r="D1" t="s">
        <v>1</v>
      </c>
    </row>
    <row r="2" spans="1:6">
      <c s="2" r="B2" t="s">
        <v>236</v>
      </c>
      <c s="2" r="C2" t="s">
        <v>288</v>
      </c>
      <c s="2" r="D2" t="s">
        <v>236</v>
      </c>
      <c s="2" r="E2" t="s">
        <v>288</v>
      </c>
      <c s="2" r="F2" t="s">
        <v>237</v>
      </c>
    </row>
    <row r="3" spans="1:6">
      <c s="4" r="A3" t="s">
        <v>289</v>
      </c>
    </row>
    <row r="4" spans="1:6">
      <c s="4" r="A4" t="s">
        <v>290</v>
      </c>
      <c s="6" r="B4" t="n">
        <v>1</v>
      </c>
      <c s="6" r="D4" t="n">
        <v>1</v>
      </c>
    </row>
    <row r="5" spans="1:6">
      <c s="4" r="A5" t="s">
        <v>291</v>
      </c>
      <c s="6" r="B5" t="n">
        <v>2</v>
      </c>
      <c s="6" r="D5" t="n">
        <v>2</v>
      </c>
    </row>
    <row r="6" spans="1:6">
      <c s="4" r="A6" t="s">
        <v>292</v>
      </c>
    </row>
    <row r="7" spans="1:6">
      <c s="4" r="A7" t="s">
        <v>290</v>
      </c>
      <c s="6" r="B7" t="n">
        <v>2</v>
      </c>
      <c s="6" r="D7" t="n">
        <v>2</v>
      </c>
    </row>
    <row r="8" spans="1:6">
      <c s="4" r="A8" t="s">
        <v>293</v>
      </c>
    </row>
    <row r="9" spans="1:6">
      <c s="4" r="A9" t="s">
        <v>290</v>
      </c>
      <c s="6" r="B9" t="n">
        <v>3</v>
      </c>
      <c s="6" r="D9" t="n">
        <v>3</v>
      </c>
    </row>
    <row r="10" spans="1:6">
      <c s="4" r="A10" t="s">
        <v>291</v>
      </c>
      <c s="6" r="B10" t="n">
        <v>9</v>
      </c>
      <c s="6" r="D10" t="n">
        <v>9</v>
      </c>
    </row>
    <row r="11" spans="1:6">
      <c s="4" r="A11" t="s">
        <v>294</v>
      </c>
    </row>
    <row r="12" spans="1:6">
      <c s="4" r="A12" t="s">
        <v>290</v>
      </c>
      <c s="6" r="B12" t="n">
        <v>5</v>
      </c>
      <c s="6" r="D12" t="n">
        <v>5</v>
      </c>
    </row>
    <row r="13" spans="1:6">
      <c s="4" r="A13" t="s">
        <v>291</v>
      </c>
      <c s="6" r="B13" t="n">
        <v>2</v>
      </c>
      <c s="6" r="D13" t="n">
        <v>2</v>
      </c>
    </row>
    <row r="14" spans="1:6">
      <c s="4" r="A14" t="s">
        <v>295</v>
      </c>
    </row>
    <row r="15" spans="1:6">
      <c s="4" r="A15" t="s">
        <v>290</v>
      </c>
      <c s="6" r="B15" t="n">
        <v>1</v>
      </c>
      <c s="6" r="D15" t="n">
        <v>1</v>
      </c>
    </row>
    <row r="16" spans="1:6">
      <c s="4" r="A16" t="s">
        <v>296</v>
      </c>
    </row>
    <row r="17" spans="1:6">
      <c s="4" r="A17" t="s">
        <v>291</v>
      </c>
      <c s="6" r="B17" t="n">
        <v>2</v>
      </c>
      <c s="6" r="D17" t="n">
        <v>2</v>
      </c>
    </row>
    <row r="18" spans="1:6">
      <c s="4" r="A18" t="s">
        <v>297</v>
      </c>
    </row>
    <row r="19" spans="1:6">
      <c s="4" r="A19" t="s">
        <v>291</v>
      </c>
      <c s="6" r="B19" t="n">
        <v>1</v>
      </c>
      <c s="6" r="D19" t="n">
        <v>1</v>
      </c>
    </row>
    <row r="20" spans="1:6">
      <c s="4" r="A20" t="s">
        <v>298</v>
      </c>
      <c s="7" r="B20" t="n">
        <v>12000</v>
      </c>
      <c s="7" r="C20" t="n">
        <v>73000</v>
      </c>
      <c s="7" r="D20" t="n">
        <v>18000</v>
      </c>
      <c s="7" r="E20" t="n">
        <v>73000</v>
      </c>
    </row>
    <row r="21" spans="1:6">
      <c s="4" r="A21" t="s">
        <v>299</v>
      </c>
      <c s="6" r="D21" t="n">
        <v>0</v>
      </c>
      <c s="6" r="E21" t="n">
        <v>2</v>
      </c>
    </row>
    <row r="22" spans="1:6">
      <c s="4" r="A22" t="s">
        <v>300</v>
      </c>
      <c s="7" r="E22" t="n">
        <v>32000</v>
      </c>
    </row>
    <row r="23" spans="1:6">
      <c s="4" r="A23" t="s">
        <v>301</v>
      </c>
      <c s="7" r="E23" t="n">
        <v>13000</v>
      </c>
    </row>
    <row r="24" spans="1:6">
      <c s="4" r="A24" t="s">
        <v>302</v>
      </c>
      <c s="7" r="B24" t="n">
        <v>83348000</v>
      </c>
      <c s="7" r="D24" t="n">
        <v>83348000</v>
      </c>
      <c s="7" r="F24" t="n">
        <v>65902000</v>
      </c>
    </row>
    <row r="25" spans="1:6">
      <c s="4" r="A25" t="s">
        <v>303</v>
      </c>
      <c s="6" r="E25" t="n">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4</v>
      </c>
      <c s="2" r="B1" t="s">
        <v>2</v>
      </c>
      <c s="2" r="C1" t="s">
        <v>30</v>
      </c>
    </row>
    <row r="2" spans="1:3">
      <c s="4" r="A2" t="s">
        <v>296</v>
      </c>
    </row>
    <row r="3" spans="1:3">
      <c s="4" r="A3" t="s">
        <v>305</v>
      </c>
      <c s="7" r="B3" t="n">
        <v>29075000</v>
      </c>
      <c s="7" r="C3" t="n">
        <v>31815000</v>
      </c>
    </row>
    <row r="4" spans="1:3">
      <c s="4" r="A4" t="s">
        <v>306</v>
      </c>
      <c s="6" r="B4" t="n">
        <v>1171000</v>
      </c>
      <c s="6" r="C4" t="n">
        <v>1142000</v>
      </c>
    </row>
    <row r="5" spans="1:3">
      <c s="4" r="A5" t="s">
        <v>307</v>
      </c>
      <c s="6" r="B5" t="n">
        <v>-4000</v>
      </c>
      <c s="6" r="C5" t="n">
        <v>-89000</v>
      </c>
    </row>
    <row r="6" spans="1:3">
      <c s="4" r="A6" t="s">
        <v>308</v>
      </c>
      <c s="6" r="B6" t="n">
        <v>30242000</v>
      </c>
      <c s="6" r="C6" t="n">
        <v>32868000</v>
      </c>
    </row>
    <row r="7" spans="1:3">
      <c s="4" r="A7" t="s">
        <v>297</v>
      </c>
    </row>
    <row r="8" spans="1:3">
      <c s="4" r="A8" t="s">
        <v>305</v>
      </c>
      <c s="6" r="B8" t="n">
        <v>4505000</v>
      </c>
      <c s="6" r="C8" t="n">
        <v>2729000</v>
      </c>
    </row>
    <row r="9" spans="1:3">
      <c s="4" r="A9" t="s">
        <v>306</v>
      </c>
      <c s="6" r="B9" t="n">
        <v>25000</v>
      </c>
      <c s="6" r="C9" t="n">
        <v>17000</v>
      </c>
    </row>
    <row r="10" spans="1:3">
      <c s="4" r="A10" t="s">
        <v>307</v>
      </c>
      <c s="6" r="B10" t="n">
        <v>-10000</v>
      </c>
      <c s="6" r="C10" t="n">
        <v>-27000</v>
      </c>
    </row>
    <row r="11" spans="1:3">
      <c s="4" r="A11" t="s">
        <v>308</v>
      </c>
      <c s="6" r="B11" t="n">
        <v>4520000</v>
      </c>
      <c s="6" r="C11" t="n">
        <v>2719000</v>
      </c>
    </row>
    <row r="12" spans="1:3">
      <c s="4" r="A12" t="s">
        <v>289</v>
      </c>
    </row>
    <row r="13" spans="1:3">
      <c s="4" r="A13" t="s">
        <v>305</v>
      </c>
      <c s="6" r="B13" t="n">
        <v>72458000</v>
      </c>
      <c s="6" r="C13" t="n">
        <v>66535000</v>
      </c>
    </row>
    <row r="14" spans="1:3">
      <c s="4" r="A14" t="s">
        <v>306</v>
      </c>
      <c s="6" r="B14" t="n">
        <v>4116000</v>
      </c>
      <c s="6" r="C14" t="n">
        <v>2248000</v>
      </c>
    </row>
    <row r="15" spans="1:3">
      <c s="4" r="A15" t="s">
        <v>307</v>
      </c>
      <c s="6" r="B15" t="n">
        <v>-14000</v>
      </c>
      <c s="6" r="C15" t="n">
        <v>-197000</v>
      </c>
    </row>
    <row r="16" spans="1:3">
      <c s="4" r="A16" t="s">
        <v>308</v>
      </c>
      <c s="6" r="B16" t="n">
        <v>76560000</v>
      </c>
      <c s="6" r="C16" t="n">
        <v>68586000</v>
      </c>
    </row>
    <row r="17" spans="1:3">
      <c s="4" r="A17" t="s">
        <v>292</v>
      </c>
    </row>
    <row r="18" spans="1:3">
      <c s="4" r="A18" t="s">
        <v>305</v>
      </c>
      <c s="6" r="B18" t="n">
        <v>788000</v>
      </c>
      <c s="6" r="C18" t="n">
        <v>811000</v>
      </c>
    </row>
    <row r="19" spans="1:3">
      <c s="4" r="A19" t="s">
        <v>306</v>
      </c>
      <c s="6" r="B19" t="n">
        <v>0</v>
      </c>
      <c s="6" r="C19" t="n">
        <v>0</v>
      </c>
    </row>
    <row r="20" spans="1:3">
      <c s="4" r="A20" t="s">
        <v>307</v>
      </c>
      <c s="6" r="B20" t="n">
        <v>-4000</v>
      </c>
      <c s="6" r="C20" t="n">
        <v>-5000</v>
      </c>
    </row>
    <row r="21" spans="1:3">
      <c s="4" r="A21" t="s">
        <v>308</v>
      </c>
      <c s="6" r="B21" t="n">
        <v>784000</v>
      </c>
      <c s="6" r="C21" t="n">
        <v>806000</v>
      </c>
    </row>
    <row r="22" spans="1:3">
      <c s="4" r="A22" t="s">
        <v>293</v>
      </c>
    </row>
    <row r="23" spans="1:3">
      <c s="4" r="A23" t="s">
        <v>305</v>
      </c>
      <c s="6" r="B23" t="n">
        <v>19345000</v>
      </c>
      <c s="6" r="C23" t="n">
        <v>13497000</v>
      </c>
    </row>
    <row r="24" spans="1:3">
      <c s="4" r="A24" t="s">
        <v>306</v>
      </c>
      <c s="6" r="B24" t="n">
        <v>25000</v>
      </c>
      <c s="6" r="C24" t="n">
        <v>44000</v>
      </c>
    </row>
    <row r="25" spans="1:3">
      <c s="4" r="A25" t="s">
        <v>307</v>
      </c>
      <c s="6" r="B25" t="n">
        <v>-298000</v>
      </c>
      <c s="6" r="C25" t="n">
        <v>-121000</v>
      </c>
    </row>
    <row r="26" spans="1:3">
      <c s="4" r="A26" t="s">
        <v>308</v>
      </c>
      <c s="6" r="B26" t="n">
        <v>19072000</v>
      </c>
      <c s="6" r="C26" t="n">
        <v>13420000</v>
      </c>
    </row>
    <row r="27" spans="1:3">
      <c s="4" r="A27" t="s">
        <v>294</v>
      </c>
    </row>
    <row r="28" spans="1:3">
      <c s="4" r="A28" t="s">
        <v>305</v>
      </c>
      <c s="6" r="B28" t="n">
        <v>16277000</v>
      </c>
      <c s="6" r="C28" t="n">
        <v>10321000</v>
      </c>
    </row>
    <row r="29" spans="1:3">
      <c s="4" r="A29" t="s">
        <v>306</v>
      </c>
      <c s="6" r="B29" t="n">
        <v>15000</v>
      </c>
      <c s="6" r="C29" t="n">
        <v>0</v>
      </c>
    </row>
    <row r="30" spans="1:3">
      <c s="4" r="A30" t="s">
        <v>307</v>
      </c>
      <c s="6" r="B30" t="n">
        <v>-265000</v>
      </c>
      <c s="6" r="C30" t="n">
        <v>-183000</v>
      </c>
    </row>
    <row r="31" spans="1:3">
      <c s="4" r="A31" t="s">
        <v>308</v>
      </c>
      <c s="6" r="B31" t="n">
        <v>16027000</v>
      </c>
      <c s="6" r="C31" t="n">
        <v>10138000</v>
      </c>
    </row>
    <row r="32" spans="1:3">
      <c s="4" r="A32" t="s">
        <v>295</v>
      </c>
    </row>
    <row r="33" spans="1:3">
      <c s="4" r="A33" t="s">
        <v>305</v>
      </c>
      <c s="6" r="B33" t="n">
        <v>3218000</v>
      </c>
      <c s="6" r="C33" t="n">
        <v>3172000</v>
      </c>
    </row>
    <row r="34" spans="1:3">
      <c s="4" r="A34" t="s">
        <v>306</v>
      </c>
      <c s="6" r="B34" t="n">
        <v>0</v>
      </c>
      <c s="6" r="C34" t="n">
        <v>0</v>
      </c>
    </row>
    <row r="35" spans="1:3">
      <c s="4" r="A35" t="s">
        <v>307</v>
      </c>
      <c s="6" r="B35" t="n">
        <v>-124000</v>
      </c>
      <c s="6" r="C35" t="n">
        <v>-163000</v>
      </c>
    </row>
    <row r="36" spans="1:3">
      <c s="4" r="A36" t="s">
        <v>308</v>
      </c>
      <c s="6" r="B36" t="n">
        <v>3094000</v>
      </c>
      <c s="6" r="C36" t="n">
        <v>3009000</v>
      </c>
    </row>
    <row r="37" spans="1:3">
      <c s="4" r="A37" t="s">
        <v>305</v>
      </c>
      <c s="6" r="B37" t="n">
        <v>145666000</v>
      </c>
      <c s="6" r="C37" t="n">
        <v>128880000</v>
      </c>
    </row>
    <row r="38" spans="1:3">
      <c s="4" r="A38" t="s">
        <v>306</v>
      </c>
      <c s="6" r="B38" t="n">
        <v>5352000</v>
      </c>
      <c s="6" r="C38" t="n">
        <v>3451000</v>
      </c>
    </row>
    <row r="39" spans="1:3">
      <c s="4" r="A39" t="s">
        <v>307</v>
      </c>
      <c s="6" r="B39" t="n">
        <v>-719000</v>
      </c>
      <c s="6" r="C39" t="n">
        <v>-785000</v>
      </c>
    </row>
    <row r="40" spans="1:3">
      <c s="4" r="A40" t="s">
        <v>308</v>
      </c>
      <c s="7" r="B40" t="n">
        <v>150299000</v>
      </c>
      <c s="7" r="C40" t="n">
        <v>13154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v>
      </c>
      <c s="2" r="B1" t="s">
        <v>2</v>
      </c>
      <c s="2" r="C1" t="s">
        <v>30</v>
      </c>
    </row>
    <row r="2" spans="1:3">
      <c s="4" r="A2" t="s">
        <v>51</v>
      </c>
      <c s="7" r="B2" t="n">
        <v>7680</v>
      </c>
      <c s="7" r="C2" t="n">
        <v>7356</v>
      </c>
    </row>
    <row r="3" spans="1:3">
      <c s="4" r="A3" t="s">
        <v>52</v>
      </c>
      <c s="7" r="B3" t="n">
        <v>0</v>
      </c>
      <c s="7" r="C3" t="n">
        <v>0</v>
      </c>
    </row>
    <row r="4" spans="1:3">
      <c s="4" r="A4" t="s">
        <v>53</v>
      </c>
      <c s="6" r="B4" t="n">
        <v>50000000</v>
      </c>
      <c s="6" r="C4" t="n">
        <v>50000000</v>
      </c>
    </row>
    <row r="5" spans="1:3">
      <c s="4" r="A5" t="s">
        <v>54</v>
      </c>
      <c s="6" r="B5" t="n">
        <v>8088155</v>
      </c>
      <c s="6" r="C5" t="n">
        <v>8078155</v>
      </c>
    </row>
    <row r="6" spans="1:3">
      <c s="4" r="A6" t="s">
        <v>55</v>
      </c>
      <c s="6" r="B6" t="n">
        <v>8088155</v>
      </c>
      <c s="6" r="C6" t="n">
        <v>8078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30</v>
      </c>
    </row>
    <row r="2" spans="1:3">
      <c s="4" r="A2" t="s">
        <v>296</v>
      </c>
    </row>
    <row r="3" spans="1:3">
      <c s="4" r="A3" t="s">
        <v>310</v>
      </c>
      <c s="7" r="B3" t="n">
        <v>3795000</v>
      </c>
      <c s="7" r="C3" t="n">
        <v>7129000</v>
      </c>
    </row>
    <row r="4" spans="1:3">
      <c s="4" r="A4" t="s">
        <v>311</v>
      </c>
      <c s="6" r="B4" t="n">
        <v>-4000</v>
      </c>
      <c s="6" r="C4" t="n">
        <v>-30000</v>
      </c>
    </row>
    <row r="5" spans="1:3">
      <c s="4" r="A5" t="s">
        <v>312</v>
      </c>
      <c s="6" r="B5" t="n">
        <v>0</v>
      </c>
      <c s="6" r="C5" t="n">
        <v>1800000</v>
      </c>
    </row>
    <row r="6" spans="1:3">
      <c s="4" r="A6" t="s">
        <v>313</v>
      </c>
      <c s="6" r="B6" t="n">
        <v>0</v>
      </c>
      <c s="6" r="C6" t="n">
        <v>-59000</v>
      </c>
    </row>
    <row r="7" spans="1:3">
      <c s="4" r="A7" t="s">
        <v>314</v>
      </c>
      <c s="6" r="B7" t="n">
        <v>3795000</v>
      </c>
      <c s="6" r="C7" t="n">
        <v>8929000</v>
      </c>
    </row>
    <row r="8" spans="1:3">
      <c s="4" r="A8" t="s">
        <v>315</v>
      </c>
      <c s="6" r="B8" t="n">
        <v>-4000</v>
      </c>
      <c s="6" r="C8" t="n">
        <v>-89000</v>
      </c>
    </row>
    <row r="9" spans="1:3">
      <c s="4" r="A9" t="s">
        <v>297</v>
      </c>
    </row>
    <row r="10" spans="1:3">
      <c s="4" r="A10" t="s">
        <v>310</v>
      </c>
      <c s="6" r="B10" t="n">
        <v>2111000</v>
      </c>
      <c s="6" r="C10" t="n">
        <v>0</v>
      </c>
    </row>
    <row r="11" spans="1:3">
      <c s="4" r="A11" t="s">
        <v>311</v>
      </c>
      <c s="6" r="B11" t="n">
        <v>-10000</v>
      </c>
      <c s="6" r="C11" t="n">
        <v>0</v>
      </c>
    </row>
    <row r="12" spans="1:3">
      <c s="4" r="A12" t="s">
        <v>312</v>
      </c>
      <c s="6" r="B12" t="n">
        <v>0</v>
      </c>
      <c s="6" r="C12" t="n">
        <v>1266000</v>
      </c>
    </row>
    <row r="13" spans="1:3">
      <c s="4" r="A13" t="s">
        <v>313</v>
      </c>
      <c s="6" r="B13" t="n">
        <v>0</v>
      </c>
      <c s="6" r="C13" t="n">
        <v>-27000</v>
      </c>
    </row>
    <row r="14" spans="1:3">
      <c s="4" r="A14" t="s">
        <v>314</v>
      </c>
      <c s="6" r="B14" t="n">
        <v>2111000</v>
      </c>
      <c s="6" r="C14" t="n">
        <v>1266000</v>
      </c>
    </row>
    <row r="15" spans="1:3">
      <c s="4" r="A15" t="s">
        <v>315</v>
      </c>
      <c s="6" r="B15" t="n">
        <v>-10000</v>
      </c>
      <c s="6" r="C15" t="n">
        <v>-27000</v>
      </c>
    </row>
    <row r="16" spans="1:3">
      <c s="4" r="A16" t="s">
        <v>289</v>
      </c>
    </row>
    <row r="17" spans="1:3">
      <c s="4" r="A17" t="s">
        <v>310</v>
      </c>
      <c s="6" r="B17" t="n">
        <v>1472000</v>
      </c>
      <c s="6" r="C17" t="n">
        <v>11451000</v>
      </c>
    </row>
    <row r="18" spans="1:3">
      <c s="4" r="A18" t="s">
        <v>311</v>
      </c>
      <c s="6" r="B18" t="n">
        <v>-10000</v>
      </c>
      <c s="6" r="C18" t="n">
        <v>-123000</v>
      </c>
    </row>
    <row r="19" spans="1:3">
      <c s="4" r="A19" t="s">
        <v>312</v>
      </c>
      <c s="6" r="B19" t="n">
        <v>428000</v>
      </c>
      <c s="6" r="C19" t="n">
        <v>3680000</v>
      </c>
    </row>
    <row r="20" spans="1:3">
      <c s="4" r="A20" t="s">
        <v>313</v>
      </c>
      <c s="6" r="B20" t="n">
        <v>-4000</v>
      </c>
      <c s="6" r="C20" t="n">
        <v>-74000</v>
      </c>
    </row>
    <row r="21" spans="1:3">
      <c s="4" r="A21" t="s">
        <v>314</v>
      </c>
      <c s="6" r="B21" t="n">
        <v>1900000</v>
      </c>
      <c s="6" r="C21" t="n">
        <v>15131000</v>
      </c>
    </row>
    <row r="22" spans="1:3">
      <c s="4" r="A22" t="s">
        <v>315</v>
      </c>
      <c s="6" r="B22" t="n">
        <v>-14000</v>
      </c>
      <c s="6" r="C22" t="n">
        <v>-197000</v>
      </c>
    </row>
    <row r="23" spans="1:3">
      <c s="4" r="A23" t="s">
        <v>292</v>
      </c>
    </row>
    <row r="24" spans="1:3">
      <c s="4" r="A24" t="s">
        <v>310</v>
      </c>
      <c s="6" r="B24" t="n">
        <v>0</v>
      </c>
      <c s="6" r="C24" t="n">
        <v>0</v>
      </c>
    </row>
    <row r="25" spans="1:3">
      <c s="4" r="A25" t="s">
        <v>311</v>
      </c>
      <c s="6" r="B25" t="n">
        <v>0</v>
      </c>
      <c s="6" r="C25" t="n">
        <v>0</v>
      </c>
    </row>
    <row r="26" spans="1:3">
      <c s="4" r="A26" t="s">
        <v>312</v>
      </c>
      <c s="6" r="B26" t="n">
        <v>783000</v>
      </c>
      <c s="6" r="C26" t="n">
        <v>807000</v>
      </c>
    </row>
    <row r="27" spans="1:3">
      <c s="4" r="A27" t="s">
        <v>313</v>
      </c>
      <c s="6" r="B27" t="n">
        <v>-4000</v>
      </c>
      <c s="6" r="C27" t="n">
        <v>-5000</v>
      </c>
    </row>
    <row r="28" spans="1:3">
      <c s="4" r="A28" t="s">
        <v>314</v>
      </c>
      <c s="6" r="B28" t="n">
        <v>783000</v>
      </c>
      <c s="6" r="C28" t="n">
        <v>807000</v>
      </c>
    </row>
    <row r="29" spans="1:3">
      <c s="4" r="A29" t="s">
        <v>315</v>
      </c>
      <c s="6" r="B29" t="n">
        <v>-4000</v>
      </c>
      <c s="6" r="C29" t="n">
        <v>-5000</v>
      </c>
    </row>
    <row r="30" spans="1:3">
      <c s="4" r="A30" t="s">
        <v>293</v>
      </c>
    </row>
    <row r="31" spans="1:3">
      <c s="4" r="A31" t="s">
        <v>310</v>
      </c>
      <c s="6" r="B31" t="n">
        <v>13569000</v>
      </c>
      <c s="6" r="C31" t="n">
        <v>9376000</v>
      </c>
    </row>
    <row r="32" spans="1:3">
      <c s="4" r="A32" t="s">
        <v>311</v>
      </c>
      <c s="6" r="B32" t="n">
        <v>-284000</v>
      </c>
      <c s="6" r="C32" t="n">
        <v>-121000</v>
      </c>
    </row>
    <row r="33" spans="1:3">
      <c s="4" r="A33" t="s">
        <v>312</v>
      </c>
      <c s="6" r="B33" t="n">
        <v>478000</v>
      </c>
      <c s="6" r="C33" t="n">
        <v>0</v>
      </c>
    </row>
    <row r="34" spans="1:3">
      <c s="4" r="A34" t="s">
        <v>313</v>
      </c>
      <c s="6" r="B34" t="n">
        <v>-14000</v>
      </c>
      <c s="6" r="C34" t="n">
        <v>0</v>
      </c>
    </row>
    <row r="35" spans="1:3">
      <c s="4" r="A35" t="s">
        <v>314</v>
      </c>
      <c s="6" r="B35" t="n">
        <v>14047000</v>
      </c>
      <c s="6" r="C35" t="n">
        <v>9376000</v>
      </c>
    </row>
    <row r="36" spans="1:3">
      <c s="4" r="A36" t="s">
        <v>315</v>
      </c>
      <c s="6" r="B36" t="n">
        <v>-298000</v>
      </c>
      <c s="6" r="C36" t="n">
        <v>-121000</v>
      </c>
    </row>
    <row r="37" spans="1:3">
      <c s="4" r="A37" t="s">
        <v>294</v>
      </c>
    </row>
    <row r="38" spans="1:3">
      <c s="4" r="A38" t="s">
        <v>310</v>
      </c>
      <c s="6" r="B38" t="n">
        <v>2864000</v>
      </c>
      <c s="6" r="C38" t="n">
        <v>5351000</v>
      </c>
    </row>
    <row r="39" spans="1:3">
      <c s="4" r="A39" t="s">
        <v>311</v>
      </c>
      <c s="6" r="B39" t="n">
        <v>-44000</v>
      </c>
      <c s="6" r="C39" t="n">
        <v>-78000</v>
      </c>
    </row>
    <row r="40" spans="1:3">
      <c s="4" r="A40" t="s">
        <v>312</v>
      </c>
      <c s="6" r="B40" t="n">
        <v>9659000</v>
      </c>
      <c s="6" r="C40" t="n">
        <v>4787000</v>
      </c>
    </row>
    <row r="41" spans="1:3">
      <c s="4" r="A41" t="s">
        <v>313</v>
      </c>
      <c s="6" r="B41" t="n">
        <v>-221000</v>
      </c>
      <c s="6" r="C41" t="n">
        <v>-105000</v>
      </c>
    </row>
    <row r="42" spans="1:3">
      <c s="4" r="A42" t="s">
        <v>314</v>
      </c>
      <c s="6" r="B42" t="n">
        <v>12523000</v>
      </c>
      <c s="6" r="C42" t="n">
        <v>10138000</v>
      </c>
    </row>
    <row r="43" spans="1:3">
      <c s="4" r="A43" t="s">
        <v>315</v>
      </c>
      <c s="6" r="B43" t="n">
        <v>-265000</v>
      </c>
      <c s="6" r="C43" t="n">
        <v>-183000</v>
      </c>
    </row>
    <row r="44" spans="1:3">
      <c s="4" r="A44" t="s">
        <v>295</v>
      </c>
    </row>
    <row r="45" spans="1:3">
      <c s="4" r="A45" t="s">
        <v>310</v>
      </c>
      <c s="6" r="B45" t="n">
        <v>0</v>
      </c>
      <c s="6" r="C45" t="n">
        <v>0</v>
      </c>
    </row>
    <row r="46" spans="1:3">
      <c s="4" r="A46" t="s">
        <v>311</v>
      </c>
      <c s="6" r="B46" t="n">
        <v>0</v>
      </c>
      <c s="6" r="C46" t="n">
        <v>0</v>
      </c>
    </row>
    <row r="47" spans="1:3">
      <c s="4" r="A47" t="s">
        <v>312</v>
      </c>
      <c s="6" r="B47" t="n">
        <v>3094000</v>
      </c>
      <c s="6" r="C47" t="n">
        <v>3009000</v>
      </c>
    </row>
    <row r="48" spans="1:3">
      <c s="4" r="A48" t="s">
        <v>313</v>
      </c>
      <c s="6" r="B48" t="n">
        <v>-124000</v>
      </c>
      <c s="6" r="C48" t="n">
        <v>-163000</v>
      </c>
    </row>
    <row r="49" spans="1:3">
      <c s="4" r="A49" t="s">
        <v>314</v>
      </c>
      <c s="6" r="B49" t="n">
        <v>3094000</v>
      </c>
      <c s="6" r="C49" t="n">
        <v>3009000</v>
      </c>
    </row>
    <row r="50" spans="1:3">
      <c s="4" r="A50" t="s">
        <v>315</v>
      </c>
      <c s="6" r="B50" t="n">
        <v>-124000</v>
      </c>
      <c s="6" r="C50" t="n">
        <v>-163000</v>
      </c>
    </row>
    <row r="51" spans="1:3">
      <c s="4" r="A51" t="s">
        <v>310</v>
      </c>
      <c s="6" r="B51" t="n">
        <v>23811000</v>
      </c>
      <c s="6" r="C51" t="n">
        <v>33307000</v>
      </c>
    </row>
    <row r="52" spans="1:3">
      <c s="4" r="A52" t="s">
        <v>311</v>
      </c>
      <c s="6" r="B52" t="n">
        <v>-352000</v>
      </c>
      <c s="6" r="C52" t="n">
        <v>-352000</v>
      </c>
    </row>
    <row r="53" spans="1:3">
      <c s="4" r="A53" t="s">
        <v>312</v>
      </c>
      <c s="6" r="B53" t="n">
        <v>14442000</v>
      </c>
      <c s="6" r="C53" t="n">
        <v>15349000</v>
      </c>
    </row>
    <row r="54" spans="1:3">
      <c s="4" r="A54" t="s">
        <v>313</v>
      </c>
      <c s="6" r="B54" t="n">
        <v>-367000</v>
      </c>
      <c s="6" r="C54" t="n">
        <v>-433000</v>
      </c>
    </row>
    <row r="55" spans="1:3">
      <c s="4" r="A55" t="s">
        <v>314</v>
      </c>
      <c s="6" r="B55" t="n">
        <v>38253000</v>
      </c>
      <c s="6" r="C55" t="n">
        <v>48656000</v>
      </c>
    </row>
    <row r="56" spans="1:3">
      <c s="4" r="A56" t="s">
        <v>315</v>
      </c>
      <c s="7" r="B56" t="n">
        <v>-719000</v>
      </c>
      <c s="7" r="C56" t="n">
        <v>-78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30</v>
      </c>
    </row>
    <row r="2" spans="1:3">
      <c s="4" r="A2" t="s">
        <v>317</v>
      </c>
      <c s="7" r="B2" t="n">
        <v>8550000</v>
      </c>
    </row>
    <row r="3" spans="1:3">
      <c s="4" r="A3" t="s">
        <v>317</v>
      </c>
      <c s="6" r="B3" t="n">
        <v>9038000</v>
      </c>
    </row>
    <row r="4" spans="1:3">
      <c s="4" r="A4" t="s">
        <v>318</v>
      </c>
      <c s="6" r="B4" t="n">
        <v>48517000</v>
      </c>
    </row>
    <row r="5" spans="1:3">
      <c s="4" r="A5" t="s">
        <v>318</v>
      </c>
      <c s="6" r="B5" t="n">
        <v>49908000</v>
      </c>
    </row>
    <row r="6" spans="1:3">
      <c s="4" r="A6" t="s">
        <v>319</v>
      </c>
      <c s="6" r="B6" t="n">
        <v>56321000</v>
      </c>
    </row>
    <row r="7" spans="1:3">
      <c s="4" r="A7" t="s">
        <v>319</v>
      </c>
      <c s="6" r="B7" t="n">
        <v>57947000</v>
      </c>
    </row>
    <row r="8" spans="1:3">
      <c s="4" r="A8" t="s">
        <v>320</v>
      </c>
      <c s="6" r="B8" t="n">
        <v>32278000</v>
      </c>
    </row>
    <row r="9" spans="1:3">
      <c s="4" r="A9" t="s">
        <v>320</v>
      </c>
      <c s="6" r="B9" t="n">
        <v>33406000</v>
      </c>
    </row>
    <row r="10" spans="1:3">
      <c s="4" r="A10" t="s">
        <v>305</v>
      </c>
      <c s="6" r="B10" t="n">
        <v>145666000</v>
      </c>
      <c s="7" r="C10" t="n">
        <v>128880000</v>
      </c>
    </row>
    <row r="11" spans="1:3">
      <c s="7" r="B11" t="n">
        <v>15029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21</v>
      </c>
      <c s="2" r="B1" t="s">
        <v>57</v>
      </c>
      <c s="2" r="D1" t="s">
        <v>1</v>
      </c>
      <c s="2" r="F1" t="s">
        <v>322</v>
      </c>
    </row>
    <row r="2" spans="1:6">
      <c s="2" r="B2" t="s">
        <v>236</v>
      </c>
      <c s="2" r="C2" t="s">
        <v>288</v>
      </c>
      <c s="2" r="D2" t="s">
        <v>236</v>
      </c>
      <c s="2" r="E2" t="s">
        <v>288</v>
      </c>
      <c s="2" r="F2" t="s">
        <v>237</v>
      </c>
    </row>
    <row r="3" spans="1:6">
      <c s="4" r="A3" t="s">
        <v>323</v>
      </c>
    </row>
    <row r="4" spans="1:6">
      <c s="4" r="A4" t="s">
        <v>324</v>
      </c>
      <c s="4" r="B4" t="s">
        <v>325</v>
      </c>
      <c s="4" r="D4" t="s">
        <v>325</v>
      </c>
    </row>
    <row r="5" spans="1:6">
      <c s="4" r="A5" t="s">
        <v>326</v>
      </c>
      <c s="7" r="B5" t="n">
        <v>453590000</v>
      </c>
      <c s="7" r="C5" t="n">
        <v>385973000</v>
      </c>
      <c s="7" r="D5" t="n">
        <v>453590000</v>
      </c>
      <c s="7" r="E5" t="n">
        <v>385973000</v>
      </c>
      <c s="7" r="F5" t="n">
        <v>423047000</v>
      </c>
    </row>
    <row r="6" spans="1:6">
      <c s="4" r="A6" t="s">
        <v>327</v>
      </c>
    </row>
    <row r="7" spans="1:6">
      <c s="4" r="A7" t="s">
        <v>328</v>
      </c>
      <c s="6" r="B7" t="n">
        <v>0</v>
      </c>
      <c s="6" r="C7" t="n">
        <v>1</v>
      </c>
      <c s="6" r="D7" t="n">
        <v>0</v>
      </c>
      <c s="6" r="E7" t="n">
        <v>1</v>
      </c>
    </row>
    <row r="8" spans="1:6">
      <c s="4" r="A8" t="s">
        <v>329</v>
      </c>
    </row>
    <row r="9" spans="1:6">
      <c s="4" r="A9" t="s">
        <v>326</v>
      </c>
      <c s="7" r="B9" t="n">
        <v>1804000</v>
      </c>
      <c s="7" r="D9" t="n">
        <v>1804000</v>
      </c>
      <c s="6" r="F9" t="n">
        <v>1416000</v>
      </c>
    </row>
    <row r="10" spans="1:6">
      <c s="4" r="A10" t="s">
        <v>330</v>
      </c>
    </row>
    <row r="11" spans="1:6">
      <c s="4" r="A11" t="s">
        <v>326</v>
      </c>
      <c s="4" r="B11" t="s">
        <v>331</v>
      </c>
      <c s="4" r="D11" t="s">
        <v>331</v>
      </c>
      <c s="6" r="F11" t="n">
        <v>250000</v>
      </c>
    </row>
    <row r="12" spans="1:6">
      <c s="4" r="A12" t="s">
        <v>332</v>
      </c>
    </row>
    <row r="13" spans="1:6">
      <c s="4" r="A13" t="s">
        <v>324</v>
      </c>
      <c s="4" r="B13" t="s">
        <v>333</v>
      </c>
      <c s="4" r="D13" t="s">
        <v>333</v>
      </c>
    </row>
    <row r="14" spans="1:6">
      <c s="4" r="A14" t="s">
        <v>326</v>
      </c>
      <c s="7" r="B14" t="n">
        <v>65359000</v>
      </c>
      <c s="7" r="C14" t="n">
        <v>43762000</v>
      </c>
      <c s="7" r="D14" t="n">
        <v>65359000</v>
      </c>
      <c s="7" r="E14" t="n">
        <v>43762000</v>
      </c>
      <c s="6" r="F14" t="n">
        <v>63776000</v>
      </c>
    </row>
    <row r="15" spans="1:6">
      <c s="4" r="A15" t="s">
        <v>334</v>
      </c>
    </row>
    <row r="16" spans="1:6">
      <c s="4" r="A16" t="s">
        <v>324</v>
      </c>
      <c s="4" r="B16" t="s">
        <v>335</v>
      </c>
      <c s="4" r="D16" t="s">
        <v>335</v>
      </c>
    </row>
    <row r="17" spans="1:6">
      <c s="4" r="A17" t="s">
        <v>336</v>
      </c>
    </row>
    <row r="18" spans="1:6">
      <c s="4" r="A18" t="s">
        <v>328</v>
      </c>
      <c s="6" r="B18" t="n">
        <v>0</v>
      </c>
      <c s="6" r="C18" t="n">
        <v>0</v>
      </c>
      <c s="6" r="D18" t="n">
        <v>0</v>
      </c>
      <c s="6" r="E18" t="n">
        <v>0</v>
      </c>
    </row>
    <row r="19" spans="1:6">
      <c s="4" r="A19" t="s">
        <v>337</v>
      </c>
    </row>
    <row r="20" spans="1:6">
      <c s="4" r="A20" t="s">
        <v>326</v>
      </c>
      <c s="4" r="B20" t="s">
        <v>331</v>
      </c>
      <c s="4" r="D20" t="s">
        <v>331</v>
      </c>
      <c s="6" r="F20" t="n">
        <v>2704000</v>
      </c>
    </row>
    <row r="21" spans="1:6">
      <c s="4" r="A21" t="s">
        <v>338</v>
      </c>
    </row>
    <row r="22" spans="1:6">
      <c s="4" r="A22" t="s">
        <v>326</v>
      </c>
      <c s="4" r="B22" t="s">
        <v>331</v>
      </c>
      <c s="4" r="D22" t="s">
        <v>331</v>
      </c>
      <c s="4" r="F22" t="s">
        <v>331</v>
      </c>
    </row>
    <row r="23" spans="1:6">
      <c s="4" r="A23" t="s">
        <v>339</v>
      </c>
    </row>
    <row r="24" spans="1:6">
      <c s="4" r="A24" t="s">
        <v>324</v>
      </c>
      <c s="4" r="B24" t="s">
        <v>340</v>
      </c>
      <c s="4" r="D24" t="s">
        <v>340</v>
      </c>
    </row>
    <row r="25" spans="1:6">
      <c s="4" r="A25" t="s">
        <v>326</v>
      </c>
      <c s="7" r="B25" t="n">
        <v>24640000</v>
      </c>
      <c s="7" r="C25" t="n">
        <v>12768000</v>
      </c>
      <c s="7" r="D25" t="n">
        <v>24640000</v>
      </c>
      <c s="7" r="E25" t="n">
        <v>12768000</v>
      </c>
      <c s="6" r="F25" t="n">
        <v>20847000</v>
      </c>
    </row>
    <row r="26" spans="1:6">
      <c s="4" r="A26" t="s">
        <v>341</v>
      </c>
    </row>
    <row r="27" spans="1:6">
      <c s="4" r="A27" t="s">
        <v>328</v>
      </c>
      <c s="6" r="B27" t="n">
        <v>0</v>
      </c>
      <c s="6" r="C27" t="n">
        <v>2</v>
      </c>
      <c s="6" r="D27" t="n">
        <v>1</v>
      </c>
      <c s="6" r="E27" t="n">
        <v>2</v>
      </c>
    </row>
    <row r="28" spans="1:6">
      <c s="4" r="A28" t="s">
        <v>342</v>
      </c>
    </row>
    <row r="29" spans="1:6">
      <c s="4" r="A29" t="s">
        <v>343</v>
      </c>
      <c s="4" r="D29" t="s">
        <v>344</v>
      </c>
    </row>
    <row r="30" spans="1:6">
      <c s="4" r="A30" t="s">
        <v>345</v>
      </c>
    </row>
    <row r="31" spans="1:6">
      <c s="4" r="A31" t="s">
        <v>343</v>
      </c>
      <c s="4" r="D31" t="s">
        <v>346</v>
      </c>
    </row>
    <row r="32" spans="1:6">
      <c s="4" r="A32" t="s">
        <v>347</v>
      </c>
    </row>
    <row r="33" spans="1:6">
      <c s="4" r="A33" t="s">
        <v>348</v>
      </c>
      <c s="4" r="D33" t="s">
        <v>344</v>
      </c>
    </row>
    <row r="34" spans="1:6">
      <c s="4" r="A34" t="s">
        <v>326</v>
      </c>
      <c s="7" r="B34" t="n">
        <v>5752000</v>
      </c>
      <c s="7" r="D34" t="n">
        <v>5752000</v>
      </c>
      <c s="6" r="F34" t="n">
        <v>11688000</v>
      </c>
    </row>
    <row r="35" spans="1:6">
      <c s="4" r="A35" t="s">
        <v>349</v>
      </c>
    </row>
    <row r="36" spans="1:6">
      <c s="4" r="A36" t="s">
        <v>348</v>
      </c>
      <c s="4" r="D36" t="s">
        <v>350</v>
      </c>
    </row>
    <row r="37" spans="1:6">
      <c s="4" r="A37" t="s">
        <v>326</v>
      </c>
      <c s="6" r="B37" t="n">
        <v>280000</v>
      </c>
      <c s="7" r="D37" t="n">
        <v>280000</v>
      </c>
      <c s="6" r="F37" t="n">
        <v>738000</v>
      </c>
    </row>
    <row r="38" spans="1:6">
      <c s="4" r="A38" t="s">
        <v>351</v>
      </c>
    </row>
    <row r="39" spans="1:6">
      <c s="4" r="A39" t="s">
        <v>348</v>
      </c>
      <c s="4" r="D39" t="s">
        <v>352</v>
      </c>
    </row>
    <row r="40" spans="1:6">
      <c s="4" r="A40" t="s">
        <v>326</v>
      </c>
      <c s="7" r="B40" t="n">
        <v>0</v>
      </c>
      <c s="7" r="D40" t="n">
        <v>0</v>
      </c>
      <c s="7" r="F40" t="n">
        <v>0</v>
      </c>
    </row>
    <row r="41" spans="1:6">
      <c s="4" r="A41" t="s">
        <v>353</v>
      </c>
      <c s="4" r="B41" t="s">
        <v>354</v>
      </c>
      <c s="4" r="D41" t="s">
        <v>354</v>
      </c>
      <c s="4" r="F41" t="s">
        <v>355</v>
      </c>
    </row>
    <row r="42" spans="1:6">
      <c s="4" r="A42" t="s">
        <v>356</v>
      </c>
      <c s="4" r="B42" t="s">
        <v>357</v>
      </c>
      <c s="4" r="D42" t="s">
        <v>357</v>
      </c>
    </row>
    <row r="43" spans="1:6">
      <c s="4" r="A43" t="s">
        <v>358</v>
      </c>
      <c s="4" r="B43" t="s">
        <v>359</v>
      </c>
      <c s="4" r="D43" t="s">
        <v>359</v>
      </c>
    </row>
    <row r="44" spans="1:6">
      <c s="4" r="A44" t="s">
        <v>360</v>
      </c>
      <c s="4" r="B44" t="s">
        <v>361</v>
      </c>
      <c s="4" r="D44" t="s">
        <v>361</v>
      </c>
    </row>
    <row r="45" spans="1:6">
      <c s="4" r="A45" t="s">
        <v>362</v>
      </c>
      <c s="7" r="F45" t="n">
        <v>14000</v>
      </c>
    </row>
    <row r="46" spans="1:6">
      <c s="4" r="A46" t="s">
        <v>363</v>
      </c>
      <c s="7" r="B46" t="n">
        <v>38000</v>
      </c>
      <c s="7" r="C46" t="n">
        <v>71000</v>
      </c>
      <c s="7" r="D46" t="n">
        <v>79000</v>
      </c>
      <c s="7" r="E46" t="n">
        <v>153000</v>
      </c>
    </row>
    <row r="47" spans="1:6">
      <c s="4" r="A47" t="s">
        <v>364</v>
      </c>
      <c s="6" r="B47" t="n">
        <v>0</v>
      </c>
      <c s="7" r="C47" t="n">
        <v>0</v>
      </c>
    </row>
    <row r="48" spans="1:6">
      <c s="4" r="A48" t="s">
        <v>328</v>
      </c>
      <c s="6" r="D48" t="n">
        <v>5</v>
      </c>
      <c s="6" r="F48" t="n">
        <v>5</v>
      </c>
    </row>
    <row r="49" spans="1:6">
      <c s="4" r="A49" t="s">
        <v>365</v>
      </c>
      <c s="6" r="B49" t="n">
        <v>2654000</v>
      </c>
      <c s="7" r="D49" t="n">
        <v>2654000</v>
      </c>
      <c s="7" r="F49" t="n">
        <v>3060000</v>
      </c>
    </row>
    <row r="50" spans="1:6">
      <c s="4" r="A50" t="s">
        <v>366</v>
      </c>
      <c s="6" r="B50" t="n">
        <v>0</v>
      </c>
      <c s="6" r="D50" t="n">
        <v>0</v>
      </c>
      <c s="6" r="F50" t="n">
        <v>0</v>
      </c>
    </row>
    <row r="51" spans="1:6">
      <c s="4" r="A51" t="s">
        <v>367</v>
      </c>
      <c s="7" r="B51" t="n">
        <v>680000</v>
      </c>
      <c s="6" r="D51" t="n">
        <v>680000</v>
      </c>
      <c s="6" r="F51" t="n">
        <v>722000</v>
      </c>
    </row>
    <row r="52" spans="1:6">
      <c s="4" r="A52" t="s">
        <v>368</v>
      </c>
      <c s="7" r="D52" t="n">
        <v>0</v>
      </c>
    </row>
    <row r="53" spans="1:6">
      <c s="4" r="A53" t="s">
        <v>369</v>
      </c>
      <c s="6" r="F53" t="n">
        <v>0</v>
      </c>
    </row>
    <row r="54" spans="1:6">
      <c s="4" r="A54" t="s">
        <v>370</v>
      </c>
      <c s="6" r="B54" t="n">
        <v>0</v>
      </c>
      <c s="6" r="C54" t="n">
        <v>0</v>
      </c>
      <c s="6" r="D54" t="n">
        <v>0</v>
      </c>
      <c s="6" r="E54" t="n">
        <v>0</v>
      </c>
    </row>
    <row r="55" spans="1:6">
      <c s="4" r="A55" t="s">
        <v>371</v>
      </c>
      <c s="4" r="D55" t="s">
        <v>372</v>
      </c>
    </row>
    <row r="56" spans="1:6">
      <c s="4" r="A56" t="s">
        <v>373</v>
      </c>
      <c s="4" r="B56" t="s">
        <v>374</v>
      </c>
      <c s="4" r="D56" t="s">
        <v>374</v>
      </c>
    </row>
    <row r="57" spans="1:6">
      <c s="4" r="A57" t="s">
        <v>326</v>
      </c>
      <c s="7" r="B57" t="n">
        <v>579774000</v>
      </c>
      <c s="7" r="C57" t="n">
        <v>463463000</v>
      </c>
      <c s="7" r="D57" t="n">
        <v>579774000</v>
      </c>
      <c s="7" r="E57" t="n">
        <v>463463000</v>
      </c>
      <c s="6" r="F57" t="n">
        <v>541032000</v>
      </c>
    </row>
    <row r="58" spans="1:6">
      <c s="4" r="A58" t="s">
        <v>375</v>
      </c>
      <c s="7" r="B58" t="n">
        <v>579774000</v>
      </c>
      <c s="7" r="D58" t="n">
        <v>579774000</v>
      </c>
      <c s="7" r="F58" t="n">
        <v>54103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76</v>
      </c>
      <c s="2" r="B1" t="s">
        <v>2</v>
      </c>
      <c s="2" r="C1" t="s">
        <v>377</v>
      </c>
      <c s="2" r="D1" t="s">
        <v>30</v>
      </c>
      <c s="2" r="E1" t="s">
        <v>58</v>
      </c>
      <c s="2" r="F1" t="s">
        <v>378</v>
      </c>
      <c s="2" r="G1" t="s">
        <v>379</v>
      </c>
    </row>
    <row r="2" spans="1:7">
      <c s="4" r="A2" t="s">
        <v>380</v>
      </c>
    </row>
    <row r="3" spans="1:7">
      <c s="4" r="A3" t="s">
        <v>326</v>
      </c>
      <c s="7" r="B3" t="n">
        <v>16459000</v>
      </c>
      <c s="7" r="D3" t="n">
        <v>19363000</v>
      </c>
    </row>
    <row r="4" spans="1:7">
      <c s="4" r="A4" t="s">
        <v>381</v>
      </c>
    </row>
    <row r="5" spans="1:7">
      <c s="4" r="A5" t="s">
        <v>326</v>
      </c>
      <c s="6" r="B5" t="n">
        <v>371393000</v>
      </c>
      <c s="6" r="D5" t="n">
        <v>363644000</v>
      </c>
    </row>
    <row r="6" spans="1:7">
      <c s="4" r="A6" t="s">
        <v>382</v>
      </c>
    </row>
    <row r="7" spans="1:7">
      <c s="4" r="A7" t="s">
        <v>326</v>
      </c>
      <c s="6" r="B7" t="n">
        <v>9478000</v>
      </c>
      <c s="6" r="D7" t="n">
        <v>10239000</v>
      </c>
    </row>
    <row r="8" spans="1:7">
      <c s="4" r="A8" t="s">
        <v>383</v>
      </c>
    </row>
    <row r="9" spans="1:7">
      <c s="4" r="A9" t="s">
        <v>326</v>
      </c>
      <c s="6" r="B9" t="n">
        <v>56260000</v>
      </c>
      <c s="6" r="D9" t="n">
        <v>29801000</v>
      </c>
    </row>
    <row r="10" spans="1:7">
      <c s="4" r="A10" t="s">
        <v>323</v>
      </c>
    </row>
    <row r="11" spans="1:7">
      <c s="4" r="A11" t="s">
        <v>326</v>
      </c>
      <c s="6" r="B11" t="n">
        <v>453590000</v>
      </c>
      <c s="6" r="D11" t="n">
        <v>423047000</v>
      </c>
      <c s="7" r="E11" t="n">
        <v>385973000</v>
      </c>
    </row>
    <row r="12" spans="1:7">
      <c s="4" r="A12" t="s">
        <v>384</v>
      </c>
      <c s="6" r="B12" t="n">
        <v>-6133000</v>
      </c>
      <c s="7" r="C12" t="n">
        <v>-5998000</v>
      </c>
      <c s="6" r="D12" t="n">
        <v>-5920000</v>
      </c>
      <c s="6" r="E12" t="n">
        <v>-5884000</v>
      </c>
      <c s="7" r="F12" t="n">
        <v>-5810000</v>
      </c>
      <c s="7" r="G12" t="n">
        <v>-5963000</v>
      </c>
    </row>
    <row r="13" spans="1:7">
      <c s="4" r="A13" t="s">
        <v>332</v>
      </c>
    </row>
    <row r="14" spans="1:7">
      <c s="4" r="A14" t="s">
        <v>326</v>
      </c>
      <c s="6" r="B14" t="n">
        <v>65359000</v>
      </c>
      <c s="6" r="D14" t="n">
        <v>63776000</v>
      </c>
      <c s="6" r="E14" t="n">
        <v>43762000</v>
      </c>
    </row>
    <row r="15" spans="1:7">
      <c s="4" r="A15" t="s">
        <v>384</v>
      </c>
      <c s="6" r="B15" t="n">
        <v>-671000</v>
      </c>
      <c s="6" r="C15" t="n">
        <v>-720000</v>
      </c>
      <c s="6" r="D15" t="n">
        <v>-627000</v>
      </c>
      <c s="6" r="E15" t="n">
        <v>-583000</v>
      </c>
      <c s="6" r="F15" t="n">
        <v>-685000</v>
      </c>
      <c s="6" r="G15" t="n">
        <v>-720000</v>
      </c>
    </row>
    <row r="16" spans="1:7">
      <c s="4" r="A16" t="s">
        <v>385</v>
      </c>
    </row>
    <row r="17" spans="1:7">
      <c s="4" r="A17" t="s">
        <v>326</v>
      </c>
      <c s="6" r="B17" t="n">
        <v>911000</v>
      </c>
      <c s="6" r="D17" t="n">
        <v>774000</v>
      </c>
      <c s="6" r="E17" t="n">
        <v>787000</v>
      </c>
    </row>
    <row r="18" spans="1:7">
      <c s="4" r="A18" t="s">
        <v>384</v>
      </c>
      <c s="6" r="B18" t="n">
        <v>-55000</v>
      </c>
      <c s="6" r="C18" t="n">
        <v>-44000</v>
      </c>
      <c s="6" r="D18" t="n">
        <v>-38000</v>
      </c>
      <c s="6" r="E18" t="n">
        <v>-45000</v>
      </c>
      <c s="6" r="F18" t="n">
        <v>-50000</v>
      </c>
      <c s="6" r="G18" t="n">
        <v>-42000</v>
      </c>
    </row>
    <row r="19" spans="1:7">
      <c s="4" r="A19" t="s">
        <v>386</v>
      </c>
    </row>
    <row r="20" spans="1:7">
      <c s="4" r="A20" t="s">
        <v>326</v>
      </c>
      <c s="6" r="B20" t="n">
        <v>35275000</v>
      </c>
      <c s="6" r="D20" t="n">
        <v>32588000</v>
      </c>
      <c s="6" r="E20" t="n">
        <v>20173000</v>
      </c>
    </row>
    <row r="21" spans="1:7">
      <c s="4" r="A21" t="s">
        <v>384</v>
      </c>
      <c s="6" r="B21" t="n">
        <v>-387000</v>
      </c>
      <c s="6" r="C21" t="n">
        <v>-398000</v>
      </c>
      <c s="6" r="D21" t="n">
        <v>-426000</v>
      </c>
      <c s="6" r="E21" t="n">
        <v>-480000</v>
      </c>
      <c s="6" r="F21" t="n">
        <v>-555000</v>
      </c>
      <c s="6" r="G21" t="n">
        <v>-388000</v>
      </c>
    </row>
    <row r="22" spans="1:7">
      <c s="4" r="A22" t="s">
        <v>339</v>
      </c>
    </row>
    <row r="23" spans="1:7">
      <c s="4" r="A23" t="s">
        <v>326</v>
      </c>
      <c s="6" r="B23" t="n">
        <v>24640000</v>
      </c>
      <c s="6" r="D23" t="n">
        <v>20847000</v>
      </c>
      <c s="6" r="E23" t="n">
        <v>12768000</v>
      </c>
    </row>
    <row r="24" spans="1:7">
      <c s="4" r="A24" t="s">
        <v>384</v>
      </c>
      <c s="6" r="B24" t="n">
        <v>-431000</v>
      </c>
      <c s="6" r="C24" t="n">
        <v>-302000</v>
      </c>
      <c s="6" r="D24" t="n">
        <v>-309000</v>
      </c>
      <c s="6" r="E24" t="n">
        <v>-263000</v>
      </c>
      <c s="6" r="F24" t="n">
        <v>-181000</v>
      </c>
      <c s="6" r="G24" t="n">
        <v>-286000</v>
      </c>
    </row>
    <row r="25" spans="1:7">
      <c s="4" r="A25" t="s">
        <v>326</v>
      </c>
      <c s="6" r="B25" t="n">
        <v>579774000</v>
      </c>
      <c s="6" r="D25" t="n">
        <v>541032000</v>
      </c>
      <c s="6" r="E25" t="n">
        <v>463463000</v>
      </c>
    </row>
    <row r="26" spans="1:7">
      <c s="4" r="A26" t="s">
        <v>387</v>
      </c>
      <c s="6" r="B26" t="n">
        <v>-2426000</v>
      </c>
      <c s="6" r="D26" t="n">
        <v>-3282000</v>
      </c>
    </row>
    <row r="27" spans="1:7">
      <c s="4" r="A27" t="s">
        <v>384</v>
      </c>
      <c s="6" r="B27" t="n">
        <v>-7680000</v>
      </c>
      <c s="7" r="C27" t="n">
        <v>-7557000</v>
      </c>
      <c s="6" r="D27" t="n">
        <v>-7356000</v>
      </c>
      <c s="7" r="E27" t="n">
        <v>-7390000</v>
      </c>
      <c s="7" r="F27" t="n">
        <v>-7409000</v>
      </c>
      <c s="7" r="G27" t="n">
        <v>-7534000</v>
      </c>
    </row>
    <row r="28" spans="1:7">
      <c s="4" r="A28" t="s">
        <v>388</v>
      </c>
      <c s="7" r="B28" t="n">
        <v>569668000</v>
      </c>
      <c s="7" r="D28" t="n">
        <v>53039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389</v>
      </c>
      <c s="2" r="B1" t="s">
        <v>231</v>
      </c>
    </row>
    <row r="2" spans="1:2">
      <c s="4" r="A2" t="s">
        <v>390</v>
      </c>
    </row>
    <row r="3" spans="1:2">
      <c s="4" r="A3" t="s">
        <v>391</v>
      </c>
      <c s="7" r="B3" t="n">
        <v>1982000</v>
      </c>
    </row>
    <row r="4" spans="1:2">
      <c s="4" r="A4" t="s">
        <v>392</v>
      </c>
      <c s="6" r="B4" t="n">
        <v>-1103000</v>
      </c>
    </row>
    <row r="5" spans="1:2">
      <c s="4" r="A5" t="s">
        <v>393</v>
      </c>
      <c s="6" r="B5" t="n">
        <v>879000</v>
      </c>
    </row>
    <row r="6" spans="1:2">
      <c s="4" r="A6" t="s">
        <v>394</v>
      </c>
      <c s="6" r="B6" t="n">
        <v>-14000</v>
      </c>
    </row>
    <row r="7" spans="1:2">
      <c s="4" r="A7" t="s">
        <v>395</v>
      </c>
      <c s="6" r="B7" t="n">
        <v>865000</v>
      </c>
    </row>
    <row r="8" spans="1:2">
      <c s="4" r="A8" t="s">
        <v>396</v>
      </c>
    </row>
    <row r="9" spans="1:2">
      <c s="4" r="A9" t="s">
        <v>391</v>
      </c>
      <c s="6" r="B9" t="n">
        <v>44007000</v>
      </c>
    </row>
    <row r="10" spans="1:2">
      <c s="4" r="A10" t="s">
        <v>392</v>
      </c>
      <c s="6" r="B10" t="n">
        <v>0</v>
      </c>
    </row>
    <row r="11" spans="1:2">
      <c s="4" r="A11" t="s">
        <v>393</v>
      </c>
      <c s="6" r="B11" t="n">
        <v>44007000</v>
      </c>
    </row>
    <row r="12" spans="1:2">
      <c s="4" r="A12" t="s">
        <v>394</v>
      </c>
      <c s="6" r="B12" t="n">
        <v>-2041000</v>
      </c>
    </row>
    <row r="13" spans="1:2">
      <c s="4" r="A13" t="s">
        <v>395</v>
      </c>
      <c s="6" r="B13" t="n">
        <v>41966000</v>
      </c>
    </row>
    <row r="14" spans="1:2">
      <c s="4" r="A14" t="s">
        <v>204</v>
      </c>
    </row>
    <row r="15" spans="1:2">
      <c s="4" r="A15" t="s">
        <v>391</v>
      </c>
      <c s="6" r="B15" t="n">
        <v>42831000</v>
      </c>
    </row>
    <row r="16" spans="1:2">
      <c s="4" r="A16" t="s">
        <v>391</v>
      </c>
      <c s="6" r="B16" t="n">
        <v>45989000</v>
      </c>
    </row>
    <row r="17" spans="1:2">
      <c s="4" r="A17" t="s">
        <v>392</v>
      </c>
      <c s="6" r="B17" t="n">
        <v>-1103000</v>
      </c>
    </row>
    <row r="18" spans="1:2">
      <c s="4" r="A18" t="s">
        <v>393</v>
      </c>
      <c s="6" r="B18" t="n">
        <v>44886000</v>
      </c>
    </row>
    <row r="19" spans="1:2">
      <c s="4" r="A19" t="s">
        <v>394</v>
      </c>
      <c s="6" r="B19" t="n">
        <v>-2055000</v>
      </c>
    </row>
    <row r="20" spans="1:2">
      <c s="4" r="A20" t="s">
        <v>395</v>
      </c>
      <c s="7" r="B20" t="n">
        <v>4283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7</v>
      </c>
      <c s="2" r="B1" t="s">
        <v>2</v>
      </c>
      <c s="2" r="C1" t="s">
        <v>30</v>
      </c>
      <c s="2" r="D1" t="s">
        <v>58</v>
      </c>
    </row>
    <row r="2" spans="1:4">
      <c s="4" r="A2" t="s">
        <v>398</v>
      </c>
    </row>
    <row r="3" spans="1:4">
      <c s="4" r="A3" t="s">
        <v>399</v>
      </c>
      <c s="7" r="B3" t="n">
        <v>0</v>
      </c>
      <c s="7" r="C3" t="n">
        <v>0</v>
      </c>
    </row>
    <row r="4" spans="1:4">
      <c s="4" r="A4" t="s">
        <v>400</v>
      </c>
      <c s="6" r="B4" t="n">
        <v>0</v>
      </c>
      <c s="6" r="C4" t="n">
        <v>0</v>
      </c>
    </row>
    <row r="5" spans="1:4">
      <c s="4" r="A5" t="s">
        <v>401</v>
      </c>
    </row>
    <row r="6" spans="1:4">
      <c s="4" r="A6" t="s">
        <v>399</v>
      </c>
      <c s="6" r="B6" t="n">
        <v>0</v>
      </c>
      <c s="6" r="C6" t="n">
        <v>196000</v>
      </c>
    </row>
    <row r="7" spans="1:4">
      <c s="4" r="A7" t="s">
        <v>400</v>
      </c>
      <c s="6" r="B7" t="n">
        <v>0</v>
      </c>
      <c s="6" r="C7" t="n">
        <v>118000</v>
      </c>
    </row>
    <row r="8" spans="1:4">
      <c s="4" r="A8" t="s">
        <v>402</v>
      </c>
    </row>
    <row r="9" spans="1:4">
      <c s="4" r="A9" t="s">
        <v>399</v>
      </c>
      <c s="6" r="B9" t="n">
        <v>795000</v>
      </c>
      <c s="6" r="C9" t="n">
        <v>795000</v>
      </c>
    </row>
    <row r="10" spans="1:4">
      <c s="4" r="A10" t="s">
        <v>400</v>
      </c>
      <c s="6" r="B10" t="n">
        <v>286000</v>
      </c>
      <c s="6" r="C10" t="n">
        <v>269000</v>
      </c>
    </row>
    <row r="11" spans="1:4">
      <c s="4" r="A11" t="s">
        <v>403</v>
      </c>
    </row>
    <row r="12" spans="1:4">
      <c s="4" r="A12" t="s">
        <v>399</v>
      </c>
      <c s="6" r="B12" t="n">
        <v>0</v>
      </c>
      <c s="6" r="C12" t="n">
        <v>0</v>
      </c>
    </row>
    <row r="13" spans="1:4">
      <c s="4" r="A13" t="s">
        <v>400</v>
      </c>
      <c s="6" r="B13" t="n">
        <v>0</v>
      </c>
      <c s="6" r="C13" t="n">
        <v>0</v>
      </c>
    </row>
    <row r="14" spans="1:4">
      <c s="4" r="A14" t="s">
        <v>404</v>
      </c>
    </row>
    <row r="15" spans="1:4">
      <c s="4" r="A15" t="s">
        <v>399</v>
      </c>
      <c s="6" r="B15" t="n">
        <v>529000</v>
      </c>
      <c s="6" r="C15" t="n">
        <v>794000</v>
      </c>
    </row>
    <row r="16" spans="1:4">
      <c s="4" r="A16" t="s">
        <v>400</v>
      </c>
      <c s="6" r="B16" t="n">
        <v>529000</v>
      </c>
      <c s="6" r="C16" t="n">
        <v>478000</v>
      </c>
    </row>
    <row r="17" spans="1:4">
      <c s="4" r="A17" t="s">
        <v>405</v>
      </c>
    </row>
    <row r="18" spans="1:4">
      <c s="4" r="A18" t="s">
        <v>399</v>
      </c>
      <c s="6" r="B18" t="n">
        <v>0</v>
      </c>
      <c s="6" r="C18" t="n">
        <v>0</v>
      </c>
    </row>
    <row r="19" spans="1:4">
      <c s="4" r="A19" t="s">
        <v>400</v>
      </c>
      <c s="6" r="B19" t="n">
        <v>0</v>
      </c>
      <c s="6" r="C19" t="n">
        <v>0</v>
      </c>
    </row>
    <row r="20" spans="1:4">
      <c s="4" r="A20" t="s">
        <v>406</v>
      </c>
    </row>
    <row r="21" spans="1:4">
      <c s="4" r="A21" t="s">
        <v>399</v>
      </c>
      <c s="6" r="B21" t="n">
        <v>0</v>
      </c>
      <c s="6" r="C21" t="n">
        <v>0</v>
      </c>
    </row>
    <row r="22" spans="1:4">
      <c s="4" r="A22" t="s">
        <v>400</v>
      </c>
      <c s="6" r="B22" t="n">
        <v>0</v>
      </c>
      <c s="6" r="C22" t="n">
        <v>0</v>
      </c>
    </row>
    <row r="23" spans="1:4">
      <c s="4" r="A23" t="s">
        <v>407</v>
      </c>
    </row>
    <row r="24" spans="1:4">
      <c s="4" r="A24" t="s">
        <v>399</v>
      </c>
      <c s="6" r="B24" t="n">
        <v>0</v>
      </c>
      <c s="6" r="C24" t="n">
        <v>0</v>
      </c>
    </row>
    <row r="25" spans="1:4">
      <c s="4" r="A25" t="s">
        <v>400</v>
      </c>
      <c s="6" r="B25" t="n">
        <v>0</v>
      </c>
      <c s="6" r="C25" t="n">
        <v>0</v>
      </c>
    </row>
    <row r="26" spans="1:4">
      <c s="4" r="A26" t="s">
        <v>204</v>
      </c>
    </row>
    <row r="27" spans="1:4">
      <c s="4" r="A27" t="s">
        <v>399</v>
      </c>
      <c s="6" r="B27" t="n">
        <v>1324000</v>
      </c>
      <c s="6" r="C27" t="n">
        <v>1785000</v>
      </c>
    </row>
    <row r="28" spans="1:4">
      <c s="4" r="A28" t="s">
        <v>400</v>
      </c>
      <c s="6" r="B28" t="n">
        <v>815000</v>
      </c>
      <c s="6" r="C28" t="n">
        <v>865000</v>
      </c>
    </row>
    <row r="29" spans="1:4">
      <c s="4" r="A29" t="s">
        <v>380</v>
      </c>
    </row>
    <row r="30" spans="1:4">
      <c s="4" r="A30" t="s">
        <v>399</v>
      </c>
      <c s="6" r="B30" t="n">
        <v>0</v>
      </c>
      <c s="6" r="C30" t="n">
        <v>0</v>
      </c>
    </row>
    <row r="31" spans="1:4">
      <c s="4" r="A31" t="s">
        <v>400</v>
      </c>
      <c s="6" r="B31" t="n">
        <v>16459000</v>
      </c>
      <c s="6" r="C31" t="n">
        <v>19363000</v>
      </c>
    </row>
    <row r="32" spans="1:4">
      <c s="4" r="A32" t="s">
        <v>381</v>
      </c>
    </row>
    <row r="33" spans="1:4">
      <c s="4" r="A33" t="s">
        <v>399</v>
      </c>
      <c s="6" r="B33" t="n">
        <v>0</v>
      </c>
      <c s="6" r="C33" t="n">
        <v>0</v>
      </c>
    </row>
    <row r="34" spans="1:4">
      <c s="4" r="A34" t="s">
        <v>400</v>
      </c>
      <c s="6" r="B34" t="n">
        <v>371393000</v>
      </c>
      <c s="6" r="C34" t="n">
        <v>363644000</v>
      </c>
    </row>
    <row r="35" spans="1:4">
      <c s="4" r="A35" t="s">
        <v>382</v>
      </c>
    </row>
    <row r="36" spans="1:4">
      <c s="4" r="A36" t="s">
        <v>399</v>
      </c>
      <c s="6" r="B36" t="n">
        <v>2712000</v>
      </c>
      <c s="6" r="C36" t="n">
        <v>3856000</v>
      </c>
    </row>
    <row r="37" spans="1:4">
      <c s="4" r="A37" t="s">
        <v>400</v>
      </c>
      <c s="6" r="B37" t="n">
        <v>9478000</v>
      </c>
      <c s="6" r="C37" t="n">
        <v>10239000</v>
      </c>
    </row>
    <row r="38" spans="1:4">
      <c s="4" r="A38" t="s">
        <v>383</v>
      </c>
    </row>
    <row r="39" spans="1:4">
      <c s="4" r="A39" t="s">
        <v>399</v>
      </c>
      <c s="6" r="B39" t="n">
        <v>0</v>
      </c>
      <c s="6" r="C39" t="n">
        <v>63000</v>
      </c>
    </row>
    <row r="40" spans="1:4">
      <c s="4" r="A40" t="s">
        <v>400</v>
      </c>
      <c s="6" r="B40" t="n">
        <v>56260000</v>
      </c>
      <c s="6" r="C40" t="n">
        <v>29801000</v>
      </c>
    </row>
    <row r="41" spans="1:4">
      <c s="4" r="A41" t="s">
        <v>323</v>
      </c>
    </row>
    <row r="42" spans="1:4">
      <c s="4" r="A42" t="s">
        <v>400</v>
      </c>
      <c s="6" r="B42" t="n">
        <v>453590000</v>
      </c>
      <c s="6" r="C42" t="n">
        <v>423047000</v>
      </c>
      <c s="7" r="D42" t="n">
        <v>385973000</v>
      </c>
    </row>
    <row r="43" spans="1:4">
      <c s="4" r="A43" t="s">
        <v>332</v>
      </c>
    </row>
    <row r="44" spans="1:4">
      <c s="4" r="A44" t="s">
        <v>399</v>
      </c>
      <c s="6" r="B44" t="n">
        <v>355000</v>
      </c>
      <c s="6" r="C44" t="n">
        <v>357000</v>
      </c>
    </row>
    <row r="45" spans="1:4">
      <c s="4" r="A45" t="s">
        <v>400</v>
      </c>
      <c s="6" r="B45" t="n">
        <v>65359000</v>
      </c>
      <c s="6" r="C45" t="n">
        <v>63776000</v>
      </c>
      <c s="6" r="D45" t="n">
        <v>43762000</v>
      </c>
    </row>
    <row r="46" spans="1:4">
      <c s="4" r="A46" t="s">
        <v>385</v>
      </c>
    </row>
    <row r="47" spans="1:4">
      <c s="4" r="A47" t="s">
        <v>399</v>
      </c>
      <c s="6" r="B47" t="n">
        <v>0</v>
      </c>
      <c s="6" r="C47" t="n">
        <v>0</v>
      </c>
    </row>
    <row r="48" spans="1:4">
      <c s="4" r="A48" t="s">
        <v>400</v>
      </c>
      <c s="6" r="B48" t="n">
        <v>911000</v>
      </c>
      <c s="6" r="C48" t="n">
        <v>774000</v>
      </c>
      <c s="6" r="D48" t="n">
        <v>787000</v>
      </c>
    </row>
    <row r="49" spans="1:4">
      <c s="4" r="A49" t="s">
        <v>386</v>
      </c>
    </row>
    <row r="50" spans="1:4">
      <c s="4" r="A50" t="s">
        <v>399</v>
      </c>
      <c s="6" r="B50" t="n">
        <v>0</v>
      </c>
      <c s="6" r="C50" t="n">
        <v>0</v>
      </c>
    </row>
    <row r="51" spans="1:4">
      <c s="4" r="A51" t="s">
        <v>400</v>
      </c>
      <c s="6" r="B51" t="n">
        <v>35275000</v>
      </c>
      <c s="6" r="C51" t="n">
        <v>32588000</v>
      </c>
      <c s="6" r="D51" t="n">
        <v>20173000</v>
      </c>
    </row>
    <row r="52" spans="1:4">
      <c s="4" r="A52" t="s">
        <v>399</v>
      </c>
      <c s="6" r="B52" t="n">
        <v>3067000</v>
      </c>
      <c s="6" r="C52" t="n">
        <v>6980000</v>
      </c>
    </row>
    <row r="53" spans="1:4">
      <c s="4" r="A53" t="s">
        <v>400</v>
      </c>
      <c s="7" r="B53" t="n">
        <v>579774000</v>
      </c>
      <c s="7" r="C53" t="n">
        <v>541032000</v>
      </c>
      <c s="7" r="D53" t="n">
        <v>46346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08</v>
      </c>
      <c s="2" r="B1" t="s">
        <v>2</v>
      </c>
      <c s="2" r="C1" t="s">
        <v>30</v>
      </c>
    </row>
    <row r="2" spans="1:3">
      <c s="4" r="A2" t="s">
        <v>382</v>
      </c>
    </row>
    <row r="3" spans="1:3">
      <c s="4" r="A3" t="s">
        <v>409</v>
      </c>
      <c s="7" r="B3" t="n">
        <v>2340000</v>
      </c>
      <c s="7" r="C3" t="n">
        <v>2739000</v>
      </c>
    </row>
    <row r="4" spans="1:3">
      <c s="4" r="A4" t="s">
        <v>383</v>
      </c>
    </row>
    <row r="5" spans="1:3">
      <c s="4" r="A5" t="s">
        <v>409</v>
      </c>
      <c s="6" r="B5" t="n">
        <v>0</v>
      </c>
      <c s="6" r="C5" t="n">
        <v>51000</v>
      </c>
    </row>
    <row r="6" spans="1:3">
      <c s="4" r="A6" t="s">
        <v>332</v>
      </c>
    </row>
    <row r="7" spans="1:3">
      <c s="4" r="A7" t="s">
        <v>409</v>
      </c>
      <c s="6" r="B7" t="n">
        <v>314000</v>
      </c>
      <c s="6" r="C7" t="n">
        <v>322000</v>
      </c>
    </row>
    <row r="8" spans="1:3">
      <c s="4" r="A8" t="s">
        <v>339</v>
      </c>
    </row>
    <row r="9" spans="1:3">
      <c s="4" r="A9" t="s">
        <v>409</v>
      </c>
      <c s="6" r="B9" t="n">
        <v>0</v>
      </c>
      <c s="6" r="C9" t="n">
        <v>2704000</v>
      </c>
    </row>
    <row r="10" spans="1:3">
      <c s="4" r="A10" t="s">
        <v>409</v>
      </c>
      <c s="7" r="B10" t="n">
        <v>2654000</v>
      </c>
      <c s="7" r="C10" t="n">
        <v>581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0</v>
      </c>
      <c s="2" r="B1" t="s">
        <v>2</v>
      </c>
      <c s="2" r="C1" t="s">
        <v>30</v>
      </c>
      <c s="2" r="D1" t="s">
        <v>58</v>
      </c>
    </row>
    <row r="2" spans="1:4">
      <c s="4" r="A2" t="s">
        <v>411</v>
      </c>
    </row>
    <row r="3" spans="1:4">
      <c s="4" r="A3" t="s">
        <v>412</v>
      </c>
      <c s="7" r="B3" t="n">
        <v>0</v>
      </c>
      <c s="7" r="C3" t="n">
        <v>0</v>
      </c>
    </row>
    <row r="4" spans="1:4">
      <c s="4" r="A4" t="s">
        <v>413</v>
      </c>
    </row>
    <row r="5" spans="1:4">
      <c s="4" r="A5" t="s">
        <v>412</v>
      </c>
      <c s="6" r="B5" t="n">
        <v>0</v>
      </c>
      <c s="6" r="C5" t="n">
        <v>0</v>
      </c>
    </row>
    <row r="6" spans="1:4">
      <c s="4" r="A6" t="s">
        <v>414</v>
      </c>
    </row>
    <row r="7" spans="1:4">
      <c s="4" r="A7" t="s">
        <v>412</v>
      </c>
      <c s="6" r="B7" t="n">
        <v>0</v>
      </c>
      <c s="6" r="C7" t="n">
        <v>0</v>
      </c>
    </row>
    <row r="8" spans="1:4">
      <c s="4" r="A8" t="s">
        <v>415</v>
      </c>
    </row>
    <row r="9" spans="1:4">
      <c s="4" r="A9" t="s">
        <v>409</v>
      </c>
      <c s="6" r="B9" t="n">
        <v>0</v>
      </c>
      <c s="6" r="C9" t="n">
        <v>0</v>
      </c>
    </row>
    <row r="10" spans="1:4">
      <c s="4" r="A10" t="s">
        <v>380</v>
      </c>
    </row>
    <row r="11" spans="1:4">
      <c s="4" r="A11" t="s">
        <v>412</v>
      </c>
      <c s="6" r="B11" t="n">
        <v>0</v>
      </c>
      <c s="6" r="C11" t="n">
        <v>0</v>
      </c>
    </row>
    <row r="12" spans="1:4">
      <c s="4" r="A12" t="s">
        <v>416</v>
      </c>
      <c s="6" r="B12" t="n">
        <v>16459000</v>
      </c>
      <c s="6" r="C12" t="n">
        <v>19363000</v>
      </c>
    </row>
    <row r="13" spans="1:4">
      <c s="4" r="A13" t="s">
        <v>409</v>
      </c>
      <c s="6" r="B13" t="n">
        <v>0</v>
      </c>
      <c s="6" r="C13" t="n">
        <v>0</v>
      </c>
    </row>
    <row r="14" spans="1:4">
      <c s="4" r="A14" t="s">
        <v>326</v>
      </c>
      <c s="6" r="B14" t="n">
        <v>16459000</v>
      </c>
      <c s="6" r="C14" t="n">
        <v>19363000</v>
      </c>
    </row>
    <row r="15" spans="1:4">
      <c s="4" r="A15" t="s">
        <v>417</v>
      </c>
      <c s="6" r="B15" t="n">
        <v>0</v>
      </c>
      <c s="6" r="C15" t="n">
        <v>0</v>
      </c>
    </row>
    <row r="16" spans="1:4">
      <c s="4" r="A16" t="s">
        <v>418</v>
      </c>
    </row>
    <row r="17" spans="1:4">
      <c s="4" r="A17" t="s">
        <v>412</v>
      </c>
      <c s="6" r="B17" t="n">
        <v>0</v>
      </c>
      <c s="6" r="C17" t="n">
        <v>0</v>
      </c>
    </row>
    <row r="18" spans="1:4">
      <c s="4" r="A18" t="s">
        <v>419</v>
      </c>
    </row>
    <row r="19" spans="1:4">
      <c s="4" r="A19" t="s">
        <v>412</v>
      </c>
      <c s="6" r="B19" t="n">
        <v>0</v>
      </c>
      <c s="6" r="C19" t="n">
        <v>0</v>
      </c>
    </row>
    <row r="20" spans="1:4">
      <c s="4" r="A20" t="s">
        <v>420</v>
      </c>
    </row>
    <row r="21" spans="1:4">
      <c s="4" r="A21" t="s">
        <v>412</v>
      </c>
      <c s="6" r="B21" t="n">
        <v>0</v>
      </c>
      <c s="6" r="C21" t="n">
        <v>0</v>
      </c>
    </row>
    <row r="22" spans="1:4">
      <c s="4" r="A22" t="s">
        <v>421</v>
      </c>
    </row>
    <row r="23" spans="1:4">
      <c s="4" r="A23" t="s">
        <v>409</v>
      </c>
      <c s="6" r="B23" t="n">
        <v>0</v>
      </c>
      <c s="6" r="C23" t="n">
        <v>118000</v>
      </c>
    </row>
    <row r="24" spans="1:4">
      <c s="4" r="A24" t="s">
        <v>381</v>
      </c>
    </row>
    <row r="25" spans="1:4">
      <c s="4" r="A25" t="s">
        <v>412</v>
      </c>
      <c s="6" r="B25" t="n">
        <v>0</v>
      </c>
      <c s="6" r="C25" t="n">
        <v>0</v>
      </c>
    </row>
    <row r="26" spans="1:4">
      <c s="4" r="A26" t="s">
        <v>416</v>
      </c>
      <c s="6" r="B26" t="n">
        <v>371393000</v>
      </c>
      <c s="6" r="C26" t="n">
        <v>363526000</v>
      </c>
    </row>
    <row r="27" spans="1:4">
      <c s="4" r="A27" t="s">
        <v>409</v>
      </c>
      <c s="6" r="B27" t="n">
        <v>0</v>
      </c>
      <c s="6" r="C27" t="n">
        <v>0</v>
      </c>
    </row>
    <row r="28" spans="1:4">
      <c s="4" r="A28" t="s">
        <v>326</v>
      </c>
      <c s="6" r="B28" t="n">
        <v>371393000</v>
      </c>
      <c s="6" r="C28" t="n">
        <v>363644000</v>
      </c>
    </row>
    <row r="29" spans="1:4">
      <c s="4" r="A29" t="s">
        <v>417</v>
      </c>
      <c s="6" r="B29" t="n">
        <v>0</v>
      </c>
      <c s="6" r="C29" t="n">
        <v>0</v>
      </c>
    </row>
    <row r="30" spans="1:4">
      <c s="4" r="A30" t="s">
        <v>422</v>
      </c>
    </row>
    <row r="31" spans="1:4">
      <c s="4" r="A31" t="s">
        <v>412</v>
      </c>
      <c s="6" r="B31" t="n">
        <v>0</v>
      </c>
      <c s="6" r="C31" t="n">
        <v>0</v>
      </c>
    </row>
    <row r="32" spans="1:4">
      <c s="4" r="A32" t="s">
        <v>423</v>
      </c>
    </row>
    <row r="33" spans="1:4">
      <c s="4" r="A33" t="s">
        <v>412</v>
      </c>
      <c s="6" r="B33" t="n">
        <v>0</v>
      </c>
      <c s="6" r="C33" t="n">
        <v>0</v>
      </c>
    </row>
    <row r="34" spans="1:4">
      <c s="4" r="A34" t="s">
        <v>424</v>
      </c>
    </row>
    <row r="35" spans="1:4">
      <c s="4" r="A35" t="s">
        <v>412</v>
      </c>
      <c s="6" r="B35" t="n">
        <v>2047000</v>
      </c>
      <c s="6" r="C35" t="n">
        <v>2261000</v>
      </c>
    </row>
    <row r="36" spans="1:4">
      <c s="4" r="A36" t="s">
        <v>425</v>
      </c>
    </row>
    <row r="37" spans="1:4">
      <c s="4" r="A37" t="s">
        <v>409</v>
      </c>
      <c s="6" r="B37" t="n">
        <v>286000</v>
      </c>
      <c s="6" r="C37" t="n">
        <v>269000</v>
      </c>
    </row>
    <row r="38" spans="1:4">
      <c s="4" r="A38" t="s">
        <v>382</v>
      </c>
    </row>
    <row r="39" spans="1:4">
      <c s="4" r="A39" t="s">
        <v>412</v>
      </c>
      <c s="6" r="B39" t="n">
        <v>2047000</v>
      </c>
      <c s="6" r="C39" t="n">
        <v>2261000</v>
      </c>
    </row>
    <row r="40" spans="1:4">
      <c s="4" r="A40" t="s">
        <v>416</v>
      </c>
      <c s="6" r="B40" t="n">
        <v>7145000</v>
      </c>
      <c s="6" r="C40" t="n">
        <v>7709000</v>
      </c>
    </row>
    <row r="41" spans="1:4">
      <c s="4" r="A41" t="s">
        <v>409</v>
      </c>
      <c s="6" r="B41" t="n">
        <v>2340000</v>
      </c>
      <c s="6" r="C41" t="n">
        <v>2739000</v>
      </c>
    </row>
    <row r="42" spans="1:4">
      <c s="4" r="A42" t="s">
        <v>326</v>
      </c>
      <c s="6" r="B42" t="n">
        <v>9478000</v>
      </c>
      <c s="6" r="C42" t="n">
        <v>10239000</v>
      </c>
    </row>
    <row r="43" spans="1:4">
      <c s="4" r="A43" t="s">
        <v>417</v>
      </c>
      <c s="6" r="B43" t="n">
        <v>0</v>
      </c>
      <c s="6" r="C43" t="n">
        <v>0</v>
      </c>
    </row>
    <row r="44" spans="1:4">
      <c s="4" r="A44" t="s">
        <v>426</v>
      </c>
    </row>
    <row r="45" spans="1:4">
      <c s="4" r="A45" t="s">
        <v>412</v>
      </c>
      <c s="6" r="B45" t="n">
        <v>0</v>
      </c>
      <c s="6" r="C45" t="n">
        <v>1182000</v>
      </c>
    </row>
    <row r="46" spans="1:4">
      <c s="4" r="A46" t="s">
        <v>427</v>
      </c>
    </row>
    <row r="47" spans="1:4">
      <c s="4" r="A47" t="s">
        <v>412</v>
      </c>
      <c s="6" r="B47" t="n">
        <v>0</v>
      </c>
      <c s="6" r="C47" t="n">
        <v>0</v>
      </c>
    </row>
    <row r="48" spans="1:4">
      <c s="4" r="A48" t="s">
        <v>428</v>
      </c>
    </row>
    <row r="49" spans="1:4">
      <c s="4" r="A49" t="s">
        <v>412</v>
      </c>
      <c s="6" r="B49" t="n">
        <v>0</v>
      </c>
      <c s="6" r="C49" t="n">
        <v>51000</v>
      </c>
    </row>
    <row r="50" spans="1:4">
      <c s="4" r="A50" t="s">
        <v>429</v>
      </c>
    </row>
    <row r="51" spans="1:4">
      <c s="4" r="A51" t="s">
        <v>409</v>
      </c>
      <c s="6" r="B51" t="n">
        <v>0</v>
      </c>
      <c s="6" r="C51" t="n">
        <v>0</v>
      </c>
    </row>
    <row r="52" spans="1:4">
      <c s="4" r="A52" t="s">
        <v>383</v>
      </c>
    </row>
    <row r="53" spans="1:4">
      <c s="4" r="A53" t="s">
        <v>412</v>
      </c>
      <c s="6" r="B53" t="n">
        <v>0</v>
      </c>
      <c s="6" r="C53" t="n">
        <v>1233000</v>
      </c>
    </row>
    <row r="54" spans="1:4">
      <c s="4" r="A54" t="s">
        <v>416</v>
      </c>
      <c s="6" r="B54" t="n">
        <v>56260000</v>
      </c>
      <c s="6" r="C54" t="n">
        <v>28568000</v>
      </c>
    </row>
    <row r="55" spans="1:4">
      <c s="4" r="A55" t="s">
        <v>409</v>
      </c>
      <c s="6" r="B55" t="n">
        <v>0</v>
      </c>
      <c s="6" r="C55" t="n">
        <v>51000</v>
      </c>
    </row>
    <row r="56" spans="1:4">
      <c s="4" r="A56" t="s">
        <v>326</v>
      </c>
      <c s="6" r="B56" t="n">
        <v>56260000</v>
      </c>
      <c s="6" r="C56" t="n">
        <v>29801000</v>
      </c>
    </row>
    <row r="57" spans="1:4">
      <c s="4" r="A57" t="s">
        <v>417</v>
      </c>
      <c s="6" r="B57" t="n">
        <v>0</v>
      </c>
      <c s="6" r="C57" t="n">
        <v>0</v>
      </c>
    </row>
    <row r="58" spans="1:4">
      <c s="4" r="A58" t="s">
        <v>323</v>
      </c>
    </row>
    <row r="59" spans="1:4">
      <c s="4" r="A59" t="s">
        <v>326</v>
      </c>
      <c s="6" r="B59" t="n">
        <v>453590000</v>
      </c>
      <c s="6" r="C59" t="n">
        <v>423047000</v>
      </c>
      <c s="7" r="D59" t="n">
        <v>385973000</v>
      </c>
    </row>
    <row r="60" spans="1:4">
      <c s="4" r="A60" t="s">
        <v>430</v>
      </c>
    </row>
    <row r="61" spans="1:4">
      <c s="4" r="A61" t="s">
        <v>412</v>
      </c>
      <c s="6" r="B61" t="n">
        <v>994000</v>
      </c>
      <c s="6" r="C61" t="n">
        <v>352000</v>
      </c>
    </row>
    <row r="62" spans="1:4">
      <c s="4" r="A62" t="s">
        <v>431</v>
      </c>
    </row>
    <row r="63" spans="1:4">
      <c s="4" r="A63" t="s">
        <v>412</v>
      </c>
      <c s="6" r="B63" t="n">
        <v>0</v>
      </c>
      <c s="6" r="C63" t="n">
        <v>0</v>
      </c>
    </row>
    <row r="64" spans="1:4">
      <c s="4" r="A64" t="s">
        <v>432</v>
      </c>
    </row>
    <row r="65" spans="1:4">
      <c s="4" r="A65" t="s">
        <v>412</v>
      </c>
      <c s="6" r="B65" t="n">
        <v>307000</v>
      </c>
      <c s="6" r="C65" t="n">
        <v>312000</v>
      </c>
    </row>
    <row r="66" spans="1:4">
      <c s="4" r="A66" t="s">
        <v>433</v>
      </c>
    </row>
    <row r="67" spans="1:4">
      <c s="4" r="A67" t="s">
        <v>409</v>
      </c>
      <c s="6" r="B67" t="n">
        <v>529000</v>
      </c>
      <c s="6" r="C67" t="n">
        <v>478000</v>
      </c>
    </row>
    <row r="68" spans="1:4">
      <c s="4" r="A68" t="s">
        <v>332</v>
      </c>
    </row>
    <row r="69" spans="1:4">
      <c s="4" r="A69" t="s">
        <v>412</v>
      </c>
      <c s="6" r="B69" t="n">
        <v>1301000</v>
      </c>
      <c s="6" r="C69" t="n">
        <v>664000</v>
      </c>
    </row>
    <row r="70" spans="1:4">
      <c s="4" r="A70" t="s">
        <v>416</v>
      </c>
      <c s="6" r="B70" t="n">
        <v>63529000</v>
      </c>
      <c s="6" r="C70" t="n">
        <v>62634000</v>
      </c>
    </row>
    <row r="71" spans="1:4">
      <c s="4" r="A71" t="s">
        <v>409</v>
      </c>
      <c s="6" r="B71" t="n">
        <v>314000</v>
      </c>
      <c s="6" r="C71" t="n">
        <v>322000</v>
      </c>
    </row>
    <row r="72" spans="1:4">
      <c s="4" r="A72" t="s">
        <v>326</v>
      </c>
      <c s="6" r="B72" t="n">
        <v>65359000</v>
      </c>
      <c s="6" r="C72" t="n">
        <v>63776000</v>
      </c>
      <c s="6" r="D72" t="n">
        <v>43762000</v>
      </c>
    </row>
    <row r="73" spans="1:4">
      <c s="4" r="A73" t="s">
        <v>417</v>
      </c>
      <c s="6" r="B73" t="n">
        <v>0</v>
      </c>
      <c s="6" r="C73" t="n">
        <v>0</v>
      </c>
    </row>
    <row r="74" spans="1:4">
      <c s="4" r="A74" t="s">
        <v>434</v>
      </c>
    </row>
    <row r="75" spans="1:4">
      <c s="4" r="A75" t="s">
        <v>412</v>
      </c>
      <c s="6" r="B75" t="n">
        <v>0</v>
      </c>
      <c s="6" r="C75" t="n">
        <v>0</v>
      </c>
    </row>
    <row r="76" spans="1:4">
      <c s="4" r="A76" t="s">
        <v>435</v>
      </c>
    </row>
    <row r="77" spans="1:4">
      <c s="4" r="A77" t="s">
        <v>412</v>
      </c>
      <c s="6" r="B77" t="n">
        <v>0</v>
      </c>
      <c s="6" r="C77" t="n">
        <v>0</v>
      </c>
    </row>
    <row r="78" spans="1:4">
      <c s="4" r="A78" t="s">
        <v>436</v>
      </c>
    </row>
    <row r="79" spans="1:4">
      <c s="4" r="A79" t="s">
        <v>412</v>
      </c>
      <c s="6" r="B79" t="n">
        <v>0</v>
      </c>
      <c s="6" r="C79" t="n">
        <v>0</v>
      </c>
    </row>
    <row r="80" spans="1:4">
      <c s="4" r="A80" t="s">
        <v>437</v>
      </c>
    </row>
    <row r="81" spans="1:4">
      <c s="4" r="A81" t="s">
        <v>409</v>
      </c>
      <c s="6" r="B81" t="n">
        <v>0</v>
      </c>
      <c s="6" r="C81" t="n">
        <v>0</v>
      </c>
    </row>
    <row r="82" spans="1:4">
      <c s="4" r="A82" t="s">
        <v>385</v>
      </c>
    </row>
    <row r="83" spans="1:4">
      <c s="4" r="A83" t="s">
        <v>412</v>
      </c>
      <c s="6" r="B83" t="n">
        <v>0</v>
      </c>
      <c s="6" r="C83" t="n">
        <v>0</v>
      </c>
    </row>
    <row r="84" spans="1:4">
      <c s="4" r="A84" t="s">
        <v>416</v>
      </c>
      <c s="6" r="B84" t="n">
        <v>910000</v>
      </c>
      <c s="6" r="C84" t="n">
        <v>774000</v>
      </c>
    </row>
    <row r="85" spans="1:4">
      <c s="4" r="A85" t="s">
        <v>409</v>
      </c>
      <c s="6" r="B85" t="n">
        <v>0</v>
      </c>
      <c s="6" r="C85" t="n">
        <v>0</v>
      </c>
    </row>
    <row r="86" spans="1:4">
      <c s="4" r="A86" t="s">
        <v>326</v>
      </c>
      <c s="6" r="B86" t="n">
        <v>911000</v>
      </c>
      <c s="6" r="C86" t="n">
        <v>774000</v>
      </c>
      <c s="6" r="D86" t="n">
        <v>787000</v>
      </c>
    </row>
    <row r="87" spans="1:4">
      <c s="4" r="A87" t="s">
        <v>417</v>
      </c>
      <c s="6" r="B87" t="n">
        <v>0</v>
      </c>
      <c s="6" r="C87" t="n">
        <v>0</v>
      </c>
    </row>
    <row r="88" spans="1:4">
      <c s="4" r="A88" t="s">
        <v>438</v>
      </c>
    </row>
    <row r="89" spans="1:4">
      <c s="4" r="A89" t="s">
        <v>412</v>
      </c>
      <c s="6" r="B89" t="n">
        <v>0</v>
      </c>
      <c s="6" r="C89" t="n">
        <v>0</v>
      </c>
    </row>
    <row r="90" spans="1:4">
      <c s="4" r="A90" t="s">
        <v>439</v>
      </c>
    </row>
    <row r="91" spans="1:4">
      <c s="4" r="A91" t="s">
        <v>412</v>
      </c>
      <c s="6" r="B91" t="n">
        <v>0</v>
      </c>
      <c s="6" r="C91" t="n">
        <v>0</v>
      </c>
    </row>
    <row r="92" spans="1:4">
      <c s="4" r="A92" t="s">
        <v>440</v>
      </c>
    </row>
    <row r="93" spans="1:4">
      <c s="4" r="A93" t="s">
        <v>412</v>
      </c>
      <c s="6" r="B93" t="n">
        <v>0</v>
      </c>
      <c s="6" r="C93" t="n">
        <v>0</v>
      </c>
    </row>
    <row r="94" spans="1:4">
      <c s="4" r="A94" t="s">
        <v>441</v>
      </c>
    </row>
    <row r="95" spans="1:4">
      <c s="4" r="A95" t="s">
        <v>409</v>
      </c>
      <c s="6" r="B95" t="n">
        <v>0</v>
      </c>
      <c s="6" r="C95" t="n">
        <v>0</v>
      </c>
    </row>
    <row r="96" spans="1:4">
      <c s="4" r="A96" t="s">
        <v>386</v>
      </c>
    </row>
    <row r="97" spans="1:4">
      <c s="4" r="A97" t="s">
        <v>412</v>
      </c>
      <c s="6" r="B97" t="n">
        <v>0</v>
      </c>
      <c s="6" r="C97" t="n">
        <v>0</v>
      </c>
    </row>
    <row r="98" spans="1:4">
      <c s="4" r="A98" t="s">
        <v>416</v>
      </c>
      <c s="6" r="B98" t="n">
        <v>35275000</v>
      </c>
      <c s="6" r="C98" t="n">
        <v>32588000</v>
      </c>
    </row>
    <row r="99" spans="1:4">
      <c s="4" r="A99" t="s">
        <v>409</v>
      </c>
      <c s="6" r="B99" t="n">
        <v>0</v>
      </c>
      <c s="6" r="C99" t="n">
        <v>0</v>
      </c>
    </row>
    <row r="100" spans="1:4">
      <c s="4" r="A100" t="s">
        <v>326</v>
      </c>
      <c s="6" r="B100" t="n">
        <v>35275000</v>
      </c>
      <c s="6" r="C100" t="n">
        <v>32588000</v>
      </c>
      <c s="6" r="D100" t="n">
        <v>20173000</v>
      </c>
    </row>
    <row r="101" spans="1:4">
      <c s="4" r="A101" t="s">
        <v>417</v>
      </c>
      <c s="6" r="B101" t="n">
        <v>0</v>
      </c>
      <c s="6" r="C101" t="n">
        <v>0</v>
      </c>
    </row>
    <row r="102" spans="1:4">
      <c s="4" r="A102" t="s">
        <v>442</v>
      </c>
    </row>
    <row r="103" spans="1:4">
      <c s="4" r="A103" t="s">
        <v>412</v>
      </c>
      <c s="6" r="B103" t="n">
        <v>0</v>
      </c>
      <c s="6" r="C103" t="n">
        <v>0</v>
      </c>
    </row>
    <row r="104" spans="1:4">
      <c s="4" r="A104" t="s">
        <v>443</v>
      </c>
    </row>
    <row r="105" spans="1:4">
      <c s="4" r="A105" t="s">
        <v>412</v>
      </c>
      <c s="6" r="B105" t="n">
        <v>0</v>
      </c>
      <c s="6" r="C105" t="n">
        <v>2704000</v>
      </c>
    </row>
    <row r="106" spans="1:4">
      <c s="4" r="A106" t="s">
        <v>444</v>
      </c>
    </row>
    <row r="107" spans="1:4">
      <c s="4" r="A107" t="s">
        <v>412</v>
      </c>
      <c s="6" r="B107" t="n">
        <v>0</v>
      </c>
      <c s="6" r="C107" t="n">
        <v>0</v>
      </c>
    </row>
    <row r="108" spans="1:4">
      <c s="4" r="A108" t="s">
        <v>445</v>
      </c>
    </row>
    <row r="109" spans="1:4">
      <c s="4" r="A109" t="s">
        <v>409</v>
      </c>
      <c s="6" r="B109" t="n">
        <v>0</v>
      </c>
      <c s="6" r="C109" t="n">
        <v>0</v>
      </c>
    </row>
    <row r="110" spans="1:4">
      <c s="4" r="A110" t="s">
        <v>339</v>
      </c>
    </row>
    <row r="111" spans="1:4">
      <c s="4" r="A111" t="s">
        <v>412</v>
      </c>
      <c s="6" r="B111" t="n">
        <v>0</v>
      </c>
      <c s="6" r="C111" t="n">
        <v>2704000</v>
      </c>
    </row>
    <row r="112" spans="1:4">
      <c s="4" r="A112" t="s">
        <v>416</v>
      </c>
      <c s="6" r="B112" t="n">
        <v>24640000</v>
      </c>
      <c s="6" r="C112" t="n">
        <v>18143000</v>
      </c>
    </row>
    <row r="113" spans="1:4">
      <c s="4" r="A113" t="s">
        <v>409</v>
      </c>
      <c s="6" r="B113" t="n">
        <v>0</v>
      </c>
      <c s="6" r="C113" t="n">
        <v>2704000</v>
      </c>
    </row>
    <row r="114" spans="1:4">
      <c s="4" r="A114" t="s">
        <v>326</v>
      </c>
      <c s="6" r="B114" t="n">
        <v>24640000</v>
      </c>
      <c s="6" r="C114" t="n">
        <v>20847000</v>
      </c>
      <c s="6" r="D114" t="n">
        <v>12768000</v>
      </c>
    </row>
    <row r="115" spans="1:4">
      <c s="4" r="A115" t="s">
        <v>417</v>
      </c>
      <c s="6" r="B115" t="n">
        <v>0</v>
      </c>
      <c s="6" r="C115" t="n">
        <v>0</v>
      </c>
    </row>
    <row r="116" spans="1:4">
      <c s="4" r="A116" t="s">
        <v>446</v>
      </c>
    </row>
    <row r="117" spans="1:4">
      <c s="4" r="A117" t="s">
        <v>412</v>
      </c>
      <c s="6" r="B117" t="n">
        <v>994000</v>
      </c>
      <c s="6" r="C117" t="n">
        <v>1534000</v>
      </c>
    </row>
    <row r="118" spans="1:4">
      <c s="4" r="A118" t="s">
        <v>447</v>
      </c>
    </row>
    <row r="119" spans="1:4">
      <c s="4" r="A119" t="s">
        <v>412</v>
      </c>
      <c s="6" r="B119" t="n">
        <v>0</v>
      </c>
      <c s="6" r="C119" t="n">
        <v>2704000</v>
      </c>
    </row>
    <row r="120" spans="1:4">
      <c s="4" r="A120" t="s">
        <v>448</v>
      </c>
    </row>
    <row r="121" spans="1:4">
      <c s="4" r="A121" t="s">
        <v>412</v>
      </c>
      <c s="6" r="B121" t="n">
        <v>2354000</v>
      </c>
      <c s="6" r="C121" t="n">
        <v>2624000</v>
      </c>
    </row>
    <row r="122" spans="1:4">
      <c s="4" r="A122" t="s">
        <v>449</v>
      </c>
    </row>
    <row r="123" spans="1:4">
      <c s="4" r="A123" t="s">
        <v>409</v>
      </c>
      <c s="6" r="B123" t="n">
        <v>815000</v>
      </c>
      <c s="6" r="C123" t="n">
        <v>865000</v>
      </c>
    </row>
    <row r="124" spans="1:4">
      <c s="4" r="A124" t="s">
        <v>412</v>
      </c>
      <c s="6" r="B124" t="n">
        <v>3348000</v>
      </c>
      <c s="6" r="C124" t="n">
        <v>6862000</v>
      </c>
    </row>
    <row r="125" spans="1:4">
      <c s="4" r="A125" t="s">
        <v>416</v>
      </c>
      <c s="6" r="B125" t="n">
        <v>575611000</v>
      </c>
      <c s="6" r="C125" t="n">
        <v>533305000</v>
      </c>
    </row>
    <row r="126" spans="1:4">
      <c s="4" r="A126" t="s">
        <v>409</v>
      </c>
      <c s="6" r="B126" t="n">
        <v>2654000</v>
      </c>
      <c s="6" r="C126" t="n">
        <v>5816000</v>
      </c>
    </row>
    <row r="127" spans="1:4">
      <c s="4" r="A127" t="s">
        <v>326</v>
      </c>
      <c s="6" r="B127" t="n">
        <v>579774000</v>
      </c>
      <c s="6" r="C127" t="n">
        <v>541032000</v>
      </c>
      <c s="7" r="D127" t="n">
        <v>463463000</v>
      </c>
    </row>
    <row r="128" spans="1:4">
      <c s="4" r="A128" t="s">
        <v>417</v>
      </c>
      <c s="7" r="B128" t="n">
        <v>0</v>
      </c>
      <c s="7" r="C12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30</v>
      </c>
    </row>
    <row r="2" spans="1:3">
      <c s="4" r="A2" t="s">
        <v>380</v>
      </c>
    </row>
    <row r="3" spans="1:3">
      <c s="4" r="A3" t="s">
        <v>399</v>
      </c>
      <c s="7" r="B3" t="n">
        <v>0</v>
      </c>
      <c s="7" r="C3" t="n">
        <v>0</v>
      </c>
    </row>
    <row r="4" spans="1:3">
      <c s="4" r="A4" t="s">
        <v>451</v>
      </c>
      <c s="6" r="B4" t="n">
        <v>0</v>
      </c>
      <c s="6" r="C4" t="n">
        <v>0</v>
      </c>
    </row>
    <row r="5" spans="1:3">
      <c s="4" r="A5" t="s">
        <v>452</v>
      </c>
      <c s="6" r="B5" t="n">
        <v>0</v>
      </c>
      <c s="6" r="C5" t="n">
        <v>0</v>
      </c>
    </row>
    <row r="6" spans="1:3">
      <c s="4" r="A6" t="s">
        <v>409</v>
      </c>
      <c s="6" r="B6" t="n">
        <v>0</v>
      </c>
      <c s="6" r="C6" t="n">
        <v>0</v>
      </c>
    </row>
    <row r="7" spans="1:3">
      <c s="4" r="A7" t="s">
        <v>453</v>
      </c>
      <c s="6" r="B7" t="n">
        <v>0</v>
      </c>
      <c s="6" r="C7" t="n">
        <v>0</v>
      </c>
    </row>
    <row r="8" spans="1:3">
      <c s="4" r="A8" t="s">
        <v>381</v>
      </c>
    </row>
    <row r="9" spans="1:3">
      <c s="4" r="A9" t="s">
        <v>399</v>
      </c>
      <c s="6" r="B9" t="n">
        <v>0</v>
      </c>
      <c s="6" r="C9" t="n">
        <v>0</v>
      </c>
    </row>
    <row r="10" spans="1:3">
      <c s="4" r="A10" t="s">
        <v>451</v>
      </c>
      <c s="6" r="B10" t="n">
        <v>0</v>
      </c>
      <c s="6" r="C10" t="n">
        <v>0</v>
      </c>
    </row>
    <row r="11" spans="1:3">
      <c s="4" r="A11" t="s">
        <v>452</v>
      </c>
      <c s="6" r="B11" t="n">
        <v>0</v>
      </c>
      <c s="6" r="C11" t="n">
        <v>0</v>
      </c>
    </row>
    <row r="12" spans="1:3">
      <c s="4" r="A12" t="s">
        <v>409</v>
      </c>
      <c s="6" r="B12" t="n">
        <v>0</v>
      </c>
      <c s="6" r="C12" t="n">
        <v>0</v>
      </c>
    </row>
    <row r="13" spans="1:3">
      <c s="4" r="A13" t="s">
        <v>453</v>
      </c>
      <c s="6" r="B13" t="n">
        <v>0</v>
      </c>
      <c s="6" r="C13" t="n">
        <v>0</v>
      </c>
    </row>
    <row r="14" spans="1:3">
      <c s="4" r="A14" t="s">
        <v>382</v>
      </c>
    </row>
    <row r="15" spans="1:3">
      <c s="4" r="A15" t="s">
        <v>399</v>
      </c>
      <c s="6" r="B15" t="n">
        <v>2712000</v>
      </c>
      <c s="6" r="C15" t="n">
        <v>3856000</v>
      </c>
    </row>
    <row r="16" spans="1:3">
      <c s="4" r="A16" t="s">
        <v>451</v>
      </c>
      <c s="6" r="B16" t="n">
        <v>292000</v>
      </c>
      <c s="6" r="C16" t="n">
        <v>0</v>
      </c>
    </row>
    <row r="17" spans="1:3">
      <c s="4" r="A17" t="s">
        <v>452</v>
      </c>
      <c s="6" r="B17" t="n">
        <v>2048000</v>
      </c>
      <c s="6" r="C17" t="n">
        <v>2739000</v>
      </c>
    </row>
    <row r="18" spans="1:3">
      <c s="4" r="A18" t="s">
        <v>409</v>
      </c>
      <c s="6" r="B18" t="n">
        <v>2340000</v>
      </c>
      <c s="6" r="C18" t="n">
        <v>2739000</v>
      </c>
    </row>
    <row r="19" spans="1:3">
      <c s="4" r="A19" t="s">
        <v>453</v>
      </c>
      <c s="6" r="B19" t="n">
        <v>0</v>
      </c>
      <c s="6" r="C19" t="n">
        <v>722000</v>
      </c>
    </row>
    <row r="20" spans="1:3">
      <c s="4" r="A20" t="s">
        <v>383</v>
      </c>
    </row>
    <row r="21" spans="1:3">
      <c s="4" r="A21" t="s">
        <v>399</v>
      </c>
      <c s="6" r="B21" t="n">
        <v>0</v>
      </c>
      <c s="6" r="C21" t="n">
        <v>63000</v>
      </c>
    </row>
    <row r="22" spans="1:3">
      <c s="4" r="A22" t="s">
        <v>451</v>
      </c>
      <c s="6" r="B22" t="n">
        <v>0</v>
      </c>
      <c s="6" r="C22" t="n">
        <v>51000</v>
      </c>
    </row>
    <row r="23" spans="1:3">
      <c s="4" r="A23" t="s">
        <v>452</v>
      </c>
      <c s="6" r="B23" t="n">
        <v>0</v>
      </c>
      <c s="6" r="C23" t="n">
        <v>0</v>
      </c>
    </row>
    <row r="24" spans="1:3">
      <c s="4" r="A24" t="s">
        <v>409</v>
      </c>
      <c s="6" r="B24" t="n">
        <v>0</v>
      </c>
      <c s="6" r="C24" t="n">
        <v>51000</v>
      </c>
    </row>
    <row r="25" spans="1:3">
      <c s="4" r="A25" t="s">
        <v>453</v>
      </c>
      <c s="6" r="B25" t="n">
        <v>0</v>
      </c>
      <c s="6" r="C25" t="n">
        <v>0</v>
      </c>
    </row>
    <row r="26" spans="1:3">
      <c s="4" r="A26" t="s">
        <v>332</v>
      </c>
    </row>
    <row r="27" spans="1:3">
      <c s="4" r="A27" t="s">
        <v>399</v>
      </c>
      <c s="6" r="B27" t="n">
        <v>355000</v>
      </c>
      <c s="6" r="C27" t="n">
        <v>357000</v>
      </c>
    </row>
    <row r="28" spans="1:3">
      <c s="4" r="A28" t="s">
        <v>451</v>
      </c>
      <c s="6" r="B28" t="n">
        <v>314000</v>
      </c>
      <c s="6" r="C28" t="n">
        <v>322000</v>
      </c>
    </row>
    <row r="29" spans="1:3">
      <c s="4" r="A29" t="s">
        <v>452</v>
      </c>
      <c s="6" r="B29" t="n">
        <v>0</v>
      </c>
      <c s="6" r="C29" t="n">
        <v>0</v>
      </c>
    </row>
    <row r="30" spans="1:3">
      <c s="4" r="A30" t="s">
        <v>409</v>
      </c>
      <c s="6" r="B30" t="n">
        <v>314000</v>
      </c>
      <c s="6" r="C30" t="n">
        <v>322000</v>
      </c>
    </row>
    <row r="31" spans="1:3">
      <c s="4" r="A31" t="s">
        <v>453</v>
      </c>
      <c s="6" r="B31" t="n">
        <v>680000</v>
      </c>
      <c s="6" r="C31" t="n">
        <v>0</v>
      </c>
    </row>
    <row r="32" spans="1:3">
      <c s="4" r="A32" t="s">
        <v>385</v>
      </c>
    </row>
    <row r="33" spans="1:3">
      <c s="4" r="A33" t="s">
        <v>399</v>
      </c>
      <c s="6" r="B33" t="n">
        <v>0</v>
      </c>
      <c s="6" r="C33" t="n">
        <v>0</v>
      </c>
    </row>
    <row r="34" spans="1:3">
      <c s="4" r="A34" t="s">
        <v>451</v>
      </c>
      <c s="6" r="B34" t="n">
        <v>0</v>
      </c>
      <c s="6" r="C34" t="n">
        <v>0</v>
      </c>
    </row>
    <row r="35" spans="1:3">
      <c s="4" r="A35" t="s">
        <v>452</v>
      </c>
      <c s="6" r="B35" t="n">
        <v>0</v>
      </c>
      <c s="6" r="C35" t="n">
        <v>0</v>
      </c>
    </row>
    <row r="36" spans="1:3">
      <c s="4" r="A36" t="s">
        <v>409</v>
      </c>
      <c s="6" r="B36" t="n">
        <v>0</v>
      </c>
      <c s="6" r="C36" t="n">
        <v>0</v>
      </c>
    </row>
    <row r="37" spans="1:3">
      <c s="4" r="A37" t="s">
        <v>453</v>
      </c>
      <c s="6" r="B37" t="n">
        <v>0</v>
      </c>
      <c s="6" r="C37" t="n">
        <v>0</v>
      </c>
    </row>
    <row r="38" spans="1:3">
      <c s="4" r="A38" t="s">
        <v>386</v>
      </c>
    </row>
    <row r="39" spans="1:3">
      <c s="4" r="A39" t="s">
        <v>399</v>
      </c>
      <c s="6" r="B39" t="n">
        <v>0</v>
      </c>
      <c s="6" r="C39" t="n">
        <v>0</v>
      </c>
    </row>
    <row r="40" spans="1:3">
      <c s="4" r="A40" t="s">
        <v>451</v>
      </c>
      <c s="6" r="B40" t="n">
        <v>0</v>
      </c>
      <c s="6" r="C40" t="n">
        <v>0</v>
      </c>
    </row>
    <row r="41" spans="1:3">
      <c s="4" r="A41" t="s">
        <v>452</v>
      </c>
      <c s="6" r="B41" t="n">
        <v>0</v>
      </c>
      <c s="6" r="C41" t="n">
        <v>0</v>
      </c>
    </row>
    <row r="42" spans="1:3">
      <c s="4" r="A42" t="s">
        <v>409</v>
      </c>
      <c s="6" r="B42" t="n">
        <v>0</v>
      </c>
      <c s="6" r="C42" t="n">
        <v>0</v>
      </c>
    </row>
    <row r="43" spans="1:3">
      <c s="4" r="A43" t="s">
        <v>453</v>
      </c>
      <c s="6" r="B43" t="n">
        <v>0</v>
      </c>
      <c s="6" r="C43" t="n">
        <v>0</v>
      </c>
    </row>
    <row r="44" spans="1:3">
      <c s="4" r="A44" t="s">
        <v>339</v>
      </c>
    </row>
    <row r="45" spans="1:3">
      <c s="4" r="A45" t="s">
        <v>399</v>
      </c>
      <c s="6" r="B45" t="n">
        <v>0</v>
      </c>
      <c s="6" r="C45" t="n">
        <v>2704000</v>
      </c>
    </row>
    <row r="46" spans="1:3">
      <c s="4" r="A46" t="s">
        <v>451</v>
      </c>
      <c s="6" r="B46" t="n">
        <v>0</v>
      </c>
      <c s="6" r="C46" t="n">
        <v>2704000</v>
      </c>
    </row>
    <row r="47" spans="1:3">
      <c s="4" r="A47" t="s">
        <v>452</v>
      </c>
      <c s="6" r="B47" t="n">
        <v>0</v>
      </c>
      <c s="6" r="C47" t="n">
        <v>0</v>
      </c>
    </row>
    <row r="48" spans="1:3">
      <c s="4" r="A48" t="s">
        <v>409</v>
      </c>
      <c s="6" r="B48" t="n">
        <v>0</v>
      </c>
      <c s="6" r="C48" t="n">
        <v>2704000</v>
      </c>
    </row>
    <row r="49" spans="1:3">
      <c s="4" r="A49" t="s">
        <v>453</v>
      </c>
      <c s="6" r="B49" t="n">
        <v>0</v>
      </c>
      <c s="6" r="C49" t="n">
        <v>0</v>
      </c>
    </row>
    <row r="50" spans="1:3">
      <c s="4" r="A50" t="s">
        <v>399</v>
      </c>
      <c s="6" r="B50" t="n">
        <v>3067000</v>
      </c>
      <c s="6" r="C50" t="n">
        <v>6980000</v>
      </c>
    </row>
    <row r="51" spans="1:3">
      <c s="4" r="A51" t="s">
        <v>451</v>
      </c>
      <c s="6" r="B51" t="n">
        <v>606000</v>
      </c>
      <c s="6" r="C51" t="n">
        <v>3077000</v>
      </c>
    </row>
    <row r="52" spans="1:3">
      <c s="4" r="A52" t="s">
        <v>452</v>
      </c>
      <c s="6" r="B52" t="n">
        <v>2048000</v>
      </c>
      <c s="6" r="C52" t="n">
        <v>2739000</v>
      </c>
    </row>
    <row r="53" spans="1:3">
      <c s="4" r="A53" t="s">
        <v>409</v>
      </c>
      <c s="6" r="B53" t="n">
        <v>2654000</v>
      </c>
      <c s="6" r="C53" t="n">
        <v>5816000</v>
      </c>
    </row>
    <row r="54" spans="1:3">
      <c s="4" r="A54" t="s">
        <v>453</v>
      </c>
      <c s="7" r="B54" t="n">
        <v>680000</v>
      </c>
      <c s="7" r="C54" t="n">
        <v>72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4</v>
      </c>
      <c s="2" r="B1" t="s">
        <v>57</v>
      </c>
      <c s="2" r="D1" t="s">
        <v>1</v>
      </c>
    </row>
    <row r="2" spans="1:5">
      <c s="2" r="B2" t="s">
        <v>2</v>
      </c>
      <c s="2" r="C2" t="s">
        <v>58</v>
      </c>
      <c s="2" r="D2" t="s">
        <v>2</v>
      </c>
      <c s="2" r="E2" t="s">
        <v>58</v>
      </c>
    </row>
    <row r="3" spans="1:5">
      <c s="4" r="A3" t="s">
        <v>380</v>
      </c>
    </row>
    <row r="4" spans="1:5">
      <c s="4" r="A4" t="s">
        <v>455</v>
      </c>
      <c s="7" r="B4" t="n">
        <v>0</v>
      </c>
      <c s="7" r="C4" t="n">
        <v>0</v>
      </c>
      <c s="7" r="D4" t="n">
        <v>0</v>
      </c>
      <c s="7" r="E4" t="n">
        <v>0</v>
      </c>
    </row>
    <row r="5" spans="1:5">
      <c s="4" r="A5" t="s">
        <v>381</v>
      </c>
    </row>
    <row r="6" spans="1:5">
      <c s="4" r="A6" t="s">
        <v>455</v>
      </c>
      <c s="6" r="B6" t="n">
        <v>0</v>
      </c>
      <c s="6" r="C6" t="n">
        <v>0</v>
      </c>
      <c s="6" r="D6" t="n">
        <v>0</v>
      </c>
      <c s="6" r="E6" t="n">
        <v>324000</v>
      </c>
    </row>
    <row r="7" spans="1:5">
      <c s="4" r="A7" t="s">
        <v>382</v>
      </c>
    </row>
    <row r="8" spans="1:5">
      <c s="4" r="A8" t="s">
        <v>455</v>
      </c>
      <c s="6" r="B8" t="n">
        <v>2498000</v>
      </c>
      <c s="6" r="C8" t="n">
        <v>2964000</v>
      </c>
      <c s="6" r="D8" t="n">
        <v>2396000</v>
      </c>
      <c s="6" r="E8" t="n">
        <v>2976000</v>
      </c>
    </row>
    <row r="9" spans="1:5">
      <c s="4" r="A9" t="s">
        <v>383</v>
      </c>
    </row>
    <row r="10" spans="1:5">
      <c s="4" r="A10" t="s">
        <v>455</v>
      </c>
      <c s="6" r="B10" t="n">
        <v>0</v>
      </c>
      <c s="6" r="C10" t="n">
        <v>64000</v>
      </c>
      <c s="6" r="D10" t="n">
        <v>0</v>
      </c>
      <c s="6" r="E10" t="n">
        <v>67000</v>
      </c>
    </row>
    <row r="11" spans="1:5">
      <c s="4" r="A11" t="s">
        <v>332</v>
      </c>
    </row>
    <row r="12" spans="1:5">
      <c s="4" r="A12" t="s">
        <v>455</v>
      </c>
      <c s="6" r="B12" t="n">
        <v>318000</v>
      </c>
      <c s="6" r="C12" t="n">
        <v>1360000</v>
      </c>
      <c s="6" r="D12" t="n">
        <v>316000</v>
      </c>
      <c s="6" r="E12" t="n">
        <v>1105000</v>
      </c>
    </row>
    <row r="13" spans="1:5">
      <c s="4" r="A13" t="s">
        <v>385</v>
      </c>
    </row>
    <row r="14" spans="1:5">
      <c s="4" r="A14" t="s">
        <v>455</v>
      </c>
      <c s="6" r="B14" t="n">
        <v>0</v>
      </c>
      <c s="6" r="C14" t="n">
        <v>0</v>
      </c>
      <c s="6" r="D14" t="n">
        <v>0</v>
      </c>
      <c s="6" r="E14" t="n">
        <v>0</v>
      </c>
    </row>
    <row r="15" spans="1:5">
      <c s="4" r="A15" t="s">
        <v>386</v>
      </c>
    </row>
    <row r="16" spans="1:5">
      <c s="4" r="A16" t="s">
        <v>455</v>
      </c>
      <c s="6" r="B16" t="n">
        <v>0</v>
      </c>
      <c s="6" r="C16" t="n">
        <v>0</v>
      </c>
      <c s="6" r="D16" t="n">
        <v>0</v>
      </c>
      <c s="6" r="E16" t="n">
        <v>0</v>
      </c>
    </row>
    <row r="17" spans="1:5">
      <c s="4" r="A17" t="s">
        <v>339</v>
      </c>
    </row>
    <row r="18" spans="1:5">
      <c s="4" r="A18" t="s">
        <v>455</v>
      </c>
      <c s="6" r="B18" t="n">
        <v>0</v>
      </c>
      <c s="6" r="C18" t="n">
        <v>0</v>
      </c>
      <c s="6" r="D18" t="n">
        <v>0</v>
      </c>
      <c s="6" r="E18" t="n">
        <v>0</v>
      </c>
    </row>
    <row r="19" spans="1:5">
      <c s="4" r="A19" t="s">
        <v>455</v>
      </c>
      <c s="7" r="B19" t="n">
        <v>2816000</v>
      </c>
      <c s="7" r="C19" t="n">
        <v>4388000</v>
      </c>
      <c s="7" r="D19" t="n">
        <v>2712000</v>
      </c>
      <c s="7" r="E19" t="n">
        <v>447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7129000</v>
      </c>
      <c s="7" r="C4" t="n">
        <v>5376000</v>
      </c>
      <c s="7" r="D4" t="n">
        <v>13677000</v>
      </c>
      <c s="7" r="E4" t="n">
        <v>10779000</v>
      </c>
    </row>
    <row r="5" spans="1:5">
      <c s="4" r="A5" t="s">
        <v>61</v>
      </c>
      <c s="6" r="B5" t="n">
        <v>1016000</v>
      </c>
      <c s="6" r="C5" t="n">
        <v>898000</v>
      </c>
      <c s="6" r="D5" t="n">
        <v>1993000</v>
      </c>
      <c s="6" r="E5" t="n">
        <v>1773000</v>
      </c>
    </row>
    <row r="6" spans="1:5">
      <c s="4" r="A6" t="s">
        <v>62</v>
      </c>
      <c s="6" r="B6" t="n">
        <v>5000</v>
      </c>
      <c s="6" r="C6" t="n">
        <v>9000</v>
      </c>
      <c s="6" r="D6" t="n">
        <v>14000</v>
      </c>
      <c s="6" r="E6" t="n">
        <v>17000</v>
      </c>
    </row>
    <row r="7" spans="1:5">
      <c s="4" r="A7" t="s">
        <v>63</v>
      </c>
      <c s="6" r="B7" t="n">
        <v>147000</v>
      </c>
      <c s="6" r="C7" t="n">
        <v>72000</v>
      </c>
      <c s="6" r="D7" t="n">
        <v>323000</v>
      </c>
      <c s="6" r="E7" t="n">
        <v>139000</v>
      </c>
    </row>
    <row r="8" spans="1:5">
      <c s="4" r="A8" t="s">
        <v>64</v>
      </c>
      <c s="6" r="B8" t="n">
        <v>8297000</v>
      </c>
      <c s="6" r="C8" t="n">
        <v>6355000</v>
      </c>
      <c s="6" r="D8" t="n">
        <v>16007000</v>
      </c>
      <c s="6" r="E8" t="n">
        <v>12708000</v>
      </c>
    </row>
    <row r="9" spans="1:5">
      <c s="3" r="A9" t="s">
        <v>65</v>
      </c>
    </row>
    <row r="10" spans="1:5">
      <c s="4" r="A10" t="s">
        <v>41</v>
      </c>
      <c s="6" r="B10" t="n">
        <v>191000</v>
      </c>
      <c s="6" r="C10" t="n">
        <v>155000</v>
      </c>
      <c s="6" r="D10" t="n">
        <v>359000</v>
      </c>
      <c s="6" r="E10" t="n">
        <v>307000</v>
      </c>
    </row>
    <row r="11" spans="1:5">
      <c s="4" r="A11" t="s">
        <v>66</v>
      </c>
      <c s="6" r="B11" t="n">
        <v>191000</v>
      </c>
      <c s="6" r="C11" t="n">
        <v>155000</v>
      </c>
      <c s="6" r="D11" t="n">
        <v>359000</v>
      </c>
      <c s="6" r="E11" t="n">
        <v>307000</v>
      </c>
    </row>
    <row r="12" spans="1:5">
      <c s="4" r="A12" t="s">
        <v>67</v>
      </c>
      <c s="6" r="B12" t="n">
        <v>8106000</v>
      </c>
      <c s="6" r="C12" t="n">
        <v>6200000</v>
      </c>
      <c s="6" r="D12" t="n">
        <v>15648000</v>
      </c>
      <c s="6" r="E12" t="n">
        <v>12401000</v>
      </c>
    </row>
    <row r="13" spans="1:5">
      <c s="4" r="A13" t="s">
        <v>68</v>
      </c>
      <c s="6" r="B13" t="n">
        <v>125000</v>
      </c>
      <c s="6" r="C13" t="n">
        <v>0</v>
      </c>
      <c s="6" r="D13" t="n">
        <v>325000</v>
      </c>
      <c s="6" r="E13" t="n">
        <v>-125000</v>
      </c>
    </row>
    <row r="14" spans="1:5">
      <c s="4" r="A14" t="s">
        <v>69</v>
      </c>
      <c s="6" r="B14" t="n">
        <v>7981000</v>
      </c>
      <c s="6" r="C14" t="n">
        <v>6200000</v>
      </c>
      <c s="6" r="D14" t="n">
        <v>15323000</v>
      </c>
      <c s="6" r="E14" t="n">
        <v>12526000</v>
      </c>
    </row>
    <row r="15" spans="1:5">
      <c s="3" r="A15" t="s">
        <v>70</v>
      </c>
    </row>
    <row r="16" spans="1:5">
      <c s="4" r="A16" t="s">
        <v>71</v>
      </c>
      <c s="6" r="B16" t="n">
        <v>337000</v>
      </c>
      <c s="6" r="C16" t="n">
        <v>308000</v>
      </c>
      <c s="6" r="D16" t="n">
        <v>670000</v>
      </c>
      <c s="6" r="E16" t="n">
        <v>620000</v>
      </c>
    </row>
    <row r="17" spans="1:5">
      <c s="4" r="A17" t="s">
        <v>72</v>
      </c>
      <c s="6" r="B17" t="n">
        <v>95000</v>
      </c>
      <c s="6" r="C17" t="n">
        <v>106000</v>
      </c>
      <c s="6" r="D17" t="n">
        <v>203000</v>
      </c>
      <c s="6" r="E17" t="n">
        <v>214000</v>
      </c>
    </row>
    <row r="18" spans="1:5">
      <c s="4" r="A18" t="s">
        <v>73</v>
      </c>
      <c s="6" r="B18" t="n">
        <v>49000</v>
      </c>
      <c s="6" r="C18" t="n">
        <v>42000</v>
      </c>
      <c s="6" r="D18" t="n">
        <v>95000</v>
      </c>
      <c s="6" r="E18" t="n">
        <v>88000</v>
      </c>
    </row>
    <row r="19" spans="1:5">
      <c s="4" r="A19" t="s">
        <v>74</v>
      </c>
      <c s="6" r="B19" t="n">
        <v>12000</v>
      </c>
      <c s="6" r="C19" t="n">
        <v>73000</v>
      </c>
      <c s="6" r="D19" t="n">
        <v>18000</v>
      </c>
      <c s="6" r="E19" t="n">
        <v>182000</v>
      </c>
    </row>
    <row r="20" spans="1:5">
      <c s="4" r="A20" t="s">
        <v>75</v>
      </c>
      <c s="6" r="B20" t="n">
        <v>563000</v>
      </c>
      <c s="6" r="C20" t="n">
        <v>627000</v>
      </c>
      <c s="6" r="D20" t="n">
        <v>1107000</v>
      </c>
      <c s="6" r="E20" t="n">
        <v>1079000</v>
      </c>
    </row>
    <row r="21" spans="1:5">
      <c s="4" r="A21" t="s">
        <v>76</v>
      </c>
      <c s="6" r="B21" t="n">
        <v>1056000</v>
      </c>
      <c s="6" r="C21" t="n">
        <v>1156000</v>
      </c>
      <c s="6" r="D21" t="n">
        <v>2093000</v>
      </c>
      <c s="6" r="E21" t="n">
        <v>2183000</v>
      </c>
    </row>
    <row r="22" spans="1:5">
      <c s="3" r="A22" t="s">
        <v>77</v>
      </c>
    </row>
    <row r="23" spans="1:5">
      <c s="4" r="A23" t="s">
        <v>78</v>
      </c>
      <c s="6" r="B23" t="n">
        <v>3370000</v>
      </c>
      <c s="6" r="C23" t="n">
        <v>2955000</v>
      </c>
      <c s="6" r="D23" t="n">
        <v>6725000</v>
      </c>
      <c s="6" r="E23" t="n">
        <v>5938000</v>
      </c>
    </row>
    <row r="24" spans="1:5">
      <c s="4" r="A24" t="s">
        <v>79</v>
      </c>
      <c s="6" r="B24" t="n">
        <v>813000</v>
      </c>
      <c s="6" r="C24" t="n">
        <v>724000</v>
      </c>
      <c s="6" r="D24" t="n">
        <v>1651000</v>
      </c>
      <c s="6" r="E24" t="n">
        <v>1471000</v>
      </c>
    </row>
    <row r="25" spans="1:5">
      <c s="4" r="A25" t="s">
        <v>80</v>
      </c>
      <c s="6" r="B25" t="n">
        <v>440000</v>
      </c>
      <c s="6" r="C25" t="n">
        <v>358000</v>
      </c>
      <c s="6" r="D25" t="n">
        <v>911000</v>
      </c>
      <c s="6" r="E25" t="n">
        <v>711000</v>
      </c>
    </row>
    <row r="26" spans="1:5">
      <c s="4" r="A26" t="s">
        <v>81</v>
      </c>
      <c s="6" r="B26" t="n">
        <v>170000</v>
      </c>
      <c s="6" r="C26" t="n">
        <v>131000</v>
      </c>
      <c s="6" r="D26" t="n">
        <v>327000</v>
      </c>
      <c s="6" r="E26" t="n">
        <v>245000</v>
      </c>
    </row>
    <row r="27" spans="1:5">
      <c s="4" r="A27" t="s">
        <v>82</v>
      </c>
      <c s="6" r="B27" t="n">
        <v>1394000</v>
      </c>
      <c s="6" r="C27" t="n">
        <v>1025000</v>
      </c>
      <c s="6" r="D27" t="n">
        <v>2760000</v>
      </c>
      <c s="6" r="E27" t="n">
        <v>1926000</v>
      </c>
    </row>
    <row r="28" spans="1:5">
      <c s="4" r="A28" t="s">
        <v>83</v>
      </c>
      <c s="6" r="B28" t="n">
        <v>6187000</v>
      </c>
      <c s="6" r="C28" t="n">
        <v>5193000</v>
      </c>
      <c s="6" r="D28" t="n">
        <v>12374000</v>
      </c>
      <c s="6" r="E28" t="n">
        <v>10291000</v>
      </c>
    </row>
    <row r="29" spans="1:5">
      <c s="4" r="A29" t="s">
        <v>84</v>
      </c>
      <c s="6" r="B29" t="n">
        <v>2850000</v>
      </c>
      <c s="6" r="C29" t="n">
        <v>2163000</v>
      </c>
      <c s="6" r="D29" t="n">
        <v>5042000</v>
      </c>
      <c s="6" r="E29" t="n">
        <v>4418000</v>
      </c>
    </row>
    <row r="30" spans="1:5">
      <c s="4" r="A30" t="s">
        <v>85</v>
      </c>
      <c s="6" r="B30" t="n">
        <v>946000</v>
      </c>
      <c s="6" r="C30" t="n">
        <v>653000</v>
      </c>
      <c s="6" r="D30" t="n">
        <v>1629000</v>
      </c>
      <c s="6" r="E30" t="n">
        <v>1382000</v>
      </c>
    </row>
    <row r="31" spans="1:5">
      <c s="4" r="A31" t="s">
        <v>86</v>
      </c>
      <c s="7" r="B31" t="n">
        <v>1904000</v>
      </c>
      <c s="7" r="C31" t="n">
        <v>1510000</v>
      </c>
      <c s="7" r="D31" t="n">
        <v>3413000</v>
      </c>
      <c s="7" r="E31" t="n">
        <v>3036000</v>
      </c>
    </row>
    <row r="32" spans="1:5">
      <c s="4" r="A32" t="s">
        <v>87</v>
      </c>
      <c s="8" r="B32" t="n">
        <v>0.24</v>
      </c>
      <c s="8" r="C32" t="n">
        <v>0.19</v>
      </c>
      <c s="8" r="D32" t="n">
        <v>0.43</v>
      </c>
      <c s="8" r="E32" t="n">
        <v>0.38</v>
      </c>
    </row>
    <row r="33" spans="1:5">
      <c s="4" r="A33" t="s">
        <v>88</v>
      </c>
      <c s="8" r="B33" t="n">
        <v>0.24</v>
      </c>
      <c s="8" r="C33" t="n">
        <v>0.19</v>
      </c>
      <c s="8" r="D33" t="n">
        <v>0.42</v>
      </c>
      <c s="8" r="E33"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s>
  <sheetData>
    <row r="1" spans="1:6">
      <c s="1" r="A1" t="s">
        <v>456</v>
      </c>
      <c s="2" r="B1" t="s">
        <v>57</v>
      </c>
      <c s="2" r="D1" t="s">
        <v>1</v>
      </c>
      <c s="2" r="F1" t="s">
        <v>322</v>
      </c>
    </row>
    <row r="2" spans="1:6">
      <c s="2" r="B2" t="s">
        <v>236</v>
      </c>
      <c s="2" r="C2" t="s">
        <v>288</v>
      </c>
      <c s="2" r="D2" t="s">
        <v>236</v>
      </c>
      <c s="2" r="E2" t="s">
        <v>288</v>
      </c>
      <c s="2" r="F2" t="s">
        <v>30</v>
      </c>
    </row>
    <row r="3" spans="1:6">
      <c s="4" r="A3" t="s">
        <v>457</v>
      </c>
    </row>
    <row r="4" spans="1:6">
      <c s="4" r="A4" t="s">
        <v>328</v>
      </c>
      <c s="6" r="B4" t="n">
        <v>0</v>
      </c>
      <c s="6" r="C4" t="n">
        <v>0</v>
      </c>
      <c s="6" r="D4" t="n">
        <v>0</v>
      </c>
      <c s="6" r="E4" t="n">
        <v>0</v>
      </c>
    </row>
    <row r="5" spans="1:6">
      <c s="4" r="A5" t="s">
        <v>458</v>
      </c>
      <c s="7" r="B5" t="n">
        <v>0</v>
      </c>
      <c s="7" r="C5" t="n">
        <v>0</v>
      </c>
      <c s="7" r="D5" t="n">
        <v>0</v>
      </c>
      <c s="7" r="E5" t="n">
        <v>0</v>
      </c>
    </row>
    <row r="6" spans="1:6">
      <c s="4" r="A6" t="s">
        <v>459</v>
      </c>
      <c s="7" r="B6" t="n">
        <v>0</v>
      </c>
      <c s="7" r="C6" t="n">
        <v>0</v>
      </c>
      <c s="7" r="D6" t="n">
        <v>0</v>
      </c>
      <c s="7" r="E6" t="n">
        <v>0</v>
      </c>
    </row>
    <row r="7" spans="1:6">
      <c s="4" r="A7" t="s">
        <v>460</v>
      </c>
    </row>
    <row r="8" spans="1:6">
      <c s="4" r="A8" t="s">
        <v>328</v>
      </c>
      <c s="6" r="B8" t="n">
        <v>0</v>
      </c>
      <c s="6" r="C8" t="n">
        <v>0</v>
      </c>
      <c s="6" r="D8" t="n">
        <v>0</v>
      </c>
      <c s="6" r="E8" t="n">
        <v>0</v>
      </c>
    </row>
    <row r="9" spans="1:6">
      <c s="4" r="A9" t="s">
        <v>458</v>
      </c>
      <c s="7" r="B9" t="n">
        <v>0</v>
      </c>
      <c s="7" r="C9" t="n">
        <v>0</v>
      </c>
      <c s="7" r="D9" t="n">
        <v>0</v>
      </c>
      <c s="7" r="E9" t="n">
        <v>0</v>
      </c>
    </row>
    <row r="10" spans="1:6">
      <c s="4" r="A10" t="s">
        <v>459</v>
      </c>
      <c s="7" r="B10" t="n">
        <v>0</v>
      </c>
      <c s="7" r="C10" t="n">
        <v>0</v>
      </c>
      <c s="7" r="D10" t="n">
        <v>0</v>
      </c>
      <c s="7" r="E10" t="n">
        <v>0</v>
      </c>
    </row>
    <row r="11" spans="1:6">
      <c s="4" r="A11" t="s">
        <v>461</v>
      </c>
    </row>
    <row r="12" spans="1:6">
      <c s="4" r="A12" t="s">
        <v>328</v>
      </c>
      <c s="6" r="B12" t="n">
        <v>0</v>
      </c>
      <c s="6" r="C12" t="n">
        <v>1</v>
      </c>
      <c s="6" r="D12" t="n">
        <v>1</v>
      </c>
      <c s="6" r="E12" t="n">
        <v>1</v>
      </c>
    </row>
    <row r="13" spans="1:6">
      <c s="4" r="A13" t="s">
        <v>458</v>
      </c>
      <c s="7" r="B13" t="n">
        <v>0</v>
      </c>
      <c s="7" r="C13" t="n">
        <v>570000</v>
      </c>
      <c s="7" r="D13" t="n">
        <v>473000</v>
      </c>
      <c s="7" r="E13" t="n">
        <v>570000</v>
      </c>
    </row>
    <row r="14" spans="1:6">
      <c s="4" r="A14" t="s">
        <v>459</v>
      </c>
      <c s="7" r="B14" t="n">
        <v>0</v>
      </c>
      <c s="7" r="C14" t="n">
        <v>570000</v>
      </c>
      <c s="7" r="D14" t="n">
        <v>473000</v>
      </c>
      <c s="7" r="E14" t="n">
        <v>570000</v>
      </c>
    </row>
    <row r="15" spans="1:6">
      <c s="4" r="A15" t="s">
        <v>462</v>
      </c>
    </row>
    <row r="16" spans="1:6">
      <c s="4" r="A16" t="s">
        <v>328</v>
      </c>
      <c s="6" r="B16" t="n">
        <v>0</v>
      </c>
      <c s="6" r="C16" t="n">
        <v>0</v>
      </c>
      <c s="6" r="D16" t="n">
        <v>0</v>
      </c>
      <c s="6" r="E16" t="n">
        <v>0</v>
      </c>
    </row>
    <row r="17" spans="1:6">
      <c s="4" r="A17" t="s">
        <v>458</v>
      </c>
      <c s="7" r="B17" t="n">
        <v>0</v>
      </c>
      <c s="7" r="C17" t="n">
        <v>0</v>
      </c>
      <c s="7" r="D17" t="n">
        <v>0</v>
      </c>
      <c s="7" r="E17" t="n">
        <v>0</v>
      </c>
    </row>
    <row r="18" spans="1:6">
      <c s="4" r="A18" t="s">
        <v>459</v>
      </c>
      <c s="7" r="B18" t="n">
        <v>0</v>
      </c>
      <c s="7" r="C18" t="n">
        <v>0</v>
      </c>
      <c s="7" r="D18" t="n">
        <v>0</v>
      </c>
      <c s="7" r="E18" t="n">
        <v>0</v>
      </c>
    </row>
    <row r="19" spans="1:6">
      <c s="4" r="A19" t="s">
        <v>327</v>
      </c>
    </row>
    <row r="20" spans="1:6">
      <c s="4" r="A20" t="s">
        <v>328</v>
      </c>
      <c s="6" r="B20" t="n">
        <v>0</v>
      </c>
      <c s="6" r="C20" t="n">
        <v>1</v>
      </c>
      <c s="6" r="D20" t="n">
        <v>0</v>
      </c>
      <c s="6" r="E20" t="n">
        <v>1</v>
      </c>
    </row>
    <row r="21" spans="1:6">
      <c s="4" r="A21" t="s">
        <v>458</v>
      </c>
      <c s="7" r="B21" t="n">
        <v>0</v>
      </c>
      <c s="7" r="C21" t="n">
        <v>24000</v>
      </c>
      <c s="7" r="D21" t="n">
        <v>0</v>
      </c>
      <c s="7" r="E21" t="n">
        <v>24000</v>
      </c>
    </row>
    <row r="22" spans="1:6">
      <c s="4" r="A22" t="s">
        <v>459</v>
      </c>
      <c s="7" r="B22" t="n">
        <v>0</v>
      </c>
      <c s="7" r="C22" t="n">
        <v>24000</v>
      </c>
      <c s="7" r="D22" t="n">
        <v>0</v>
      </c>
      <c s="7" r="E22" t="n">
        <v>24000</v>
      </c>
    </row>
    <row r="23" spans="1:6">
      <c s="4" r="A23" t="s">
        <v>463</v>
      </c>
    </row>
    <row r="24" spans="1:6">
      <c s="4" r="A24" t="s">
        <v>328</v>
      </c>
      <c s="6" r="B24" t="n">
        <v>0</v>
      </c>
      <c s="6" r="C24" t="n">
        <v>0</v>
      </c>
      <c s="6" r="D24" t="n">
        <v>0</v>
      </c>
      <c s="6" r="E24" t="n">
        <v>0</v>
      </c>
    </row>
    <row r="25" spans="1:6">
      <c s="4" r="A25" t="s">
        <v>458</v>
      </c>
      <c s="7" r="B25" t="n">
        <v>0</v>
      </c>
      <c s="7" r="C25" t="n">
        <v>0</v>
      </c>
      <c s="7" r="D25" t="n">
        <v>0</v>
      </c>
      <c s="7" r="E25" t="n">
        <v>0</v>
      </c>
    </row>
    <row r="26" spans="1:6">
      <c s="4" r="A26" t="s">
        <v>459</v>
      </c>
      <c s="7" r="B26" t="n">
        <v>0</v>
      </c>
      <c s="7" r="C26" t="n">
        <v>0</v>
      </c>
      <c s="7" r="D26" t="n">
        <v>0</v>
      </c>
      <c s="7" r="E26" t="n">
        <v>0</v>
      </c>
    </row>
    <row r="27" spans="1:6">
      <c s="4" r="A27" t="s">
        <v>464</v>
      </c>
    </row>
    <row r="28" spans="1:6">
      <c s="4" r="A28" t="s">
        <v>328</v>
      </c>
      <c s="6" r="B28" t="n">
        <v>0</v>
      </c>
      <c s="6" r="C28" t="n">
        <v>0</v>
      </c>
      <c s="6" r="D28" t="n">
        <v>0</v>
      </c>
      <c s="6" r="E28" t="n">
        <v>0</v>
      </c>
    </row>
    <row r="29" spans="1:6">
      <c s="4" r="A29" t="s">
        <v>458</v>
      </c>
      <c s="7" r="B29" t="n">
        <v>0</v>
      </c>
      <c s="7" r="C29" t="n">
        <v>0</v>
      </c>
      <c s="7" r="D29" t="n">
        <v>0</v>
      </c>
      <c s="7" r="E29" t="n">
        <v>0</v>
      </c>
    </row>
    <row r="30" spans="1:6">
      <c s="4" r="A30" t="s">
        <v>459</v>
      </c>
      <c s="7" r="B30" t="n">
        <v>0</v>
      </c>
      <c s="7" r="C30" t="n">
        <v>0</v>
      </c>
      <c s="7" r="D30" t="n">
        <v>0</v>
      </c>
      <c s="7" r="E30" t="n">
        <v>0</v>
      </c>
    </row>
    <row r="31" spans="1:6">
      <c s="4" r="A31" t="s">
        <v>336</v>
      </c>
    </row>
    <row r="32" spans="1:6">
      <c s="4" r="A32" t="s">
        <v>328</v>
      </c>
      <c s="6" r="B32" t="n">
        <v>0</v>
      </c>
      <c s="6" r="C32" t="n">
        <v>0</v>
      </c>
      <c s="6" r="D32" t="n">
        <v>0</v>
      </c>
      <c s="6" r="E32" t="n">
        <v>0</v>
      </c>
    </row>
    <row r="33" spans="1:6">
      <c s="4" r="A33" t="s">
        <v>458</v>
      </c>
      <c s="7" r="B33" t="n">
        <v>0</v>
      </c>
      <c s="7" r="C33" t="n">
        <v>0</v>
      </c>
      <c s="7" r="D33" t="n">
        <v>0</v>
      </c>
      <c s="7" r="E33" t="n">
        <v>0</v>
      </c>
    </row>
    <row r="34" spans="1:6">
      <c s="4" r="A34" t="s">
        <v>459</v>
      </c>
      <c s="7" r="B34" t="n">
        <v>0</v>
      </c>
      <c s="7" r="C34" t="n">
        <v>0</v>
      </c>
      <c s="7" r="D34" t="n">
        <v>0</v>
      </c>
      <c s="7" r="E34" t="n">
        <v>0</v>
      </c>
    </row>
    <row r="35" spans="1:6">
      <c s="4" r="A35" t="s">
        <v>341</v>
      </c>
    </row>
    <row r="36" spans="1:6">
      <c s="4" r="A36" t="s">
        <v>328</v>
      </c>
      <c s="6" r="B36" t="n">
        <v>0</v>
      </c>
      <c s="6" r="C36" t="n">
        <v>2</v>
      </c>
      <c s="6" r="D36" t="n">
        <v>1</v>
      </c>
      <c s="6" r="E36" t="n">
        <v>2</v>
      </c>
    </row>
    <row r="37" spans="1:6">
      <c s="4" r="A37" t="s">
        <v>458</v>
      </c>
      <c s="7" r="B37" t="n">
        <v>0</v>
      </c>
      <c s="7" r="C37" t="n">
        <v>594000</v>
      </c>
      <c s="7" r="D37" t="n">
        <v>473000</v>
      </c>
      <c s="7" r="E37" t="n">
        <v>594000</v>
      </c>
    </row>
    <row r="38" spans="1:6">
      <c s="4" r="A38" t="s">
        <v>459</v>
      </c>
      <c s="7" r="B38" t="n">
        <v>0</v>
      </c>
      <c s="7" r="C38" t="n">
        <v>594000</v>
      </c>
      <c s="7" r="D38" t="n">
        <v>473000</v>
      </c>
      <c s="7" r="E38" t="n">
        <v>594000</v>
      </c>
    </row>
    <row r="39" spans="1:6">
      <c s="4" r="A39" t="s">
        <v>328</v>
      </c>
      <c s="6" r="D39" t="n">
        <v>5</v>
      </c>
      <c s="6" r="F39"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65</v>
      </c>
      <c s="2" r="B1" t="s">
        <v>1</v>
      </c>
      <c s="2" r="C1" t="s">
        <v>322</v>
      </c>
    </row>
    <row r="2" spans="1:3">
      <c s="2" r="B2" t="s">
        <v>2</v>
      </c>
      <c s="2" r="C2" t="s">
        <v>30</v>
      </c>
    </row>
    <row r="3" spans="1:3">
      <c s="4" r="A3" t="s">
        <v>380</v>
      </c>
    </row>
    <row r="4" spans="1:3">
      <c s="4" r="A4" t="s">
        <v>466</v>
      </c>
      <c s="9" r="B4" t="n">
        <v>3.17</v>
      </c>
      <c s="9" r="C4" t="n">
        <v>3.72</v>
      </c>
    </row>
    <row r="5" spans="1:3">
      <c s="4" r="A5" t="s">
        <v>381</v>
      </c>
    </row>
    <row r="6" spans="1:3">
      <c s="4" r="A6" t="s">
        <v>466</v>
      </c>
      <c s="10" r="B6" t="n">
        <v>3.1</v>
      </c>
      <c s="9" r="C6" t="n">
        <v>3.16</v>
      </c>
    </row>
    <row r="7" spans="1:3">
      <c s="4" r="A7" t="s">
        <v>382</v>
      </c>
    </row>
    <row r="8" spans="1:3">
      <c s="4" r="A8" t="s">
        <v>466</v>
      </c>
      <c s="9" r="B8" t="n">
        <v>2.35</v>
      </c>
      <c s="9" r="C8" t="n">
        <v>4.58</v>
      </c>
    </row>
    <row r="9" spans="1:3">
      <c s="4" r="A9" t="s">
        <v>383</v>
      </c>
    </row>
    <row r="10" spans="1:3">
      <c s="4" r="A10" t="s">
        <v>466</v>
      </c>
      <c s="9" r="B10" t="n">
        <v>3.09</v>
      </c>
      <c s="9" r="C10" t="n">
        <v>3.12</v>
      </c>
    </row>
    <row r="11" spans="1:3">
      <c s="4" r="A11" t="s">
        <v>332</v>
      </c>
    </row>
    <row r="12" spans="1:3">
      <c s="4" r="A12" t="s">
        <v>466</v>
      </c>
      <c s="9" r="B12" t="n">
        <v>3.16</v>
      </c>
      <c s="9" r="C12" t="n">
        <v>3.57</v>
      </c>
    </row>
    <row r="13" spans="1:3">
      <c s="4" r="A13" t="s">
        <v>385</v>
      </c>
    </row>
    <row r="14" spans="1:3">
      <c s="4" r="A14" t="s">
        <v>466</v>
      </c>
      <c s="9" r="B14" t="n">
        <v>1.62</v>
      </c>
      <c s="9" r="C14" t="n">
        <v>1.99</v>
      </c>
    </row>
    <row r="15" spans="1:3">
      <c s="4" r="A15" t="s">
        <v>386</v>
      </c>
    </row>
    <row r="16" spans="1:3">
      <c s="4" r="A16" t="s">
        <v>466</v>
      </c>
      <c s="9" r="B16" t="n">
        <v>2.97</v>
      </c>
      <c s="9" r="C16" t="n">
        <v>3.01</v>
      </c>
    </row>
    <row r="17" spans="1:3">
      <c s="4" r="A17" t="s">
        <v>339</v>
      </c>
    </row>
    <row r="18" spans="1:3">
      <c s="4" r="A18" t="s">
        <v>466</v>
      </c>
      <c s="6" r="B18" t="n">
        <v>3</v>
      </c>
      <c s="9" r="C18" t="n">
        <v>3.39</v>
      </c>
    </row>
    <row r="19" spans="1:3">
      <c s="4" r="A19" t="s">
        <v>466</v>
      </c>
      <c s="9" r="B19" t="n">
        <v>3.08</v>
      </c>
      <c s="9" r="C19" t="n">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7</v>
      </c>
      <c s="2" r="B1" t="s">
        <v>2</v>
      </c>
      <c s="2" r="C1" t="s">
        <v>30</v>
      </c>
      <c s="2" r="D1" t="s">
        <v>58</v>
      </c>
    </row>
    <row r="2" spans="1:4">
      <c s="4" r="A2" t="s">
        <v>468</v>
      </c>
    </row>
    <row r="3" spans="1:4">
      <c s="4" r="A3" t="s">
        <v>326</v>
      </c>
      <c s="7" r="B3" t="n">
        <v>16459000</v>
      </c>
      <c s="7" r="C3" t="n">
        <v>18312000</v>
      </c>
    </row>
    <row r="4" spans="1:4">
      <c s="4" r="A4" t="s">
        <v>469</v>
      </c>
    </row>
    <row r="5" spans="1:4">
      <c s="4" r="A5" t="s">
        <v>326</v>
      </c>
      <c s="6" r="B5" t="n">
        <v>369914000</v>
      </c>
      <c s="6" r="C5" t="n">
        <v>357339000</v>
      </c>
    </row>
    <row r="6" spans="1:4">
      <c s="4" r="A6" t="s">
        <v>470</v>
      </c>
    </row>
    <row r="7" spans="1:4">
      <c s="4" r="A7" t="s">
        <v>326</v>
      </c>
      <c s="6" r="B7" t="n">
        <v>6144000</v>
      </c>
      <c s="6" r="C7" t="n">
        <v>6358000</v>
      </c>
    </row>
    <row r="8" spans="1:4">
      <c s="4" r="A8" t="s">
        <v>471</v>
      </c>
    </row>
    <row r="9" spans="1:4">
      <c s="4" r="A9" t="s">
        <v>326</v>
      </c>
      <c s="6" r="B9" t="n">
        <v>56260000</v>
      </c>
      <c s="6" r="C9" t="n">
        <v>28568000</v>
      </c>
    </row>
    <row r="10" spans="1:4">
      <c s="4" r="A10" t="s">
        <v>472</v>
      </c>
    </row>
    <row r="11" spans="1:4">
      <c s="4" r="A11" t="s">
        <v>326</v>
      </c>
      <c s="6" r="B11" t="n">
        <v>63255000</v>
      </c>
      <c s="6" r="C11" t="n">
        <v>55957000</v>
      </c>
    </row>
    <row r="12" spans="1:4">
      <c s="4" r="A12" t="s">
        <v>473</v>
      </c>
    </row>
    <row r="13" spans="1:4">
      <c s="4" r="A13" t="s">
        <v>326</v>
      </c>
      <c s="6" r="B13" t="n">
        <v>882000</v>
      </c>
      <c s="6" r="C13" t="n">
        <v>745000</v>
      </c>
    </row>
    <row r="14" spans="1:4">
      <c s="4" r="A14" t="s">
        <v>474</v>
      </c>
    </row>
    <row r="15" spans="1:4">
      <c s="4" r="A15" t="s">
        <v>326</v>
      </c>
      <c s="6" r="B15" t="n">
        <v>34857000</v>
      </c>
      <c s="6" r="C15" t="n">
        <v>32532000</v>
      </c>
    </row>
    <row r="16" spans="1:4">
      <c s="4" r="A16" t="s">
        <v>475</v>
      </c>
    </row>
    <row r="17" spans="1:4">
      <c s="4" r="A17" t="s">
        <v>326</v>
      </c>
      <c s="6" r="B17" t="n">
        <v>24640000</v>
      </c>
      <c s="6" r="C17" t="n">
        <v>18143000</v>
      </c>
    </row>
    <row r="18" spans="1:4">
      <c s="4" r="A18" t="s">
        <v>476</v>
      </c>
    </row>
    <row r="19" spans="1:4">
      <c s="4" r="A19" t="s">
        <v>326</v>
      </c>
      <c s="6" r="B19" t="n">
        <v>572411000</v>
      </c>
      <c s="6" r="C19" t="n">
        <v>517954000</v>
      </c>
    </row>
    <row r="20" spans="1:4">
      <c s="4" r="A20" t="s">
        <v>477</v>
      </c>
    </row>
    <row r="21" spans="1:4">
      <c s="4" r="A21" t="s">
        <v>326</v>
      </c>
      <c s="4" r="B21" t="s">
        <v>331</v>
      </c>
      <c s="4" r="C21" t="s">
        <v>331</v>
      </c>
    </row>
    <row r="22" spans="1:4">
      <c s="4" r="A22" t="s">
        <v>478</v>
      </c>
    </row>
    <row r="23" spans="1:4">
      <c s="4" r="A23" t="s">
        <v>326</v>
      </c>
      <c s="6" r="B23" t="n">
        <v>994000</v>
      </c>
      <c s="6" r="C23" t="n">
        <v>4389000</v>
      </c>
    </row>
    <row r="24" spans="1:4">
      <c s="4" r="A24" t="s">
        <v>479</v>
      </c>
    </row>
    <row r="25" spans="1:4">
      <c s="4" r="A25" t="s">
        <v>326</v>
      </c>
      <c s="4" r="B25" t="s">
        <v>331</v>
      </c>
      <c s="6" r="C25" t="n">
        <v>110000</v>
      </c>
    </row>
    <row r="26" spans="1:4">
      <c s="4" r="A26" t="s">
        <v>480</v>
      </c>
    </row>
    <row r="27" spans="1:4">
      <c s="4" r="A27" t="s">
        <v>326</v>
      </c>
      <c s="4" r="B27" t="s">
        <v>331</v>
      </c>
      <c s="4" r="C27" t="s">
        <v>331</v>
      </c>
    </row>
    <row r="28" spans="1:4">
      <c s="4" r="A28" t="s">
        <v>481</v>
      </c>
    </row>
    <row r="29" spans="1:4">
      <c s="4" r="A29" t="s">
        <v>326</v>
      </c>
      <c s="6" r="B29" t="n">
        <v>300000</v>
      </c>
      <c s="6" r="C29" t="n">
        <v>6153000</v>
      </c>
    </row>
    <row r="30" spans="1:4">
      <c s="4" r="A30" t="s">
        <v>482</v>
      </c>
    </row>
    <row r="31" spans="1:4">
      <c s="4" r="A31" t="s">
        <v>326</v>
      </c>
      <c s="4" r="B31" t="s">
        <v>331</v>
      </c>
      <c s="4" r="C31" t="s">
        <v>331</v>
      </c>
    </row>
    <row r="32" spans="1:4">
      <c s="4" r="A32" t="s">
        <v>483</v>
      </c>
    </row>
    <row r="33" spans="1:4">
      <c s="4" r="A33" t="s">
        <v>326</v>
      </c>
      <c s="6" r="B33" t="n">
        <v>37000</v>
      </c>
      <c s="4" r="C33" t="s">
        <v>331</v>
      </c>
    </row>
    <row r="34" spans="1:4">
      <c s="4" r="A34" t="s">
        <v>484</v>
      </c>
    </row>
    <row r="35" spans="1:4">
      <c s="4" r="A35" t="s">
        <v>326</v>
      </c>
      <c s="4" r="B35" t="s">
        <v>331</v>
      </c>
      <c s="4" r="C35" t="s">
        <v>331</v>
      </c>
    </row>
    <row r="36" spans="1:4">
      <c s="4" r="A36" t="s">
        <v>485</v>
      </c>
    </row>
    <row r="37" spans="1:4">
      <c s="4" r="A37" t="s">
        <v>326</v>
      </c>
      <c s="6" r="B37" t="n">
        <v>1331000</v>
      </c>
      <c s="6" r="C37" t="n">
        <v>10652000</v>
      </c>
    </row>
    <row r="38" spans="1:4">
      <c s="4" r="A38" t="s">
        <v>486</v>
      </c>
    </row>
    <row r="39" spans="1:4">
      <c s="4" r="A39" t="s">
        <v>326</v>
      </c>
      <c s="4" r="B39" t="s">
        <v>331</v>
      </c>
      <c s="6" r="C39" t="n">
        <v>1051000</v>
      </c>
    </row>
    <row r="40" spans="1:4">
      <c s="4" r="A40" t="s">
        <v>487</v>
      </c>
    </row>
    <row r="41" spans="1:4">
      <c s="4" r="A41" t="s">
        <v>326</v>
      </c>
      <c s="6" r="B41" t="n">
        <v>484000</v>
      </c>
      <c s="6" r="C41" t="n">
        <v>1916000</v>
      </c>
    </row>
    <row r="42" spans="1:4">
      <c s="4" r="A42" t="s">
        <v>488</v>
      </c>
    </row>
    <row r="43" spans="1:4">
      <c s="4" r="A43" t="s">
        <v>326</v>
      </c>
      <c s="6" r="B43" t="n">
        <v>3055000</v>
      </c>
      <c s="6" r="C43" t="n">
        <v>3283000</v>
      </c>
    </row>
    <row r="44" spans="1:4">
      <c s="4" r="A44" t="s">
        <v>489</v>
      </c>
    </row>
    <row r="45" spans="1:4">
      <c s="4" r="A45" t="s">
        <v>326</v>
      </c>
      <c s="4" r="B45" t="s">
        <v>331</v>
      </c>
      <c s="6" r="C45" t="n">
        <v>1233000</v>
      </c>
    </row>
    <row r="46" spans="1:4">
      <c s="4" r="A46" t="s">
        <v>490</v>
      </c>
    </row>
    <row r="47" spans="1:4">
      <c s="4" r="A47" t="s">
        <v>326</v>
      </c>
      <c s="6" r="B47" t="n">
        <v>1804000</v>
      </c>
      <c s="6" r="C47" t="n">
        <v>1416000</v>
      </c>
    </row>
    <row r="48" spans="1:4">
      <c s="4" r="A48" t="s">
        <v>491</v>
      </c>
    </row>
    <row r="49" spans="1:4">
      <c s="4" r="A49" t="s">
        <v>326</v>
      </c>
      <c s="6" r="B49" t="n">
        <v>29000</v>
      </c>
      <c s="6" r="C49" t="n">
        <v>29000</v>
      </c>
    </row>
    <row r="50" spans="1:4">
      <c s="4" r="A50" t="s">
        <v>492</v>
      </c>
    </row>
    <row r="51" spans="1:4">
      <c s="4" r="A51" t="s">
        <v>326</v>
      </c>
      <c s="6" r="B51" t="n">
        <v>380000</v>
      </c>
      <c s="6" r="C51" t="n">
        <v>56000</v>
      </c>
    </row>
    <row r="52" spans="1:4">
      <c s="4" r="A52" t="s">
        <v>493</v>
      </c>
    </row>
    <row r="53" spans="1:4">
      <c s="4" r="A53" t="s">
        <v>326</v>
      </c>
      <c s="4" r="B53" t="s">
        <v>331</v>
      </c>
      <c s="6" r="C53" t="n">
        <v>2704000</v>
      </c>
    </row>
    <row r="54" spans="1:4">
      <c s="4" r="A54" t="s">
        <v>347</v>
      </c>
    </row>
    <row r="55" spans="1:4">
      <c s="4" r="A55" t="s">
        <v>326</v>
      </c>
      <c s="6" r="B55" t="n">
        <v>5752000</v>
      </c>
      <c s="6" r="C55" t="n">
        <v>11688000</v>
      </c>
    </row>
    <row r="56" spans="1:4">
      <c s="4" r="A56" t="s">
        <v>494</v>
      </c>
    </row>
    <row r="57" spans="1:4">
      <c s="4" r="A57" t="s">
        <v>326</v>
      </c>
      <c s="4" r="B57" t="s">
        <v>331</v>
      </c>
      <c s="4" r="C57" t="s">
        <v>331</v>
      </c>
    </row>
    <row r="58" spans="1:4">
      <c s="4" r="A58" t="s">
        <v>495</v>
      </c>
    </row>
    <row r="59" spans="1:4">
      <c s="4" r="A59" t="s">
        <v>326</v>
      </c>
      <c s="4" r="B59" t="s">
        <v>331</v>
      </c>
      <c s="4" r="C59" t="s">
        <v>331</v>
      </c>
    </row>
    <row r="60" spans="1:4">
      <c s="4" r="A60" t="s">
        <v>496</v>
      </c>
    </row>
    <row r="61" spans="1:4">
      <c s="4" r="A61" t="s">
        <v>326</v>
      </c>
      <c s="6" r="B61" t="n">
        <v>280000</v>
      </c>
      <c s="6" r="C61" t="n">
        <v>488000</v>
      </c>
    </row>
    <row r="62" spans="1:4">
      <c s="4" r="A62" t="s">
        <v>497</v>
      </c>
    </row>
    <row r="63" spans="1:4">
      <c s="4" r="A63" t="s">
        <v>326</v>
      </c>
      <c s="4" r="B63" t="s">
        <v>331</v>
      </c>
      <c s="4" r="C63" t="s">
        <v>331</v>
      </c>
    </row>
    <row r="64" spans="1:4">
      <c s="4" r="A64" t="s">
        <v>498</v>
      </c>
    </row>
    <row r="65" spans="1:4">
      <c s="4" r="A65" t="s">
        <v>326</v>
      </c>
      <c s="4" r="B65" t="s">
        <v>331</v>
      </c>
      <c s="6" r="C65" t="n">
        <v>250000</v>
      </c>
    </row>
    <row r="66" spans="1:4">
      <c s="4" r="A66" t="s">
        <v>499</v>
      </c>
    </row>
    <row r="67" spans="1:4">
      <c s="4" r="A67" t="s">
        <v>326</v>
      </c>
      <c s="4" r="B67" t="s">
        <v>331</v>
      </c>
      <c s="4" r="C67" t="s">
        <v>331</v>
      </c>
    </row>
    <row r="68" spans="1:4">
      <c s="4" r="A68" t="s">
        <v>500</v>
      </c>
    </row>
    <row r="69" spans="1:4">
      <c s="4" r="A69" t="s">
        <v>326</v>
      </c>
      <c s="4" r="B69" t="s">
        <v>331</v>
      </c>
      <c s="4" r="C69" t="s">
        <v>331</v>
      </c>
    </row>
    <row r="70" spans="1:4">
      <c s="4" r="A70" t="s">
        <v>501</v>
      </c>
    </row>
    <row r="71" spans="1:4">
      <c s="4" r="A71" t="s">
        <v>326</v>
      </c>
      <c s="4" r="B71" t="s">
        <v>331</v>
      </c>
      <c s="4" r="C71" t="s">
        <v>331</v>
      </c>
    </row>
    <row r="72" spans="1:4">
      <c s="4" r="A72" t="s">
        <v>349</v>
      </c>
    </row>
    <row r="73" spans="1:4">
      <c s="4" r="A73" t="s">
        <v>326</v>
      </c>
      <c s="6" r="B73" t="n">
        <v>280000</v>
      </c>
      <c s="6" r="C73" t="n">
        <v>738000</v>
      </c>
    </row>
    <row r="74" spans="1:4">
      <c s="4" r="A74" t="s">
        <v>380</v>
      </c>
    </row>
    <row r="75" spans="1:4">
      <c s="4" r="A75" t="s">
        <v>326</v>
      </c>
      <c s="6" r="B75" t="n">
        <v>16459000</v>
      </c>
      <c s="6" r="C75" t="n">
        <v>19363000</v>
      </c>
    </row>
    <row r="76" spans="1:4">
      <c s="4" r="A76" t="s">
        <v>381</v>
      </c>
    </row>
    <row r="77" spans="1:4">
      <c s="4" r="A77" t="s">
        <v>326</v>
      </c>
      <c s="6" r="B77" t="n">
        <v>371393000</v>
      </c>
      <c s="6" r="C77" t="n">
        <v>363644000</v>
      </c>
    </row>
    <row r="78" spans="1:4">
      <c s="4" r="A78" t="s">
        <v>382</v>
      </c>
    </row>
    <row r="79" spans="1:4">
      <c s="4" r="A79" t="s">
        <v>326</v>
      </c>
      <c s="6" r="B79" t="n">
        <v>9478000</v>
      </c>
      <c s="6" r="C79" t="n">
        <v>10239000</v>
      </c>
    </row>
    <row r="80" spans="1:4">
      <c s="4" r="A80" t="s">
        <v>383</v>
      </c>
    </row>
    <row r="81" spans="1:4">
      <c s="4" r="A81" t="s">
        <v>326</v>
      </c>
      <c s="6" r="B81" t="n">
        <v>56260000</v>
      </c>
      <c s="6" r="C81" t="n">
        <v>29801000</v>
      </c>
    </row>
    <row r="82" spans="1:4">
      <c s="4" r="A82" t="s">
        <v>323</v>
      </c>
    </row>
    <row r="83" spans="1:4">
      <c s="4" r="A83" t="s">
        <v>326</v>
      </c>
      <c s="6" r="B83" t="n">
        <v>453590000</v>
      </c>
      <c s="6" r="C83" t="n">
        <v>423047000</v>
      </c>
      <c s="7" r="D83" t="n">
        <v>385973000</v>
      </c>
    </row>
    <row r="84" spans="1:4">
      <c s="4" r="A84" t="s">
        <v>332</v>
      </c>
    </row>
    <row r="85" spans="1:4">
      <c s="4" r="A85" t="s">
        <v>326</v>
      </c>
      <c s="6" r="B85" t="n">
        <v>65359000</v>
      </c>
      <c s="6" r="C85" t="n">
        <v>63776000</v>
      </c>
      <c s="6" r="D85" t="n">
        <v>43762000</v>
      </c>
    </row>
    <row r="86" spans="1:4">
      <c s="4" r="A86" t="s">
        <v>385</v>
      </c>
    </row>
    <row r="87" spans="1:4">
      <c s="4" r="A87" t="s">
        <v>326</v>
      </c>
      <c s="6" r="B87" t="n">
        <v>911000</v>
      </c>
      <c s="6" r="C87" t="n">
        <v>774000</v>
      </c>
      <c s="6" r="D87" t="n">
        <v>787000</v>
      </c>
    </row>
    <row r="88" spans="1:4">
      <c s="4" r="A88" t="s">
        <v>386</v>
      </c>
    </row>
    <row r="89" spans="1:4">
      <c s="4" r="A89" t="s">
        <v>326</v>
      </c>
      <c s="6" r="B89" t="n">
        <v>35275000</v>
      </c>
      <c s="6" r="C89" t="n">
        <v>32588000</v>
      </c>
      <c s="6" r="D89" t="n">
        <v>20173000</v>
      </c>
    </row>
    <row r="90" spans="1:4">
      <c s="4" r="A90" t="s">
        <v>339</v>
      </c>
    </row>
    <row r="91" spans="1:4">
      <c s="4" r="A91" t="s">
        <v>326</v>
      </c>
      <c s="6" r="B91" t="n">
        <v>24640000</v>
      </c>
      <c s="6" r="C91" t="n">
        <v>20847000</v>
      </c>
      <c s="6" r="D91" t="n">
        <v>12768000</v>
      </c>
    </row>
    <row r="92" spans="1:4">
      <c s="4" r="A92" t="s">
        <v>326</v>
      </c>
      <c s="7" r="B92" t="n">
        <v>579774000</v>
      </c>
      <c s="7" r="C92" t="n">
        <v>541032000</v>
      </c>
      <c s="7" r="D92" t="n">
        <v>46346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502</v>
      </c>
      <c s="2" r="B1" t="s">
        <v>57</v>
      </c>
      <c s="2" r="D1" t="s">
        <v>1</v>
      </c>
    </row>
    <row r="2" spans="1:8">
      <c s="2" r="B2" t="s">
        <v>2</v>
      </c>
      <c s="2" r="C2" t="s">
        <v>58</v>
      </c>
      <c s="2" r="D2" t="s">
        <v>2</v>
      </c>
      <c s="2" r="E2" t="s">
        <v>58</v>
      </c>
      <c s="2" r="F2" t="s">
        <v>2</v>
      </c>
      <c s="2" r="G2" t="s">
        <v>30</v>
      </c>
      <c s="2" r="H2" t="s">
        <v>58</v>
      </c>
    </row>
    <row r="3" spans="1:8">
      <c s="4" r="A3" t="s">
        <v>503</v>
      </c>
    </row>
    <row r="4" spans="1:8">
      <c s="4" r="A4" t="s">
        <v>504</v>
      </c>
      <c s="7" r="F4" t="n">
        <v>286000</v>
      </c>
      <c s="7" r="G4" t="n">
        <v>387000</v>
      </c>
    </row>
    <row r="5" spans="1:8">
      <c s="4" r="A5" t="s">
        <v>323</v>
      </c>
    </row>
    <row r="6" spans="1:8">
      <c s="4" r="A6" t="s">
        <v>505</v>
      </c>
      <c s="7" r="B6" t="n">
        <v>5998000</v>
      </c>
      <c s="7" r="C6" t="n">
        <v>5810000</v>
      </c>
      <c s="7" r="D6" t="n">
        <v>5920000</v>
      </c>
      <c s="7" r="E6" t="n">
        <v>5963000</v>
      </c>
    </row>
    <row r="7" spans="1:8">
      <c s="4" r="A7" t="s">
        <v>506</v>
      </c>
      <c s="6" r="B7" t="n">
        <v>0</v>
      </c>
      <c s="6" r="C7" t="n">
        <v>0</v>
      </c>
      <c s="4" r="D7" t="s">
        <v>331</v>
      </c>
      <c s="6" r="E7" t="n">
        <v>0</v>
      </c>
    </row>
    <row r="8" spans="1:8">
      <c s="4" r="A8" t="s">
        <v>507</v>
      </c>
      <c s="6" r="B8" t="n">
        <v>0</v>
      </c>
      <c s="6" r="C8" t="n">
        <v>1000</v>
      </c>
      <c s="6" r="D8" t="n">
        <v>3000</v>
      </c>
      <c s="6" r="E8" t="n">
        <v>2000</v>
      </c>
    </row>
    <row r="9" spans="1:8">
      <c s="4" r="A9" t="s">
        <v>68</v>
      </c>
      <c s="6" r="B9" t="n">
        <v>135000</v>
      </c>
      <c s="6" r="C9" t="n">
        <v>73000</v>
      </c>
      <c s="6" r="D9" t="n">
        <v>210000</v>
      </c>
      <c s="6" r="E9" t="n">
        <v>-81000</v>
      </c>
    </row>
    <row r="10" spans="1:8">
      <c s="4" r="A10" t="s">
        <v>508</v>
      </c>
      <c s="6" r="B10" t="n">
        <v>6133000</v>
      </c>
      <c s="6" r="C10" t="n">
        <v>5884000</v>
      </c>
      <c s="6" r="D10" t="n">
        <v>6133000</v>
      </c>
      <c s="6" r="E10" t="n">
        <v>5884000</v>
      </c>
    </row>
    <row r="11" spans="1:8">
      <c s="4" r="A11" t="s">
        <v>506</v>
      </c>
      <c s="6" r="B11" t="n">
        <v>0</v>
      </c>
      <c s="6" r="C11" t="n">
        <v>0</v>
      </c>
      <c s="4" r="D11" t="s">
        <v>331</v>
      </c>
      <c s="6" r="E11" t="n">
        <v>0</v>
      </c>
    </row>
    <row r="12" spans="1:8">
      <c s="4" r="A12" t="s">
        <v>507</v>
      </c>
      <c s="6" r="B12" t="n">
        <v>0</v>
      </c>
      <c s="6" r="C12" t="n">
        <v>1000</v>
      </c>
      <c s="6" r="D12" t="n">
        <v>3000</v>
      </c>
      <c s="6" r="E12" t="n">
        <v>2000</v>
      </c>
    </row>
    <row r="13" spans="1:8">
      <c s="4" r="A13" t="s">
        <v>509</v>
      </c>
      <c s="6" r="B13" t="n">
        <v>135000</v>
      </c>
      <c s="6" r="C13" t="n">
        <v>73000</v>
      </c>
      <c s="6" r="D13" t="n">
        <v>210000</v>
      </c>
      <c s="6" r="E13" t="n">
        <v>-81000</v>
      </c>
    </row>
    <row r="14" spans="1:8">
      <c s="4" r="A14" t="s">
        <v>504</v>
      </c>
      <c s="6" r="F14" t="n">
        <v>680000</v>
      </c>
      <c s="6" r="G14" t="n">
        <v>722000</v>
      </c>
      <c s="7" r="H14" t="n">
        <v>854000</v>
      </c>
    </row>
    <row r="15" spans="1:8">
      <c s="4" r="A15" t="s">
        <v>510</v>
      </c>
      <c s="6" r="F15" t="n">
        <v>5453000</v>
      </c>
      <c s="6" r="G15" t="n">
        <v>5198000</v>
      </c>
      <c s="6" r="H15" t="n">
        <v>5030000</v>
      </c>
    </row>
    <row r="16" spans="1:8">
      <c s="6" r="B16" t="n">
        <v>5998000</v>
      </c>
      <c s="6" r="C16" t="n">
        <v>5810000</v>
      </c>
      <c s="6" r="D16" t="n">
        <v>6133000</v>
      </c>
      <c s="6" r="E16" t="n">
        <v>5884000</v>
      </c>
      <c s="6" r="F16" t="n">
        <v>6133000</v>
      </c>
      <c s="6" r="G16" t="n">
        <v>5920000</v>
      </c>
      <c s="6" r="H16" t="n">
        <v>5884000</v>
      </c>
    </row>
    <row r="17" spans="1:8">
      <c s="4" r="A17" t="s">
        <v>504</v>
      </c>
      <c s="6" r="F17" t="n">
        <v>2340000</v>
      </c>
      <c s="6" r="G17" t="n">
        <v>2790000</v>
      </c>
      <c s="6" r="H17" t="n">
        <v>3006000</v>
      </c>
    </row>
    <row r="18" spans="1:8">
      <c s="4" r="A18" t="s">
        <v>510</v>
      </c>
      <c s="6" r="F18" t="n">
        <v>450964000</v>
      </c>
      <c s="6" r="G18" t="n">
        <v>419870000</v>
      </c>
      <c s="6" r="H18" t="n">
        <v>382967000</v>
      </c>
    </row>
    <row r="19" spans="1:8">
      <c s="6" r="F19" t="n">
        <v>453590000</v>
      </c>
      <c s="6" r="G19" t="n">
        <v>423047000</v>
      </c>
      <c s="6" r="H19" t="n">
        <v>385973000</v>
      </c>
    </row>
    <row r="20" spans="1:8">
      <c s="4" r="A20" t="s">
        <v>433</v>
      </c>
    </row>
    <row r="21" spans="1:8">
      <c s="4" r="A21" t="s">
        <v>504</v>
      </c>
      <c s="6" r="F21" t="n">
        <v>529000</v>
      </c>
      <c s="6" r="G21" t="n">
        <v>478000</v>
      </c>
    </row>
    <row r="22" spans="1:8">
      <c s="4" r="A22" t="s">
        <v>332</v>
      </c>
    </row>
    <row r="23" spans="1:8">
      <c s="4" r="A23" t="s">
        <v>505</v>
      </c>
      <c s="6" r="B23" t="n">
        <v>720000</v>
      </c>
      <c s="6" r="C23" t="n">
        <v>685000</v>
      </c>
      <c s="6" r="D23" t="n">
        <v>627000</v>
      </c>
      <c s="6" r="E23" t="n">
        <v>720000</v>
      </c>
    </row>
    <row r="24" spans="1:8">
      <c s="4" r="A24" t="s">
        <v>506</v>
      </c>
      <c s="6" r="B24" t="n">
        <v>0</v>
      </c>
      <c s="6" r="C24" t="n">
        <v>0</v>
      </c>
      <c s="4" r="D24" t="s">
        <v>331</v>
      </c>
      <c s="6" r="E24" t="n">
        <v>0</v>
      </c>
    </row>
    <row r="25" spans="1:8">
      <c s="4" r="A25" t="s">
        <v>507</v>
      </c>
      <c s="6" r="B25" t="n">
        <v>0</v>
      </c>
      <c s="6" r="C25" t="n">
        <v>0</v>
      </c>
      <c s="4" r="D25" t="s">
        <v>331</v>
      </c>
      <c s="6" r="E25" t="n">
        <v>0</v>
      </c>
    </row>
    <row r="26" spans="1:8">
      <c s="4" r="A26" t="s">
        <v>68</v>
      </c>
      <c s="6" r="B26" t="n">
        <v>-49000</v>
      </c>
      <c s="6" r="C26" t="n">
        <v>-102000</v>
      </c>
      <c s="6" r="D26" t="n">
        <v>44000</v>
      </c>
      <c s="6" r="E26" t="n">
        <v>-137000</v>
      </c>
    </row>
    <row r="27" spans="1:8">
      <c s="4" r="A27" t="s">
        <v>508</v>
      </c>
      <c s="6" r="B27" t="n">
        <v>671000</v>
      </c>
      <c s="6" r="C27" t="n">
        <v>583000</v>
      </c>
      <c s="6" r="D27" t="n">
        <v>671000</v>
      </c>
      <c s="6" r="E27" t="n">
        <v>583000</v>
      </c>
    </row>
    <row r="28" spans="1:8">
      <c s="4" r="A28" t="s">
        <v>506</v>
      </c>
      <c s="6" r="B28" t="n">
        <v>0</v>
      </c>
      <c s="6" r="C28" t="n">
        <v>0</v>
      </c>
      <c s="4" r="D28" t="s">
        <v>331</v>
      </c>
      <c s="6" r="E28" t="n">
        <v>0</v>
      </c>
    </row>
    <row r="29" spans="1:8">
      <c s="4" r="A29" t="s">
        <v>507</v>
      </c>
      <c s="6" r="B29" t="n">
        <v>0</v>
      </c>
      <c s="6" r="C29" t="n">
        <v>0</v>
      </c>
      <c s="4" r="D29" t="s">
        <v>331</v>
      </c>
      <c s="6" r="E29" t="n">
        <v>0</v>
      </c>
    </row>
    <row r="30" spans="1:8">
      <c s="4" r="A30" t="s">
        <v>509</v>
      </c>
      <c s="6" r="B30" t="n">
        <v>-49000</v>
      </c>
      <c s="6" r="C30" t="n">
        <v>-102000</v>
      </c>
      <c s="6" r="D30" t="n">
        <v>44000</v>
      </c>
      <c s="6" r="E30" t="n">
        <v>-137000</v>
      </c>
    </row>
    <row r="31" spans="1:8">
      <c s="4" r="A31" t="s">
        <v>504</v>
      </c>
      <c s="6" r="F31" t="n">
        <v>0</v>
      </c>
      <c s="6" r="G31" t="n">
        <v>0</v>
      </c>
      <c s="6" r="H31" t="n">
        <v>95000</v>
      </c>
    </row>
    <row r="32" spans="1:8">
      <c s="4" r="A32" t="s">
        <v>510</v>
      </c>
      <c s="6" r="F32" t="n">
        <v>671000</v>
      </c>
      <c s="6" r="G32" t="n">
        <v>627000</v>
      </c>
      <c s="6" r="H32" t="n">
        <v>488000</v>
      </c>
    </row>
    <row r="33" spans="1:8">
      <c s="6" r="B33" t="n">
        <v>720000</v>
      </c>
      <c s="6" r="C33" t="n">
        <v>685000</v>
      </c>
      <c s="6" r="D33" t="n">
        <v>671000</v>
      </c>
      <c s="6" r="E33" t="n">
        <v>583000</v>
      </c>
      <c s="6" r="F33" t="n">
        <v>671000</v>
      </c>
      <c s="6" r="G33" t="n">
        <v>627000</v>
      </c>
      <c s="6" r="H33" t="n">
        <v>583000</v>
      </c>
    </row>
    <row r="34" spans="1:8">
      <c s="4" r="A34" t="s">
        <v>504</v>
      </c>
      <c s="6" r="F34" t="n">
        <v>314000</v>
      </c>
      <c s="6" r="G34" t="n">
        <v>322000</v>
      </c>
      <c s="6" r="H34" t="n">
        <v>1357000</v>
      </c>
    </row>
    <row r="35" spans="1:8">
      <c s="4" r="A35" t="s">
        <v>510</v>
      </c>
      <c s="6" r="F35" t="n">
        <v>64516000</v>
      </c>
      <c s="6" r="G35" t="n">
        <v>62976000</v>
      </c>
      <c s="6" r="H35" t="n">
        <v>42405000</v>
      </c>
    </row>
    <row r="36" spans="1:8">
      <c s="6" r="F36" t="n">
        <v>65359000</v>
      </c>
      <c s="6" r="G36" t="n">
        <v>63776000</v>
      </c>
      <c s="6" r="H36" t="n">
        <v>43762000</v>
      </c>
    </row>
    <row r="37" spans="1:8">
      <c s="4" r="A37" t="s">
        <v>437</v>
      </c>
    </row>
    <row r="38" spans="1:8">
      <c s="4" r="A38" t="s">
        <v>504</v>
      </c>
      <c s="6" r="F38" t="n">
        <v>0</v>
      </c>
      <c s="6" r="G38" t="n">
        <v>0</v>
      </c>
    </row>
    <row r="39" spans="1:8">
      <c s="4" r="A39" t="s">
        <v>385</v>
      </c>
    </row>
    <row r="40" spans="1:8">
      <c s="4" r="A40" t="s">
        <v>505</v>
      </c>
      <c s="6" r="B40" t="n">
        <v>44000</v>
      </c>
      <c s="6" r="C40" t="n">
        <v>50000</v>
      </c>
      <c s="6" r="D40" t="n">
        <v>38000</v>
      </c>
      <c s="6" r="E40" t="n">
        <v>42000</v>
      </c>
    </row>
    <row r="41" spans="1:8">
      <c s="4" r="A41" t="s">
        <v>506</v>
      </c>
      <c s="6" r="B41" t="n">
        <v>-4000</v>
      </c>
      <c s="6" r="C41" t="n">
        <v>-21000</v>
      </c>
      <c s="6" r="D41" t="n">
        <v>-7000</v>
      </c>
      <c s="6" r="E41" t="n">
        <v>-24000</v>
      </c>
    </row>
    <row r="42" spans="1:8">
      <c s="4" r="A42" t="s">
        <v>507</v>
      </c>
      <c s="6" r="B42" t="n">
        <v>2000</v>
      </c>
      <c s="6" r="C42" t="n">
        <v>1000</v>
      </c>
      <c s="6" r="D42" t="n">
        <v>3000</v>
      </c>
      <c s="6" r="E42" t="n">
        <v>3000</v>
      </c>
    </row>
    <row r="43" spans="1:8">
      <c s="4" r="A43" t="s">
        <v>68</v>
      </c>
      <c s="6" r="B43" t="n">
        <v>13000</v>
      </c>
      <c s="6" r="C43" t="n">
        <v>15000</v>
      </c>
      <c s="6" r="D43" t="n">
        <v>21000</v>
      </c>
      <c s="6" r="E43" t="n">
        <v>24000</v>
      </c>
    </row>
    <row r="44" spans="1:8">
      <c s="4" r="A44" t="s">
        <v>508</v>
      </c>
      <c s="6" r="B44" t="n">
        <v>55000</v>
      </c>
      <c s="6" r="C44" t="n">
        <v>45000</v>
      </c>
      <c s="6" r="D44" t="n">
        <v>55000</v>
      </c>
      <c s="6" r="E44" t="n">
        <v>45000</v>
      </c>
    </row>
    <row r="45" spans="1:8">
      <c s="4" r="A45" t="s">
        <v>506</v>
      </c>
      <c s="6" r="B45" t="n">
        <v>-4000</v>
      </c>
      <c s="6" r="C45" t="n">
        <v>-21000</v>
      </c>
      <c s="6" r="D45" t="n">
        <v>-7000</v>
      </c>
      <c s="6" r="E45" t="n">
        <v>-24000</v>
      </c>
    </row>
    <row r="46" spans="1:8">
      <c s="4" r="A46" t="s">
        <v>507</v>
      </c>
      <c s="6" r="B46" t="n">
        <v>2000</v>
      </c>
      <c s="6" r="C46" t="n">
        <v>1000</v>
      </c>
      <c s="6" r="D46" t="n">
        <v>3000</v>
      </c>
      <c s="6" r="E46" t="n">
        <v>3000</v>
      </c>
    </row>
    <row r="47" spans="1:8">
      <c s="4" r="A47" t="s">
        <v>509</v>
      </c>
      <c s="6" r="B47" t="n">
        <v>13000</v>
      </c>
      <c s="6" r="C47" t="n">
        <v>15000</v>
      </c>
      <c s="6" r="D47" t="n">
        <v>21000</v>
      </c>
      <c s="6" r="E47" t="n">
        <v>24000</v>
      </c>
    </row>
    <row r="48" spans="1:8">
      <c s="4" r="A48" t="s">
        <v>504</v>
      </c>
      <c s="6" r="F48" t="n">
        <v>0</v>
      </c>
      <c s="6" r="G48" t="n">
        <v>0</v>
      </c>
      <c s="6" r="H48" t="n">
        <v>0</v>
      </c>
    </row>
    <row r="49" spans="1:8">
      <c s="4" r="A49" t="s">
        <v>510</v>
      </c>
      <c s="6" r="F49" t="n">
        <v>55000</v>
      </c>
      <c s="6" r="G49" t="n">
        <v>38000</v>
      </c>
      <c s="6" r="H49" t="n">
        <v>45000</v>
      </c>
    </row>
    <row r="50" spans="1:8">
      <c s="6" r="B50" t="n">
        <v>44000</v>
      </c>
      <c s="6" r="C50" t="n">
        <v>50000</v>
      </c>
      <c s="6" r="D50" t="n">
        <v>55000</v>
      </c>
      <c s="6" r="E50" t="n">
        <v>45000</v>
      </c>
      <c s="6" r="F50" t="n">
        <v>55000</v>
      </c>
      <c s="6" r="G50" t="n">
        <v>38000</v>
      </c>
      <c s="6" r="H50" t="n">
        <v>45000</v>
      </c>
    </row>
    <row r="51" spans="1:8">
      <c s="4" r="A51" t="s">
        <v>504</v>
      </c>
      <c s="6" r="F51" t="n">
        <v>0</v>
      </c>
      <c s="6" r="G51" t="n">
        <v>0</v>
      </c>
      <c s="6" r="H51" t="n">
        <v>0</v>
      </c>
    </row>
    <row r="52" spans="1:8">
      <c s="4" r="A52" t="s">
        <v>510</v>
      </c>
      <c s="6" r="F52" t="n">
        <v>910000</v>
      </c>
      <c s="6" r="G52" t="n">
        <v>774000</v>
      </c>
      <c s="6" r="H52" t="n">
        <v>787000</v>
      </c>
    </row>
    <row r="53" spans="1:8">
      <c s="6" r="F53" t="n">
        <v>911000</v>
      </c>
      <c s="6" r="G53" t="n">
        <v>774000</v>
      </c>
      <c s="6" r="H53" t="n">
        <v>787000</v>
      </c>
    </row>
    <row r="54" spans="1:8">
      <c s="4" r="A54" t="s">
        <v>441</v>
      </c>
    </row>
    <row r="55" spans="1:8">
      <c s="4" r="A55" t="s">
        <v>504</v>
      </c>
      <c s="6" r="F55" t="n">
        <v>0</v>
      </c>
      <c s="6" r="G55" t="n">
        <v>0</v>
      </c>
    </row>
    <row r="56" spans="1:8">
      <c s="4" r="A56" t="s">
        <v>386</v>
      </c>
    </row>
    <row r="57" spans="1:8">
      <c s="4" r="A57" t="s">
        <v>505</v>
      </c>
      <c s="6" r="B57" t="n">
        <v>398000</v>
      </c>
      <c s="6" r="C57" t="n">
        <v>555000</v>
      </c>
      <c s="6" r="D57" t="n">
        <v>426000</v>
      </c>
      <c s="6" r="E57" t="n">
        <v>388000</v>
      </c>
    </row>
    <row r="58" spans="1:8">
      <c s="4" r="A58" t="s">
        <v>506</v>
      </c>
      <c s="6" r="B58" t="n">
        <v>0</v>
      </c>
      <c s="6" r="C58" t="n">
        <v>0</v>
      </c>
      <c s="4" r="D58" t="s">
        <v>331</v>
      </c>
      <c s="6" r="E58" t="n">
        <v>0</v>
      </c>
    </row>
    <row r="59" spans="1:8">
      <c s="4" r="A59" t="s">
        <v>507</v>
      </c>
      <c s="6" r="B59" t="n">
        <v>0</v>
      </c>
      <c s="6" r="C59" t="n">
        <v>0</v>
      </c>
      <c s="4" r="D59" t="s">
        <v>331</v>
      </c>
      <c s="6" r="E59" t="n">
        <v>0</v>
      </c>
    </row>
    <row r="60" spans="1:8">
      <c s="4" r="A60" t="s">
        <v>68</v>
      </c>
      <c s="6" r="B60" t="n">
        <v>-11000</v>
      </c>
      <c s="6" r="C60" t="n">
        <v>-75000</v>
      </c>
      <c s="6" r="D60" t="n">
        <v>-39000</v>
      </c>
      <c s="6" r="E60" t="n">
        <v>92000</v>
      </c>
    </row>
    <row r="61" spans="1:8">
      <c s="4" r="A61" t="s">
        <v>508</v>
      </c>
      <c s="6" r="B61" t="n">
        <v>387000</v>
      </c>
      <c s="6" r="C61" t="n">
        <v>480000</v>
      </c>
      <c s="6" r="D61" t="n">
        <v>387000</v>
      </c>
      <c s="6" r="E61" t="n">
        <v>480000</v>
      </c>
    </row>
    <row r="62" spans="1:8">
      <c s="4" r="A62" t="s">
        <v>506</v>
      </c>
      <c s="6" r="B62" t="n">
        <v>0</v>
      </c>
      <c s="6" r="C62" t="n">
        <v>0</v>
      </c>
      <c s="4" r="D62" t="s">
        <v>331</v>
      </c>
      <c s="6" r="E62" t="n">
        <v>0</v>
      </c>
    </row>
    <row r="63" spans="1:8">
      <c s="4" r="A63" t="s">
        <v>507</v>
      </c>
      <c s="6" r="B63" t="n">
        <v>0</v>
      </c>
      <c s="6" r="C63" t="n">
        <v>0</v>
      </c>
      <c s="4" r="D63" t="s">
        <v>331</v>
      </c>
      <c s="6" r="E63" t="n">
        <v>0</v>
      </c>
    </row>
    <row r="64" spans="1:8">
      <c s="4" r="A64" t="s">
        <v>509</v>
      </c>
      <c s="6" r="B64" t="n">
        <v>-11000</v>
      </c>
      <c s="6" r="C64" t="n">
        <v>-75000</v>
      </c>
      <c s="6" r="D64" t="n">
        <v>-39000</v>
      </c>
      <c s="6" r="E64" t="n">
        <v>92000</v>
      </c>
    </row>
    <row r="65" spans="1:8">
      <c s="4" r="A65" t="s">
        <v>504</v>
      </c>
      <c s="6" r="F65" t="n">
        <v>0</v>
      </c>
      <c s="6" r="G65" t="n">
        <v>0</v>
      </c>
      <c s="6" r="H65" t="n">
        <v>0</v>
      </c>
    </row>
    <row r="66" spans="1:8">
      <c s="4" r="A66" t="s">
        <v>510</v>
      </c>
      <c s="6" r="F66" t="n">
        <v>387000</v>
      </c>
      <c s="6" r="G66" t="n">
        <v>426000</v>
      </c>
      <c s="6" r="H66" t="n">
        <v>480000</v>
      </c>
    </row>
    <row r="67" spans="1:8">
      <c s="6" r="B67" t="n">
        <v>398000</v>
      </c>
      <c s="6" r="C67" t="n">
        <v>555000</v>
      </c>
      <c s="6" r="D67" t="n">
        <v>387000</v>
      </c>
      <c s="6" r="E67" t="n">
        <v>480000</v>
      </c>
      <c s="6" r="F67" t="n">
        <v>387000</v>
      </c>
      <c s="6" r="G67" t="n">
        <v>426000</v>
      </c>
      <c s="6" r="H67" t="n">
        <v>480000</v>
      </c>
    </row>
    <row r="68" spans="1:8">
      <c s="4" r="A68" t="s">
        <v>504</v>
      </c>
      <c s="6" r="F68" t="n">
        <v>0</v>
      </c>
      <c s="6" r="G68" t="n">
        <v>0</v>
      </c>
      <c s="6" r="H68" t="n">
        <v>0</v>
      </c>
    </row>
    <row r="69" spans="1:8">
      <c s="4" r="A69" t="s">
        <v>510</v>
      </c>
      <c s="6" r="F69" t="n">
        <v>35275000</v>
      </c>
      <c s="6" r="G69" t="n">
        <v>32588000</v>
      </c>
      <c s="6" r="H69" t="n">
        <v>20173000</v>
      </c>
    </row>
    <row r="70" spans="1:8">
      <c s="6" r="F70" t="n">
        <v>35275000</v>
      </c>
      <c s="6" r="G70" t="n">
        <v>32588000</v>
      </c>
      <c s="6" r="H70" t="n">
        <v>20173000</v>
      </c>
    </row>
    <row r="71" spans="1:8">
      <c s="4" r="A71" t="s">
        <v>445</v>
      </c>
    </row>
    <row r="72" spans="1:8">
      <c s="4" r="A72" t="s">
        <v>504</v>
      </c>
      <c s="6" r="F72" t="n">
        <v>0</v>
      </c>
      <c s="6" r="G72" t="n">
        <v>0</v>
      </c>
    </row>
    <row r="73" spans="1:8">
      <c s="4" r="A73" t="s">
        <v>339</v>
      </c>
    </row>
    <row r="74" spans="1:8">
      <c s="4" r="A74" t="s">
        <v>505</v>
      </c>
      <c s="6" r="B74" t="n">
        <v>302000</v>
      </c>
      <c s="6" r="C74" t="n">
        <v>181000</v>
      </c>
      <c s="6" r="D74" t="n">
        <v>309000</v>
      </c>
      <c s="6" r="E74" t="n">
        <v>286000</v>
      </c>
    </row>
    <row r="75" spans="1:8">
      <c s="4" r="A75" t="s">
        <v>506</v>
      </c>
      <c s="6" r="B75" t="n">
        <v>0</v>
      </c>
      <c s="6" r="C75" t="n">
        <v>0</v>
      </c>
      <c s="4" r="D75" t="s">
        <v>331</v>
      </c>
      <c s="6" r="E75" t="n">
        <v>0</v>
      </c>
    </row>
    <row r="76" spans="1:8">
      <c s="4" r="A76" t="s">
        <v>507</v>
      </c>
      <c s="6" r="B76" t="n">
        <v>0</v>
      </c>
      <c s="6" r="C76" t="n">
        <v>0</v>
      </c>
      <c s="4" r="D76" t="s">
        <v>331</v>
      </c>
      <c s="6" r="E76" t="n">
        <v>0</v>
      </c>
    </row>
    <row r="77" spans="1:8">
      <c s="4" r="A77" t="s">
        <v>68</v>
      </c>
      <c s="6" r="B77" t="n">
        <v>129000</v>
      </c>
      <c s="6" r="C77" t="n">
        <v>82000</v>
      </c>
      <c s="6" r="D77" t="n">
        <v>122000</v>
      </c>
      <c s="6" r="E77" t="n">
        <v>-23000</v>
      </c>
    </row>
    <row r="78" spans="1:8">
      <c s="4" r="A78" t="s">
        <v>508</v>
      </c>
      <c s="6" r="B78" t="n">
        <v>431000</v>
      </c>
      <c s="6" r="C78" t="n">
        <v>263000</v>
      </c>
      <c s="6" r="D78" t="n">
        <v>431000</v>
      </c>
      <c s="6" r="E78" t="n">
        <v>263000</v>
      </c>
    </row>
    <row r="79" spans="1:8">
      <c s="4" r="A79" t="s">
        <v>506</v>
      </c>
      <c s="6" r="B79" t="n">
        <v>0</v>
      </c>
      <c s="6" r="C79" t="n">
        <v>0</v>
      </c>
      <c s="4" r="D79" t="s">
        <v>331</v>
      </c>
      <c s="6" r="E79" t="n">
        <v>0</v>
      </c>
    </row>
    <row r="80" spans="1:8">
      <c s="4" r="A80" t="s">
        <v>507</v>
      </c>
      <c s="6" r="B80" t="n">
        <v>0</v>
      </c>
      <c s="6" r="C80" t="n">
        <v>0</v>
      </c>
      <c s="4" r="D80" t="s">
        <v>331</v>
      </c>
      <c s="6" r="E80" t="n">
        <v>0</v>
      </c>
    </row>
    <row r="81" spans="1:8">
      <c s="4" r="A81" t="s">
        <v>509</v>
      </c>
      <c s="6" r="B81" t="n">
        <v>129000</v>
      </c>
      <c s="6" r="C81" t="n">
        <v>82000</v>
      </c>
      <c s="6" r="D81" t="n">
        <v>122000</v>
      </c>
      <c s="6" r="E81" t="n">
        <v>-23000</v>
      </c>
    </row>
    <row r="82" spans="1:8">
      <c s="4" r="A82" t="s">
        <v>504</v>
      </c>
      <c s="6" r="F82" t="n">
        <v>0</v>
      </c>
      <c s="6" r="G82" t="n">
        <v>0</v>
      </c>
      <c s="6" r="H82" t="n">
        <v>0</v>
      </c>
    </row>
    <row r="83" spans="1:8">
      <c s="4" r="A83" t="s">
        <v>510</v>
      </c>
      <c s="6" r="F83" t="n">
        <v>431000</v>
      </c>
      <c s="6" r="G83" t="n">
        <v>309000</v>
      </c>
      <c s="6" r="H83" t="n">
        <v>263000</v>
      </c>
    </row>
    <row r="84" spans="1:8">
      <c s="6" r="B84" t="n">
        <v>302000</v>
      </c>
      <c s="6" r="C84" t="n">
        <v>181000</v>
      </c>
      <c s="6" r="D84" t="n">
        <v>431000</v>
      </c>
      <c s="6" r="E84" t="n">
        <v>263000</v>
      </c>
      <c s="6" r="F84" t="n">
        <v>431000</v>
      </c>
      <c s="6" r="G84" t="n">
        <v>309000</v>
      </c>
      <c s="6" r="H84" t="n">
        <v>263000</v>
      </c>
    </row>
    <row r="85" spans="1:8">
      <c s="4" r="A85" t="s">
        <v>504</v>
      </c>
      <c s="6" r="F85" t="n">
        <v>0</v>
      </c>
      <c s="6" r="G85" t="n">
        <v>2704000</v>
      </c>
      <c s="6" r="H85" t="n">
        <v>0</v>
      </c>
    </row>
    <row r="86" spans="1:8">
      <c s="4" r="A86" t="s">
        <v>510</v>
      </c>
      <c s="6" r="F86" t="n">
        <v>24640000</v>
      </c>
      <c s="6" r="G86" t="n">
        <v>18143000</v>
      </c>
      <c s="6" r="H86" t="n">
        <v>12768000</v>
      </c>
    </row>
    <row r="87" spans="1:8">
      <c s="6" r="F87" t="n">
        <v>24640000</v>
      </c>
      <c s="6" r="G87" t="n">
        <v>20847000</v>
      </c>
      <c s="6" r="H87" t="n">
        <v>12768000</v>
      </c>
    </row>
    <row r="88" spans="1:8">
      <c s="4" r="A88" t="s">
        <v>511</v>
      </c>
    </row>
    <row r="89" spans="1:8">
      <c s="4" r="A89" t="s">
        <v>504</v>
      </c>
      <c s="6" r="F89" t="n">
        <v>0</v>
      </c>
      <c s="6" r="G89" t="n">
        <v>0</v>
      </c>
    </row>
    <row r="90" spans="1:8">
      <c s="4" r="A90" t="s">
        <v>512</v>
      </c>
    </row>
    <row r="91" spans="1:8">
      <c s="4" r="A91" t="s">
        <v>505</v>
      </c>
      <c s="6" r="B91" t="n">
        <v>95000</v>
      </c>
      <c s="6" r="C91" t="n">
        <v>128000</v>
      </c>
      <c s="6" r="D91" t="n">
        <v>36000</v>
      </c>
      <c s="6" r="E91" t="n">
        <v>135000</v>
      </c>
    </row>
    <row r="92" spans="1:8">
      <c s="4" r="A92" t="s">
        <v>506</v>
      </c>
      <c s="6" r="B92" t="n">
        <v>0</v>
      </c>
      <c s="6" r="C92" t="n">
        <v>0</v>
      </c>
      <c s="4" r="D92" t="s">
        <v>331</v>
      </c>
      <c s="6" r="E92" t="n">
        <v>0</v>
      </c>
    </row>
    <row r="93" spans="1:8">
      <c s="4" r="A93" t="s">
        <v>507</v>
      </c>
      <c s="6" r="B93" t="n">
        <v>0</v>
      </c>
      <c s="6" r="C93" t="n">
        <v>0</v>
      </c>
      <c s="4" r="D93" t="s">
        <v>331</v>
      </c>
      <c s="6" r="E93" t="n">
        <v>0</v>
      </c>
    </row>
    <row r="94" spans="1:8">
      <c s="4" r="A94" t="s">
        <v>68</v>
      </c>
      <c s="6" r="B94" t="n">
        <v>-92000</v>
      </c>
      <c s="6" r="C94" t="n">
        <v>7000</v>
      </c>
      <c s="6" r="D94" t="n">
        <v>-33000</v>
      </c>
      <c s="6" r="E94" t="n">
        <v>0</v>
      </c>
    </row>
    <row r="95" spans="1:8">
      <c s="4" r="A95" t="s">
        <v>508</v>
      </c>
      <c s="6" r="B95" t="n">
        <v>3000</v>
      </c>
      <c s="6" r="C95" t="n">
        <v>135000</v>
      </c>
      <c s="6" r="D95" t="n">
        <v>3000</v>
      </c>
      <c s="6" r="E95" t="n">
        <v>135000</v>
      </c>
    </row>
    <row r="96" spans="1:8">
      <c s="4" r="A96" t="s">
        <v>506</v>
      </c>
      <c s="6" r="B96" t="n">
        <v>0</v>
      </c>
      <c s="6" r="C96" t="n">
        <v>0</v>
      </c>
      <c s="4" r="D96" t="s">
        <v>331</v>
      </c>
      <c s="6" r="E96" t="n">
        <v>0</v>
      </c>
    </row>
    <row r="97" spans="1:8">
      <c s="4" r="A97" t="s">
        <v>507</v>
      </c>
      <c s="6" r="B97" t="n">
        <v>0</v>
      </c>
      <c s="6" r="C97" t="n">
        <v>0</v>
      </c>
      <c s="4" r="D97" t="s">
        <v>331</v>
      </c>
      <c s="6" r="E97" t="n">
        <v>0</v>
      </c>
    </row>
    <row r="98" spans="1:8">
      <c s="4" r="A98" t="s">
        <v>509</v>
      </c>
      <c s="6" r="B98" t="n">
        <v>-92000</v>
      </c>
      <c s="6" r="C98" t="n">
        <v>7000</v>
      </c>
      <c s="6" r="D98" t="n">
        <v>-33000</v>
      </c>
      <c s="6" r="E98" t="n">
        <v>0</v>
      </c>
    </row>
    <row r="99" spans="1:8">
      <c s="4" r="A99" t="s">
        <v>504</v>
      </c>
      <c s="4" r="F99" t="s">
        <v>331</v>
      </c>
      <c s="4" r="G99" t="s">
        <v>331</v>
      </c>
      <c s="6" r="H99" t="n">
        <v>0</v>
      </c>
    </row>
    <row r="100" spans="1:8">
      <c s="4" r="A100" t="s">
        <v>510</v>
      </c>
      <c s="6" r="F100" t="n">
        <v>3000</v>
      </c>
      <c s="6" r="G100" t="n">
        <v>36000</v>
      </c>
      <c s="6" r="H100" t="n">
        <v>135000</v>
      </c>
    </row>
    <row r="101" spans="1:8">
      <c s="6" r="B101" t="n">
        <v>95000</v>
      </c>
      <c s="6" r="C101" t="n">
        <v>128000</v>
      </c>
      <c s="6" r="D101" t="n">
        <v>3000</v>
      </c>
      <c s="6" r="E101" t="n">
        <v>135000</v>
      </c>
      <c s="6" r="F101" t="n">
        <v>3000</v>
      </c>
      <c s="6" r="G101" t="n">
        <v>36000</v>
      </c>
      <c s="6" r="H101" t="n">
        <v>135000</v>
      </c>
    </row>
    <row r="102" spans="1:8">
      <c s="4" r="A102" t="s">
        <v>504</v>
      </c>
      <c s="6" r="F102" t="n">
        <v>0</v>
      </c>
      <c s="6" r="G102" t="n">
        <v>0</v>
      </c>
      <c s="6" r="H102" t="n">
        <v>0</v>
      </c>
    </row>
    <row r="103" spans="1:8">
      <c s="4" r="A103" t="s">
        <v>510</v>
      </c>
      <c s="6" r="F103" t="n">
        <v>0</v>
      </c>
      <c s="6" r="G103" t="n">
        <v>0</v>
      </c>
      <c s="6" r="H103" t="n">
        <v>0</v>
      </c>
    </row>
    <row r="104" spans="1:8">
      <c s="6" r="F104" t="n">
        <v>0</v>
      </c>
      <c s="6" r="G104" t="n">
        <v>0</v>
      </c>
      <c s="6" r="H104" t="n">
        <v>0</v>
      </c>
    </row>
    <row r="105" spans="1:8">
      <c s="4" r="A105" t="s">
        <v>449</v>
      </c>
    </row>
    <row r="106" spans="1:8">
      <c s="4" r="A106" t="s">
        <v>504</v>
      </c>
      <c s="6" r="F106" t="n">
        <v>815000</v>
      </c>
      <c s="6" r="G106" t="n">
        <v>865000</v>
      </c>
    </row>
    <row r="107" spans="1:8">
      <c s="4" r="A107" t="s">
        <v>505</v>
      </c>
      <c s="6" r="B107" t="n">
        <v>7557000</v>
      </c>
      <c s="6" r="C107" t="n">
        <v>7409000</v>
      </c>
      <c s="6" r="D107" t="n">
        <v>7356000</v>
      </c>
      <c s="6" r="E107" t="n">
        <v>7534000</v>
      </c>
    </row>
    <row r="108" spans="1:8">
      <c s="4" r="A108" t="s">
        <v>506</v>
      </c>
      <c s="6" r="B108" t="n">
        <v>-4000</v>
      </c>
      <c s="6" r="C108" t="n">
        <v>-21000</v>
      </c>
      <c s="6" r="D108" t="n">
        <v>-7000</v>
      </c>
      <c s="6" r="E108" t="n">
        <v>-24000</v>
      </c>
    </row>
    <row r="109" spans="1:8">
      <c s="4" r="A109" t="s">
        <v>507</v>
      </c>
      <c s="6" r="B109" t="n">
        <v>2000</v>
      </c>
      <c s="6" r="C109" t="n">
        <v>2000</v>
      </c>
      <c s="6" r="D109" t="n">
        <v>6000</v>
      </c>
      <c s="6" r="E109" t="n">
        <v>5000</v>
      </c>
    </row>
    <row r="110" spans="1:8">
      <c s="4" r="A110" t="s">
        <v>68</v>
      </c>
      <c s="6" r="B110" t="n">
        <v>125000</v>
      </c>
      <c s="6" r="C110" t="n">
        <v>0</v>
      </c>
      <c s="6" r="D110" t="n">
        <v>325000</v>
      </c>
      <c s="6" r="E110" t="n">
        <v>-125000</v>
      </c>
    </row>
    <row r="111" spans="1:8">
      <c s="4" r="A111" t="s">
        <v>508</v>
      </c>
      <c s="6" r="B111" t="n">
        <v>7680000</v>
      </c>
      <c s="6" r="C111" t="n">
        <v>7390000</v>
      </c>
      <c s="6" r="D111" t="n">
        <v>7680000</v>
      </c>
      <c s="6" r="E111" t="n">
        <v>7390000</v>
      </c>
    </row>
    <row r="112" spans="1:8">
      <c s="4" r="A112" t="s">
        <v>506</v>
      </c>
      <c s="6" r="B112" t="n">
        <v>-4000</v>
      </c>
      <c s="6" r="C112" t="n">
        <v>-21000</v>
      </c>
      <c s="6" r="D112" t="n">
        <v>-7000</v>
      </c>
      <c s="6" r="E112" t="n">
        <v>-24000</v>
      </c>
    </row>
    <row r="113" spans="1:8">
      <c s="4" r="A113" t="s">
        <v>507</v>
      </c>
      <c s="6" r="B113" t="n">
        <v>2000</v>
      </c>
      <c s="6" r="C113" t="n">
        <v>2000</v>
      </c>
      <c s="6" r="D113" t="n">
        <v>6000</v>
      </c>
      <c s="6" r="E113" t="n">
        <v>5000</v>
      </c>
    </row>
    <row r="114" spans="1:8">
      <c s="4" r="A114" t="s">
        <v>509</v>
      </c>
      <c s="6" r="B114" t="n">
        <v>125000</v>
      </c>
      <c s="6" r="C114" t="n">
        <v>0</v>
      </c>
      <c s="6" r="D114" t="n">
        <v>325000</v>
      </c>
      <c s="6" r="E114" t="n">
        <v>-125000</v>
      </c>
    </row>
    <row r="115" spans="1:8">
      <c s="4" r="A115" t="s">
        <v>504</v>
      </c>
      <c s="6" r="F115" t="n">
        <v>680000</v>
      </c>
      <c s="6" r="G115" t="n">
        <v>722000</v>
      </c>
      <c s="6" r="H115" t="n">
        <v>949000</v>
      </c>
    </row>
    <row r="116" spans="1:8">
      <c s="4" r="A116" t="s">
        <v>510</v>
      </c>
      <c s="6" r="F116" t="n">
        <v>7000000</v>
      </c>
      <c s="6" r="G116" t="n">
        <v>6634000</v>
      </c>
      <c s="6" r="H116" t="n">
        <v>6441000</v>
      </c>
    </row>
    <row r="117" spans="1:8">
      <c s="7" r="B117" t="n">
        <v>7557000</v>
      </c>
      <c s="7" r="C117" t="n">
        <v>7409000</v>
      </c>
      <c s="7" r="D117" t="n">
        <v>7680000</v>
      </c>
      <c s="7" r="E117" t="n">
        <v>7390000</v>
      </c>
      <c s="6" r="F117" t="n">
        <v>7680000</v>
      </c>
      <c s="6" r="G117" t="n">
        <v>7356000</v>
      </c>
      <c s="6" r="H117" t="n">
        <v>7390000</v>
      </c>
    </row>
    <row r="118" spans="1:8">
      <c s="4" r="A118" t="s">
        <v>504</v>
      </c>
      <c s="6" r="F118" t="n">
        <v>2654000</v>
      </c>
      <c s="6" r="G118" t="n">
        <v>5816000</v>
      </c>
      <c s="6" r="H118" t="n">
        <v>4363000</v>
      </c>
    </row>
    <row r="119" spans="1:8">
      <c s="4" r="A119" t="s">
        <v>510</v>
      </c>
      <c s="6" r="F119" t="n">
        <v>576305000</v>
      </c>
      <c s="6" r="G119" t="n">
        <v>534351000</v>
      </c>
      <c s="6" r="H119" t="n">
        <v>459100000</v>
      </c>
    </row>
    <row r="120" spans="1:8">
      <c s="7" r="F120" t="n">
        <v>579774000</v>
      </c>
      <c s="7" r="G120" t="n">
        <v>541032000</v>
      </c>
      <c s="7" r="H120" t="n">
        <v>46346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3</v>
      </c>
      <c s="2" r="B1" t="s">
        <v>57</v>
      </c>
      <c s="2" r="D1" t="s">
        <v>1</v>
      </c>
    </row>
    <row r="2" spans="1:5">
      <c s="2" r="B2" t="s">
        <v>2</v>
      </c>
      <c s="2" r="C2" t="s">
        <v>58</v>
      </c>
      <c s="2" r="D2" t="s">
        <v>2</v>
      </c>
      <c s="2" r="E2" t="s">
        <v>58</v>
      </c>
    </row>
    <row r="3" spans="1:5">
      <c s="4" r="A3" t="s">
        <v>514</v>
      </c>
      <c s="7" r="B3" t="n">
        <v>264</v>
      </c>
      <c s="7" r="C3" t="n">
        <v>227</v>
      </c>
      <c s="7" r="D3" t="n">
        <v>238</v>
      </c>
      <c s="7" r="E3" t="n">
        <v>218</v>
      </c>
    </row>
    <row r="4" spans="1:5">
      <c s="4" r="A4" t="s">
        <v>515</v>
      </c>
      <c s="6" r="B4" t="n">
        <v>-7</v>
      </c>
      <c s="6" r="C4" t="n">
        <v>7</v>
      </c>
      <c s="6" r="D4" t="n">
        <v>19</v>
      </c>
      <c s="6" r="E4" t="n">
        <v>16</v>
      </c>
    </row>
    <row r="5" spans="1:5">
      <c s="4" r="A5" t="s">
        <v>516</v>
      </c>
      <c s="7" r="B5" t="n">
        <v>257</v>
      </c>
      <c s="7" r="C5" t="n">
        <v>234</v>
      </c>
      <c s="7" r="D5" t="n">
        <v>257</v>
      </c>
      <c s="7" r="E5" t="n">
        <v>2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21"/>
    <col customWidth="1" max="3" min="3" width="14"/>
    <col customWidth="1" max="4" min="4" width="21"/>
  </cols>
  <sheetData>
    <row r="1" spans="1:4">
      <c s="1" r="A1" t="s">
        <v>517</v>
      </c>
      <c s="2" r="B1" t="s">
        <v>1</v>
      </c>
    </row>
    <row r="2" spans="1:4">
      <c s="2" r="B2" t="s">
        <v>236</v>
      </c>
      <c s="2" r="C2" t="s">
        <v>58</v>
      </c>
      <c s="2" r="D2" t="s">
        <v>237</v>
      </c>
    </row>
    <row r="3" spans="1:4">
      <c s="4" r="A3" t="s">
        <v>204</v>
      </c>
    </row>
    <row r="4" spans="1:4">
      <c s="4" r="A4" t="s">
        <v>518</v>
      </c>
      <c s="6" r="B4" t="n">
        <v>1</v>
      </c>
    </row>
    <row r="5" spans="1:4">
      <c s="4" r="A5" t="s">
        <v>519</v>
      </c>
      <c s="7" r="B5" t="n">
        <v>275000</v>
      </c>
    </row>
    <row r="6" spans="1:4">
      <c s="4" r="A6" t="s">
        <v>519</v>
      </c>
      <c s="7" r="B6" t="n">
        <v>275000</v>
      </c>
    </row>
    <row r="7" spans="1:4">
      <c s="4" r="A7" t="s">
        <v>386</v>
      </c>
    </row>
    <row r="8" spans="1:4">
      <c s="4" r="A8" t="s">
        <v>520</v>
      </c>
      <c s="6" r="B8" t="n">
        <v>1</v>
      </c>
      <c s="6" r="D8" t="n">
        <v>1</v>
      </c>
    </row>
    <row r="9" spans="1:4">
      <c s="4" r="A9" t="s">
        <v>518</v>
      </c>
      <c s="6" r="B9" t="n">
        <v>3</v>
      </c>
      <c s="6" r="D9" t="n">
        <v>5</v>
      </c>
    </row>
    <row r="10" spans="1:4">
      <c s="4" r="A10" t="s">
        <v>519</v>
      </c>
      <c s="7" r="B10" t="n">
        <v>1231000</v>
      </c>
      <c s="7" r="D10" t="n">
        <v>2066000</v>
      </c>
    </row>
    <row r="11" spans="1:4">
      <c s="4" r="A11" t="s">
        <v>519</v>
      </c>
      <c s="7" r="B11" t="n">
        <v>1231000</v>
      </c>
      <c s="7" r="D11" t="n">
        <v>2066000</v>
      </c>
    </row>
    <row r="12" spans="1:4">
      <c s="4" r="A12" t="s">
        <v>521</v>
      </c>
      <c s="6" r="B12" t="n">
        <v>2</v>
      </c>
      <c s="6" r="C12"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522</v>
      </c>
      <c s="2" r="B1" t="s">
        <v>523</v>
      </c>
      <c s="2" r="D1" t="s">
        <v>1</v>
      </c>
    </row>
    <row r="2" spans="1:5">
      <c s="2" r="B2" t="s">
        <v>524</v>
      </c>
      <c s="2" r="C2" t="s">
        <v>525</v>
      </c>
      <c s="2" r="D2" t="s">
        <v>236</v>
      </c>
      <c s="2" r="E2" t="s">
        <v>237</v>
      </c>
    </row>
    <row r="3" spans="1:5">
      <c s="4" r="A3" t="s">
        <v>342</v>
      </c>
    </row>
    <row r="4" spans="1:5">
      <c s="4" r="A4" t="s">
        <v>526</v>
      </c>
      <c s="4" r="D4" t="s">
        <v>256</v>
      </c>
    </row>
    <row r="5" spans="1:5">
      <c s="4" r="A5" t="s">
        <v>345</v>
      </c>
    </row>
    <row r="6" spans="1:5">
      <c s="4" r="A6" t="s">
        <v>526</v>
      </c>
      <c s="4" r="D6" t="s">
        <v>527</v>
      </c>
    </row>
    <row r="7" spans="1:5">
      <c s="4" r="A7" t="s">
        <v>528</v>
      </c>
    </row>
    <row r="8" spans="1:5">
      <c s="4" r="A8" t="s">
        <v>526</v>
      </c>
      <c s="4" r="D8" t="s">
        <v>256</v>
      </c>
    </row>
    <row r="9" spans="1:5">
      <c s="4" r="A9" t="s">
        <v>529</v>
      </c>
      <c s="6" r="B9" t="n">
        <v>3</v>
      </c>
      <c s="6" r="C9" t="n">
        <v>2</v>
      </c>
    </row>
    <row r="10" spans="1:5">
      <c s="4" r="A10" t="s">
        <v>530</v>
      </c>
      <c s="7" r="D10" t="n">
        <v>2463000</v>
      </c>
      <c s="7" r="E10" t="n">
        <v>2440000</v>
      </c>
    </row>
    <row r="11" spans="1:5">
      <c s="4" r="A11" t="s">
        <v>531</v>
      </c>
      <c s="7" r="B11" t="n">
        <v>1000000</v>
      </c>
      <c s="7" r="C11" t="n">
        <v>4700000</v>
      </c>
    </row>
    <row r="12" spans="1:5">
      <c s="4" r="A12" t="s">
        <v>532</v>
      </c>
      <c s="7" r="D12" t="n">
        <v>13766000</v>
      </c>
      <c s="7" r="E12" t="n">
        <v>1374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r="1" spans="1:2">
      <c s="1" r="A1" t="s">
        <v>533</v>
      </c>
      <c s="2" r="B1" t="s">
        <v>1</v>
      </c>
    </row>
    <row r="2" spans="1:2">
      <c s="2" r="B2" t="s">
        <v>2</v>
      </c>
    </row>
    <row r="3" spans="1:2">
      <c s="4" r="A3" t="s">
        <v>534</v>
      </c>
    </row>
    <row r="4" spans="1:2">
      <c s="4" r="A4" t="s">
        <v>535</v>
      </c>
      <c s="4" r="B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536</v>
      </c>
      <c s="2" r="B1" t="s">
        <v>2</v>
      </c>
      <c s="2" r="C1" t="s">
        <v>30</v>
      </c>
      <c s="2" r="D1" t="s">
        <v>58</v>
      </c>
      <c s="2" r="E1" t="s">
        <v>379</v>
      </c>
    </row>
    <row r="2" spans="1:5">
      <c s="4" r="A2" t="s">
        <v>537</v>
      </c>
    </row>
    <row r="3" spans="1:5">
      <c s="4" r="A3" t="s">
        <v>34</v>
      </c>
      <c s="7" r="B3" t="n">
        <v>162624000</v>
      </c>
      <c s="7" r="C3" t="n">
        <v>190603000</v>
      </c>
    </row>
    <row r="4" spans="1:5">
      <c s="4" r="A4" t="s">
        <v>538</v>
      </c>
      <c s="6" r="B4" t="n">
        <v>162624000</v>
      </c>
      <c s="6" r="C4" t="n">
        <v>190603000</v>
      </c>
    </row>
    <row r="5" spans="1:5">
      <c s="4" r="A5" t="s">
        <v>539</v>
      </c>
    </row>
    <row r="6" spans="1:5">
      <c s="4" r="A6" t="s">
        <v>540</v>
      </c>
      <c s="6" r="B6" t="n">
        <v>3795000</v>
      </c>
      <c s="6" r="C6" t="n">
        <v>3716000</v>
      </c>
    </row>
    <row r="7" spans="1:5">
      <c s="4" r="A7" t="s">
        <v>541</v>
      </c>
      <c s="6" r="B7" t="n">
        <v>3795000</v>
      </c>
      <c s="6" r="C7" t="n">
        <v>3716000</v>
      </c>
    </row>
    <row r="8" spans="1:5">
      <c s="4" r="A8" t="s">
        <v>542</v>
      </c>
      <c s="6" r="B8" t="n">
        <v>2545000</v>
      </c>
      <c s="6" r="C8" t="n">
        <v>2420000</v>
      </c>
    </row>
    <row r="9" spans="1:5">
      <c s="4" r="A9" t="s">
        <v>543</v>
      </c>
      <c s="6" r="B9" t="n">
        <v>-28000</v>
      </c>
      <c s="6" r="C9" t="n">
        <v>-36000</v>
      </c>
    </row>
    <row r="10" spans="1:5">
      <c s="4" r="A10" t="s">
        <v>544</v>
      </c>
    </row>
    <row r="11" spans="1:5">
      <c s="4" r="A11" t="s">
        <v>545</v>
      </c>
      <c s="6" r="B11" t="n">
        <v>569668000</v>
      </c>
      <c s="6" r="C11" t="n">
        <v>530394000</v>
      </c>
    </row>
    <row r="12" spans="1:5">
      <c s="4" r="A12" t="s">
        <v>546</v>
      </c>
      <c s="6" r="B12" t="n">
        <v>576177000</v>
      </c>
      <c s="6" r="C12" t="n">
        <v>537761000</v>
      </c>
    </row>
    <row r="13" spans="1:5">
      <c s="4" r="A13" t="s">
        <v>41</v>
      </c>
      <c s="6" r="B13" t="n">
        <v>-838458000</v>
      </c>
      <c s="6" r="C13" t="n">
        <v>-814691000</v>
      </c>
    </row>
    <row r="14" spans="1:5">
      <c s="4" r="A14" t="s">
        <v>547</v>
      </c>
      <c s="6" r="B14" t="n">
        <v>-775136000</v>
      </c>
      <c s="6" r="C14" t="n">
        <v>-725982000</v>
      </c>
    </row>
    <row r="15" spans="1:5">
      <c s="4" r="A15" t="s">
        <v>548</v>
      </c>
      <c s="6" r="B15" t="n">
        <v>-1030000</v>
      </c>
      <c s="6" r="C15" t="n">
        <v>-917000</v>
      </c>
    </row>
    <row r="16" spans="1:5">
      <c s="4" r="A16" t="s">
        <v>34</v>
      </c>
      <c s="6" r="B16" t="n">
        <v>162624000</v>
      </c>
      <c s="6" r="C16" t="n">
        <v>190603000</v>
      </c>
      <c s="7" r="D16" t="n">
        <v>142014000</v>
      </c>
      <c s="7" r="E16" t="n">
        <v>144288000</v>
      </c>
    </row>
    <row r="17" spans="1:5">
      <c s="4" r="A17" t="s">
        <v>545</v>
      </c>
      <c s="6" r="B17" t="n">
        <v>569668000</v>
      </c>
      <c s="6" r="C17" t="n">
        <v>530394000</v>
      </c>
    </row>
    <row r="18" spans="1:5">
      <c s="4" r="A18" t="s">
        <v>41</v>
      </c>
      <c s="7" r="B18" t="n">
        <v>-838458000</v>
      </c>
      <c s="7" r="C18" t="n">
        <v>-81469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9</v>
      </c>
      <c s="2" r="B1" t="s">
        <v>2</v>
      </c>
      <c s="2" r="C1" t="s">
        <v>30</v>
      </c>
    </row>
    <row r="2" spans="1:3">
      <c s="4" r="A2" t="s">
        <v>550</v>
      </c>
    </row>
    <row r="3" spans="1:3">
      <c s="4" r="A3" t="s">
        <v>35</v>
      </c>
      <c s="7" r="B3" t="n">
        <v>0</v>
      </c>
      <c s="7" r="C3" t="n">
        <v>0</v>
      </c>
    </row>
    <row r="4" spans="1:3">
      <c s="4" r="A4" t="s">
        <v>551</v>
      </c>
    </row>
    <row r="5" spans="1:3">
      <c s="4" r="A5" t="s">
        <v>35</v>
      </c>
      <c s="6" r="B5" t="n">
        <v>30242000</v>
      </c>
      <c s="6" r="C5" t="n">
        <v>32868000</v>
      </c>
    </row>
    <row r="6" spans="1:3">
      <c s="4" r="A6" t="s">
        <v>552</v>
      </c>
    </row>
    <row r="7" spans="1:3">
      <c s="4" r="A7" t="s">
        <v>35</v>
      </c>
      <c s="6" r="B7" t="n">
        <v>0</v>
      </c>
      <c s="6" r="C7" t="n">
        <v>0</v>
      </c>
    </row>
    <row r="8" spans="1:3">
      <c s="4" r="A8" t="s">
        <v>553</v>
      </c>
    </row>
    <row r="9" spans="1:3">
      <c s="4" r="A9" t="s">
        <v>35</v>
      </c>
      <c s="6" r="B9" t="n">
        <v>30242000</v>
      </c>
      <c s="6" r="C9" t="n">
        <v>32868000</v>
      </c>
    </row>
    <row r="10" spans="1:3">
      <c s="4" r="A10" t="s">
        <v>554</v>
      </c>
    </row>
    <row r="11" spans="1:3">
      <c s="4" r="A11" t="s">
        <v>35</v>
      </c>
      <c s="6" r="B11" t="n">
        <v>0</v>
      </c>
      <c s="6" r="C11" t="n">
        <v>0</v>
      </c>
    </row>
    <row r="12" spans="1:3">
      <c s="4" r="A12" t="s">
        <v>555</v>
      </c>
    </row>
    <row r="13" spans="1:3">
      <c s="4" r="A13" t="s">
        <v>35</v>
      </c>
      <c s="6" r="B13" t="n">
        <v>4520000</v>
      </c>
      <c s="6" r="C13" t="n">
        <v>2719000</v>
      </c>
    </row>
    <row r="14" spans="1:3">
      <c s="4" r="A14" t="s">
        <v>556</v>
      </c>
    </row>
    <row r="15" spans="1:3">
      <c s="4" r="A15" t="s">
        <v>35</v>
      </c>
      <c s="6" r="B15" t="n">
        <v>0</v>
      </c>
      <c s="6" r="C15" t="n">
        <v>0</v>
      </c>
    </row>
    <row r="16" spans="1:3">
      <c s="4" r="A16" t="s">
        <v>557</v>
      </c>
    </row>
    <row r="17" spans="1:3">
      <c s="4" r="A17" t="s">
        <v>35</v>
      </c>
      <c s="6" r="B17" t="n">
        <v>4520000</v>
      </c>
      <c s="6" r="C17" t="n">
        <v>2719000</v>
      </c>
    </row>
    <row r="18" spans="1:3">
      <c s="4" r="A18" t="s">
        <v>558</v>
      </c>
    </row>
    <row r="19" spans="1:3">
      <c s="4" r="A19" t="s">
        <v>35</v>
      </c>
      <c s="6" r="B19" t="n">
        <v>0</v>
      </c>
      <c s="6" r="C19" t="n">
        <v>0</v>
      </c>
    </row>
    <row r="20" spans="1:3">
      <c s="4" r="A20" t="s">
        <v>559</v>
      </c>
    </row>
    <row r="21" spans="1:3">
      <c s="4" r="A21" t="s">
        <v>35</v>
      </c>
      <c s="6" r="B21" t="n">
        <v>76560000</v>
      </c>
      <c s="6" r="C21" t="n">
        <v>68586000</v>
      </c>
    </row>
    <row r="22" spans="1:3">
      <c s="4" r="A22" t="s">
        <v>560</v>
      </c>
    </row>
    <row r="23" spans="1:3">
      <c s="4" r="A23" t="s">
        <v>35</v>
      </c>
      <c s="6" r="B23" t="n">
        <v>0</v>
      </c>
      <c s="6" r="C23" t="n">
        <v>0</v>
      </c>
    </row>
    <row r="24" spans="1:3">
      <c s="4" r="A24" t="s">
        <v>561</v>
      </c>
    </row>
    <row r="25" spans="1:3">
      <c s="4" r="A25" t="s">
        <v>35</v>
      </c>
      <c s="6" r="B25" t="n">
        <v>76560000</v>
      </c>
      <c s="6" r="C25" t="n">
        <v>68586000</v>
      </c>
    </row>
    <row r="26" spans="1:3">
      <c s="4" r="A26" t="s">
        <v>562</v>
      </c>
    </row>
    <row r="27" spans="1:3">
      <c s="4" r="A27" t="s">
        <v>35</v>
      </c>
      <c s="6" r="B27" t="n">
        <v>0</v>
      </c>
      <c s="6" r="C27" t="n">
        <v>0</v>
      </c>
    </row>
    <row r="28" spans="1:3">
      <c s="4" r="A28" t="s">
        <v>563</v>
      </c>
    </row>
    <row r="29" spans="1:3">
      <c s="4" r="A29" t="s">
        <v>35</v>
      </c>
      <c s="6" r="B29" t="n">
        <v>784000</v>
      </c>
      <c s="6" r="C29" t="n">
        <v>806000</v>
      </c>
    </row>
    <row r="30" spans="1:3">
      <c s="4" r="A30" t="s">
        <v>564</v>
      </c>
    </row>
    <row r="31" spans="1:3">
      <c s="4" r="A31" t="s">
        <v>35</v>
      </c>
      <c s="6" r="B31" t="n">
        <v>0</v>
      </c>
      <c s="6" r="C31" t="n">
        <v>0</v>
      </c>
    </row>
    <row r="32" spans="1:3">
      <c s="4" r="A32" t="s">
        <v>565</v>
      </c>
    </row>
    <row r="33" spans="1:3">
      <c s="4" r="A33" t="s">
        <v>35</v>
      </c>
      <c s="6" r="B33" t="n">
        <v>784000</v>
      </c>
      <c s="6" r="C33" t="n">
        <v>806000</v>
      </c>
    </row>
    <row r="34" spans="1:3">
      <c s="4" r="A34" t="s">
        <v>566</v>
      </c>
    </row>
    <row r="35" spans="1:3">
      <c s="4" r="A35" t="s">
        <v>35</v>
      </c>
      <c s="6" r="B35" t="n">
        <v>0</v>
      </c>
      <c s="6" r="C35" t="n">
        <v>0</v>
      </c>
    </row>
    <row r="36" spans="1:3">
      <c s="4" r="A36" t="s">
        <v>567</v>
      </c>
    </row>
    <row r="37" spans="1:3">
      <c s="4" r="A37" t="s">
        <v>35</v>
      </c>
      <c s="6" r="B37" t="n">
        <v>19072000</v>
      </c>
      <c s="6" r="C37" t="n">
        <v>10944000</v>
      </c>
    </row>
    <row r="38" spans="1:3">
      <c s="4" r="A38" t="s">
        <v>568</v>
      </c>
    </row>
    <row r="39" spans="1:3">
      <c s="4" r="A39" t="s">
        <v>35</v>
      </c>
      <c s="6" r="B39" t="n">
        <v>0</v>
      </c>
      <c s="6" r="C39" t="n">
        <v>2476000</v>
      </c>
    </row>
    <row r="40" spans="1:3">
      <c s="4" r="A40" t="s">
        <v>569</v>
      </c>
    </row>
    <row r="41" spans="1:3">
      <c s="4" r="A41" t="s">
        <v>35</v>
      </c>
      <c s="6" r="B41" t="n">
        <v>19072000</v>
      </c>
      <c s="6" r="C41" t="n">
        <v>13420000</v>
      </c>
    </row>
    <row r="42" spans="1:3">
      <c s="4" r="A42" t="s">
        <v>570</v>
      </c>
    </row>
    <row r="43" spans="1:3">
      <c s="4" r="A43" t="s">
        <v>35</v>
      </c>
      <c s="6" r="B43" t="n">
        <v>0</v>
      </c>
      <c s="6" r="C43" t="n">
        <v>0</v>
      </c>
    </row>
    <row r="44" spans="1:3">
      <c s="4" r="A44" t="s">
        <v>571</v>
      </c>
    </row>
    <row r="45" spans="1:3">
      <c s="4" r="A45" t="s">
        <v>35</v>
      </c>
      <c s="6" r="B45" t="n">
        <v>16027000</v>
      </c>
      <c s="6" r="C45" t="n">
        <v>10138000</v>
      </c>
    </row>
    <row r="46" spans="1:3">
      <c s="4" r="A46" t="s">
        <v>572</v>
      </c>
    </row>
    <row r="47" spans="1:3">
      <c s="4" r="A47" t="s">
        <v>35</v>
      </c>
      <c s="6" r="B47" t="n">
        <v>0</v>
      </c>
      <c s="6" r="C47" t="n">
        <v>0</v>
      </c>
    </row>
    <row r="48" spans="1:3">
      <c s="4" r="A48" t="s">
        <v>573</v>
      </c>
    </row>
    <row r="49" spans="1:3">
      <c s="4" r="A49" t="s">
        <v>35</v>
      </c>
      <c s="6" r="B49" t="n">
        <v>16027000</v>
      </c>
      <c s="6" r="C49" t="n">
        <v>10138000</v>
      </c>
    </row>
    <row r="50" spans="1:3">
      <c s="4" r="A50" t="s">
        <v>574</v>
      </c>
    </row>
    <row r="51" spans="1:3">
      <c s="4" r="A51" t="s">
        <v>35</v>
      </c>
      <c s="6" r="B51" t="n">
        <v>3094000</v>
      </c>
      <c s="6" r="C51" t="n">
        <v>3009000</v>
      </c>
    </row>
    <row r="52" spans="1:3">
      <c s="4" r="A52" t="s">
        <v>575</v>
      </c>
    </row>
    <row r="53" spans="1:3">
      <c s="4" r="A53" t="s">
        <v>35</v>
      </c>
      <c s="6" r="B53" t="n">
        <v>0</v>
      </c>
      <c s="6" r="C53" t="n">
        <v>0</v>
      </c>
    </row>
    <row r="54" spans="1:3">
      <c s="4" r="A54" t="s">
        <v>576</v>
      </c>
    </row>
    <row r="55" spans="1:3">
      <c s="4" r="A55" t="s">
        <v>35</v>
      </c>
      <c s="6" r="B55" t="n">
        <v>0</v>
      </c>
      <c s="6" r="C55" t="n">
        <v>0</v>
      </c>
    </row>
    <row r="56" spans="1:3">
      <c s="4" r="A56" t="s">
        <v>577</v>
      </c>
    </row>
    <row r="57" spans="1:3">
      <c s="4" r="A57" t="s">
        <v>35</v>
      </c>
      <c s="6" r="B57" t="n">
        <v>3094000</v>
      </c>
      <c s="6" r="C57" t="n">
        <v>3009000</v>
      </c>
    </row>
    <row r="58" spans="1:3">
      <c s="4" r="A58" t="s">
        <v>578</v>
      </c>
    </row>
    <row r="59" spans="1:3">
      <c s="4" r="A59" t="s">
        <v>579</v>
      </c>
      <c s="6" r="B59" t="n">
        <v>0</v>
      </c>
      <c s="6" r="C59" t="n">
        <v>0</v>
      </c>
    </row>
    <row r="60" spans="1:3">
      <c s="4" r="A60" t="s">
        <v>580</v>
      </c>
    </row>
    <row r="61" spans="1:3">
      <c s="4" r="A61" t="s">
        <v>579</v>
      </c>
      <c s="6" r="B61" t="n">
        <v>0</v>
      </c>
    </row>
    <row r="62" spans="1:3">
      <c s="4" r="A62" t="s">
        <v>581</v>
      </c>
    </row>
    <row r="63" spans="1:3">
      <c s="4" r="A63" t="s">
        <v>38</v>
      </c>
      <c s="6" r="B63" t="n">
        <v>0</v>
      </c>
      <c s="6" r="C63" t="n">
        <v>0</v>
      </c>
    </row>
    <row r="64" spans="1:3">
      <c s="4" r="A64" t="s">
        <v>582</v>
      </c>
    </row>
    <row r="65" spans="1:3">
      <c s="4" r="A65" t="s">
        <v>579</v>
      </c>
      <c s="6" r="B65" t="n">
        <v>0</v>
      </c>
      <c s="6" r="C65" t="n">
        <v>0</v>
      </c>
    </row>
    <row r="66" spans="1:3">
      <c s="4" r="A66" t="s">
        <v>583</v>
      </c>
    </row>
    <row r="67" spans="1:3">
      <c s="4" r="A67" t="s">
        <v>579</v>
      </c>
      <c s="6" r="B67" t="n">
        <v>0</v>
      </c>
    </row>
    <row r="68" spans="1:3">
      <c s="4" r="A68" t="s">
        <v>584</v>
      </c>
    </row>
    <row r="69" spans="1:3">
      <c s="4" r="A69" t="s">
        <v>38</v>
      </c>
      <c s="6" r="B69" t="n">
        <v>0</v>
      </c>
      <c s="6" r="C69" t="n">
        <v>0</v>
      </c>
    </row>
    <row r="70" spans="1:3">
      <c s="4" r="A70" t="s">
        <v>585</v>
      </c>
    </row>
    <row r="71" spans="1:3">
      <c s="4" r="A71" t="s">
        <v>579</v>
      </c>
      <c s="6" r="B71" t="n">
        <v>2047000</v>
      </c>
      <c s="6" r="C71" t="n">
        <v>1965000</v>
      </c>
    </row>
    <row r="72" spans="1:3">
      <c s="4" r="A72" t="s">
        <v>586</v>
      </c>
    </row>
    <row r="73" spans="1:3">
      <c s="4" r="A73" t="s">
        <v>579</v>
      </c>
      <c s="6" r="B73" t="n">
        <v>307000</v>
      </c>
    </row>
    <row r="74" spans="1:3">
      <c s="4" r="A74" t="s">
        <v>587</v>
      </c>
    </row>
    <row r="75" spans="1:3">
      <c s="4" r="A75" t="s">
        <v>38</v>
      </c>
      <c s="6" r="B75" t="n">
        <v>1231000</v>
      </c>
      <c s="6" r="C75" t="n">
        <v>2066000</v>
      </c>
    </row>
    <row r="76" spans="1:3">
      <c s="4" r="A76" t="s">
        <v>588</v>
      </c>
    </row>
    <row r="77" spans="1:3">
      <c s="4" r="A77" t="s">
        <v>579</v>
      </c>
      <c s="6" r="B77" t="n">
        <v>2047000</v>
      </c>
      <c s="6" r="C77" t="n">
        <v>1965000</v>
      </c>
    </row>
    <row r="78" spans="1:3">
      <c s="4" r="A78" t="s">
        <v>589</v>
      </c>
    </row>
    <row r="79" spans="1:3">
      <c s="4" r="A79" t="s">
        <v>579</v>
      </c>
      <c s="6" r="B79" t="n">
        <v>307000</v>
      </c>
    </row>
    <row r="80" spans="1:3">
      <c s="4" r="A80" t="s">
        <v>590</v>
      </c>
    </row>
    <row r="81" spans="1:3">
      <c s="4" r="A81" t="s">
        <v>38</v>
      </c>
      <c s="6" r="B81" t="n">
        <v>1231000</v>
      </c>
      <c s="6" r="C81" t="n">
        <v>2066000</v>
      </c>
    </row>
    <row r="82" spans="1:3">
      <c s="4" r="A82" t="s">
        <v>35</v>
      </c>
      <c s="6" r="B82" t="n">
        <v>150299000</v>
      </c>
      <c s="6" r="C82" t="n">
        <v>131546000</v>
      </c>
    </row>
    <row r="83" spans="1:3">
      <c s="4" r="A83" t="s">
        <v>38</v>
      </c>
      <c s="7" r="B83" t="n">
        <v>1231000</v>
      </c>
      <c s="7" r="C83" t="n">
        <v>206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57</v>
      </c>
      <c s="2" r="D1" t="s">
        <v>1</v>
      </c>
    </row>
    <row r="2" spans="1:5">
      <c s="2" r="B2" t="s">
        <v>2</v>
      </c>
      <c s="2" r="C2" t="s">
        <v>58</v>
      </c>
      <c s="2" r="D2" t="s">
        <v>2</v>
      </c>
      <c s="2" r="E2" t="s">
        <v>58</v>
      </c>
    </row>
    <row r="3" spans="1:5">
      <c s="4" r="A3" t="s">
        <v>90</v>
      </c>
      <c s="7" r="B3" t="n">
        <v>1904000</v>
      </c>
      <c s="7" r="C3" t="n">
        <v>1510000</v>
      </c>
      <c s="7" r="D3" t="n">
        <v>3413000</v>
      </c>
      <c s="7" r="E3" t="n">
        <v>3036000</v>
      </c>
    </row>
    <row r="4" spans="1:5">
      <c s="3" r="A4" t="s">
        <v>91</v>
      </c>
    </row>
    <row r="5" spans="1:5">
      <c s="4" r="A5" t="s">
        <v>92</v>
      </c>
      <c s="6" r="B5" t="n">
        <v>1069000</v>
      </c>
      <c s="6" r="C5" t="n">
        <v>-1178000</v>
      </c>
      <c s="6" r="D5" t="n">
        <v>1168000</v>
      </c>
      <c s="6" r="E5" t="n">
        <v>-1120000</v>
      </c>
    </row>
    <row r="6" spans="1:5">
      <c s="4" r="A6" t="s">
        <v>93</v>
      </c>
      <c s="6" r="B6" t="n">
        <v>-7000</v>
      </c>
      <c s="6" r="C6" t="n">
        <v>-43000</v>
      </c>
      <c s="6" r="D6" t="n">
        <v>-11000</v>
      </c>
      <c s="6" r="E6" t="n">
        <v>-107000</v>
      </c>
    </row>
    <row r="7" spans="1:5">
      <c s="4" r="A7" t="s">
        <v>94</v>
      </c>
      <c s="6" r="B7" t="n">
        <v>1062000</v>
      </c>
      <c s="6" r="C7" t="n">
        <v>-1221000</v>
      </c>
      <c s="6" r="D7" t="n">
        <v>1157000</v>
      </c>
      <c s="6" r="E7" t="n">
        <v>-1227000</v>
      </c>
    </row>
    <row r="8" spans="1:5">
      <c s="4" r="A8" t="s">
        <v>95</v>
      </c>
      <c s="7" r="B8" t="n">
        <v>2966000</v>
      </c>
      <c s="7" r="C8" t="n">
        <v>289000</v>
      </c>
      <c s="7" r="D8" t="n">
        <v>4570000</v>
      </c>
      <c s="7" r="E8" t="n">
        <v>180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s="1" r="A1" t="s">
        <v>591</v>
      </c>
      <c s="2" r="B1" t="s">
        <v>57</v>
      </c>
      <c s="2" r="D1" t="s">
        <v>1</v>
      </c>
    </row>
    <row r="2" spans="1:5">
      <c s="2" r="B2" t="s">
        <v>592</v>
      </c>
      <c s="2" r="C2" t="s">
        <v>593</v>
      </c>
      <c s="2" r="D2" t="s">
        <v>592</v>
      </c>
      <c s="2" r="E2" t="s">
        <v>593</v>
      </c>
    </row>
    <row r="3" spans="1:5">
      <c s="4" r="A3" t="s">
        <v>594</v>
      </c>
    </row>
    <row r="4" spans="1:5">
      <c s="4" r="A4" t="s">
        <v>595</v>
      </c>
      <c s="8" r="B4" t="n">
        <v>9.949999999999999</v>
      </c>
      <c s="8" r="C4" t="n">
        <v>9.949999999999999</v>
      </c>
      <c s="8" r="D4" t="n">
        <v>9.949999999999999</v>
      </c>
      <c s="8" r="E4" t="n">
        <v>9.949999999999999</v>
      </c>
    </row>
    <row r="5" spans="1:5">
      <c s="4" r="A5" t="s">
        <v>596</v>
      </c>
    </row>
    <row r="6" spans="1:5">
      <c s="4" r="A6" t="s">
        <v>595</v>
      </c>
      <c s="7" r="B6" t="n">
        <v>15</v>
      </c>
      <c s="8" r="C6" t="n">
        <v>15.67</v>
      </c>
      <c s="7" r="D6" t="n">
        <v>15</v>
      </c>
      <c s="8" r="E6" t="n">
        <v>15.67</v>
      </c>
    </row>
    <row r="7" spans="1:5">
      <c s="4" r="A7" t="s">
        <v>597</v>
      </c>
    </row>
    <row r="8" spans="1:5">
      <c s="4" r="A8" t="s">
        <v>598</v>
      </c>
      <c s="6" r="B8" t="n">
        <v>26500</v>
      </c>
      <c s="6" r="C8" t="n">
        <v>51843</v>
      </c>
      <c s="6" r="D8" t="n">
        <v>27505</v>
      </c>
      <c s="6" r="E8" t="n">
        <v>56919</v>
      </c>
    </row>
    <row r="9" spans="1:5">
      <c s="4" r="A9" t="s">
        <v>599</v>
      </c>
    </row>
    <row r="10" spans="1:5">
      <c s="4" r="A10" t="s">
        <v>598</v>
      </c>
      <c s="6" r="B10" t="n">
        <v>0</v>
      </c>
      <c s="6" r="C10" t="n">
        <v>0</v>
      </c>
      <c s="6" r="D10" t="n">
        <v>0</v>
      </c>
      <c s="6" r="E10" t="n">
        <v>0</v>
      </c>
    </row>
    <row r="11" spans="1:5">
      <c s="4" r="A11" t="s">
        <v>600</v>
      </c>
      <c s="6" r="D11"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01</v>
      </c>
      <c s="2" r="B1" t="s">
        <v>57</v>
      </c>
      <c s="2" r="D1" t="s">
        <v>1</v>
      </c>
      <c s="2" r="F1" t="s">
        <v>322</v>
      </c>
    </row>
    <row r="2" spans="1:6">
      <c s="2" r="B2" t="s">
        <v>2</v>
      </c>
      <c s="2" r="C2" t="s">
        <v>58</v>
      </c>
      <c s="2" r="D2" t="s">
        <v>2</v>
      </c>
      <c s="2" r="E2" t="s">
        <v>58</v>
      </c>
      <c s="2" r="F2" t="s">
        <v>30</v>
      </c>
    </row>
    <row r="3" spans="1:6">
      <c s="4" r="A3" t="s">
        <v>90</v>
      </c>
      <c s="7" r="B3" t="n">
        <v>1904000</v>
      </c>
      <c s="7" r="C3" t="n">
        <v>1510000</v>
      </c>
      <c s="7" r="D3" t="n">
        <v>3413000</v>
      </c>
      <c s="7" r="E3" t="n">
        <v>3036000</v>
      </c>
      <c s="7" r="F3" t="n">
        <v>4908000</v>
      </c>
    </row>
    <row r="4" spans="1:6">
      <c s="4" r="A4" t="s">
        <v>602</v>
      </c>
      <c s="6" r="B4" t="n">
        <v>8028</v>
      </c>
      <c s="6" r="C4" t="n">
        <v>7992</v>
      </c>
      <c s="6" r="D4" t="n">
        <v>8018</v>
      </c>
      <c s="6" r="E4" t="n">
        <v>7982</v>
      </c>
    </row>
    <row r="5" spans="1:6">
      <c s="4" r="A5" t="s">
        <v>603</v>
      </c>
      <c s="8" r="B5" t="n">
        <v>0.24</v>
      </c>
      <c s="8" r="C5" t="n">
        <v>0.19</v>
      </c>
      <c s="8" r="D5" t="n">
        <v>0.43</v>
      </c>
      <c s="8" r="E5" t="n">
        <v>0.38</v>
      </c>
    </row>
    <row r="6" spans="1:6">
      <c s="4" r="A6" t="s">
        <v>604</v>
      </c>
      <c s="6" r="B6" t="n">
        <v>1</v>
      </c>
      <c s="6" r="C6" t="n">
        <v>1</v>
      </c>
      <c s="6" r="D6" t="n">
        <v>1</v>
      </c>
      <c s="6" r="E6" t="n">
        <v>2</v>
      </c>
    </row>
    <row r="7" spans="1:6">
      <c s="4" r="A7" t="s">
        <v>605</v>
      </c>
      <c s="6" r="B7" t="n">
        <v>31</v>
      </c>
      <c s="6" r="C7" t="n">
        <v>43</v>
      </c>
      <c s="6" r="D7" t="n">
        <v>37</v>
      </c>
      <c s="6" r="E7" t="n">
        <v>47</v>
      </c>
    </row>
    <row r="8" spans="1:6">
      <c s="4" r="A8" t="s">
        <v>606</v>
      </c>
      <c s="6" r="B8" t="n">
        <v>8060</v>
      </c>
      <c s="6" r="C8" t="n">
        <v>8037</v>
      </c>
      <c s="6" r="D8" t="n">
        <v>8056</v>
      </c>
      <c s="6" r="E8" t="n">
        <v>8031</v>
      </c>
    </row>
    <row r="9" spans="1:6">
      <c s="4" r="A9" t="s">
        <v>88</v>
      </c>
      <c s="8" r="B9" t="n">
        <v>0.24</v>
      </c>
      <c s="8" r="C9" t="n">
        <v>0.19</v>
      </c>
      <c s="8" r="D9" t="n">
        <v>0.42</v>
      </c>
      <c s="8" r="E9" t="n">
        <v>0.38</v>
      </c>
    </row>
    <row r="10" spans="1:6">
      <c s="3" r="A10" t="s">
        <v>607</v>
      </c>
    </row>
    <row r="11" spans="1:6">
      <c s="4" r="A11" t="s">
        <v>90</v>
      </c>
      <c s="7" r="B11" t="n">
        <v>1904000</v>
      </c>
      <c s="7" r="C11" t="n">
        <v>1510000</v>
      </c>
      <c s="7" r="D11" t="n">
        <v>3413000</v>
      </c>
      <c s="7" r="E11" t="n">
        <v>3036000</v>
      </c>
      <c s="7" r="F11" t="n">
        <v>4908000</v>
      </c>
    </row>
    <row r="12" spans="1:6">
      <c s="4" r="A12" t="s">
        <v>602</v>
      </c>
      <c s="6" r="B12" t="n">
        <v>8028</v>
      </c>
      <c s="6" r="C12" t="n">
        <v>7992</v>
      </c>
      <c s="6" r="D12" t="n">
        <v>8018</v>
      </c>
      <c s="6" r="E12" t="n">
        <v>7982</v>
      </c>
    </row>
    <row r="13" spans="1:6">
      <c s="4" r="A13" t="s">
        <v>603</v>
      </c>
      <c s="8" r="B13" t="n">
        <v>0.24</v>
      </c>
      <c s="8" r="C13" t="n">
        <v>0.19</v>
      </c>
      <c s="8" r="D13" t="n">
        <v>0.43</v>
      </c>
      <c s="8" r="E13" t="n">
        <v>0.38</v>
      </c>
    </row>
    <row r="14" spans="1:6">
      <c s="4" r="A14" t="s">
        <v>604</v>
      </c>
      <c s="6" r="B14" t="n">
        <v>1</v>
      </c>
      <c s="6" r="C14" t="n">
        <v>1</v>
      </c>
      <c s="6" r="D14" t="n">
        <v>1</v>
      </c>
      <c s="6" r="E14" t="n">
        <v>2</v>
      </c>
    </row>
    <row r="15" spans="1:6">
      <c s="4" r="A15" t="s">
        <v>605</v>
      </c>
      <c s="6" r="B15" t="n">
        <v>31</v>
      </c>
      <c s="6" r="C15" t="n">
        <v>43</v>
      </c>
      <c s="6" r="D15" t="n">
        <v>37</v>
      </c>
      <c s="6" r="E15" t="n">
        <v>47</v>
      </c>
    </row>
    <row r="16" spans="1:6">
      <c s="4" r="A16" t="s">
        <v>606</v>
      </c>
      <c s="6" r="B16" t="n">
        <v>8060</v>
      </c>
      <c s="6" r="C16" t="n">
        <v>8037</v>
      </c>
      <c s="6" r="D16" t="n">
        <v>8056</v>
      </c>
      <c s="6" r="E16" t="n">
        <v>8031</v>
      </c>
    </row>
    <row r="17" spans="1:6">
      <c s="4" r="A17" t="s">
        <v>608</v>
      </c>
      <c s="8" r="B17" t="n">
        <v>0.24</v>
      </c>
      <c s="8" r="C17" t="n">
        <v>0.19</v>
      </c>
      <c s="8" r="D17" t="n">
        <v>0.42</v>
      </c>
      <c s="8" r="E17" t="n">
        <v>0.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57</v>
      </c>
      <c s="2" r="D1" t="s">
        <v>1</v>
      </c>
    </row>
    <row r="2" spans="1:5">
      <c s="2" r="B2" t="s">
        <v>2</v>
      </c>
      <c s="2" r="C2" t="s">
        <v>58</v>
      </c>
      <c s="2" r="D2" t="s">
        <v>2</v>
      </c>
      <c s="2" r="E2" t="s">
        <v>58</v>
      </c>
    </row>
    <row r="3" spans="1:5">
      <c s="4" r="A3" t="s">
        <v>97</v>
      </c>
      <c s="7" r="B3" t="n">
        <v>748</v>
      </c>
      <c s="7" r="C3" t="n">
        <v>-824</v>
      </c>
      <c s="7" r="D3" t="n">
        <v>816</v>
      </c>
      <c s="7" r="E3" t="n">
        <v>-783</v>
      </c>
    </row>
    <row r="4" spans="1:5">
      <c s="4" r="A4" t="s">
        <v>98</v>
      </c>
      <c s="7" r="B4" t="n">
        <v>5</v>
      </c>
      <c s="7" r="C4" t="n">
        <v>30</v>
      </c>
      <c s="7" r="D4" t="n">
        <v>7</v>
      </c>
      <c s="7" r="E4" t="n">
        <v>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3"/>
  </cols>
  <sheetData>
    <row r="1" spans="1:6">
      <c s="1" r="A1" t="s">
        <v>99</v>
      </c>
      <c s="2" r="B1" t="s">
        <v>100</v>
      </c>
      <c s="2" r="C1" t="s">
        <v>101</v>
      </c>
      <c s="2" r="D1" t="s">
        <v>102</v>
      </c>
      <c s="2" r="E1" t="s">
        <v>103</v>
      </c>
      <c s="2" r="F1" t="s">
        <v>104</v>
      </c>
    </row>
    <row r="2" spans="1:6">
      <c s="4" r="A2" t="s">
        <v>105</v>
      </c>
      <c s="6" r="B2" t="n">
        <v>8074855</v>
      </c>
    </row>
    <row r="3" spans="1:6">
      <c s="4" r="A3" t="s">
        <v>106</v>
      </c>
      <c s="7" r="B3" t="n">
        <v>24682000</v>
      </c>
      <c s="7" r="C3" t="n">
        <v>2910000</v>
      </c>
      <c s="7" r="D3" t="n">
        <v>45582000</v>
      </c>
      <c s="7" r="E3" t="n">
        <v>1867000</v>
      </c>
      <c s="7" r="F3" t="n">
        <v>75041000</v>
      </c>
    </row>
    <row r="4" spans="1:6">
      <c s="4" r="A4" t="s">
        <v>107</v>
      </c>
      <c s="6" r="F4" t="n">
        <v>0</v>
      </c>
    </row>
    <row r="5" spans="1:6">
      <c s="4" r="A5" t="s">
        <v>108</v>
      </c>
      <c s="6" r="C5" t="n">
        <v>46000</v>
      </c>
      <c s="6" r="F5" t="n">
        <v>46000</v>
      </c>
    </row>
    <row r="6" spans="1:6">
      <c s="4" r="A6" t="s">
        <v>109</v>
      </c>
      <c s="6" r="B6" t="n">
        <v>6000</v>
      </c>
    </row>
    <row r="7" spans="1:6">
      <c s="4" r="A7" t="s">
        <v>110</v>
      </c>
      <c s="6" r="F7" t="n">
        <v>0</v>
      </c>
    </row>
    <row r="8" spans="1:6">
      <c s="4" r="A8" t="s">
        <v>111</v>
      </c>
      <c s="6" r="B8" t="n">
        <v>-2700</v>
      </c>
    </row>
    <row r="9" spans="1:6">
      <c s="4" r="A9" t="s">
        <v>112</v>
      </c>
      <c s="6" r="F9" t="n">
        <v>0</v>
      </c>
    </row>
    <row r="10" spans="1:6">
      <c s="4" r="A10" t="s">
        <v>113</v>
      </c>
      <c s="6" r="D10" t="n">
        <v>-1695000</v>
      </c>
      <c s="6" r="F10" t="n">
        <v>-1695000</v>
      </c>
    </row>
    <row r="11" spans="1:6">
      <c s="4" r="A11" t="s">
        <v>114</v>
      </c>
      <c s="6" r="C11" t="n">
        <v>261000</v>
      </c>
      <c s="6" r="F11" t="n">
        <v>261000</v>
      </c>
    </row>
    <row r="12" spans="1:6">
      <c s="4" r="A12" t="s">
        <v>115</v>
      </c>
      <c s="6" r="E12" t="n">
        <v>-298000</v>
      </c>
      <c s="6" r="F12" t="n">
        <v>-298000</v>
      </c>
    </row>
    <row r="13" spans="1:6">
      <c s="4" r="A13" t="s">
        <v>90</v>
      </c>
      <c s="6" r="D13" t="n">
        <v>4908000</v>
      </c>
      <c s="6" r="F13" t="n">
        <v>4908000</v>
      </c>
    </row>
    <row r="14" spans="1:6">
      <c s="4" r="A14" t="s">
        <v>116</v>
      </c>
      <c s="6" r="B14" t="n">
        <v>8078155</v>
      </c>
    </row>
    <row r="15" spans="1:6">
      <c s="4" r="A15" t="s">
        <v>117</v>
      </c>
      <c s="7" r="B15" t="n">
        <v>24682000</v>
      </c>
      <c s="6" r="C15" t="n">
        <v>3217000</v>
      </c>
      <c s="6" r="D15" t="n">
        <v>48795000</v>
      </c>
      <c s="6" r="E15" t="n">
        <v>1569000</v>
      </c>
      <c s="6" r="F15" t="n">
        <v>78263000</v>
      </c>
    </row>
    <row r="16" spans="1:6">
      <c s="4" r="A16" t="s">
        <v>109</v>
      </c>
      <c s="6" r="B16" t="n">
        <v>10000</v>
      </c>
    </row>
    <row r="17" spans="1:6">
      <c s="4" r="A17" t="s">
        <v>110</v>
      </c>
      <c s="6" r="F17" t="n">
        <v>0</v>
      </c>
    </row>
    <row r="18" spans="1:6">
      <c s="4" r="A18" t="s">
        <v>113</v>
      </c>
      <c s="6" r="D18" t="n">
        <v>-969000</v>
      </c>
      <c s="6" r="F18" t="n">
        <v>-969000</v>
      </c>
    </row>
    <row r="19" spans="1:6">
      <c s="4" r="A19" t="s">
        <v>114</v>
      </c>
      <c s="6" r="C19" t="n">
        <v>129000</v>
      </c>
      <c s="6" r="F19" t="n">
        <v>129000</v>
      </c>
    </row>
    <row r="20" spans="1:6">
      <c s="4" r="A20" t="s">
        <v>115</v>
      </c>
      <c s="6" r="E20" t="n">
        <v>1157000</v>
      </c>
      <c s="6" r="F20" t="n">
        <v>1157000</v>
      </c>
    </row>
    <row r="21" spans="1:6">
      <c s="4" r="A21" t="s">
        <v>90</v>
      </c>
      <c s="6" r="D21" t="n">
        <v>3413000</v>
      </c>
      <c s="6" r="F21" t="n">
        <v>3413000</v>
      </c>
    </row>
    <row r="22" spans="1:6">
      <c s="4" r="A22" t="s">
        <v>118</v>
      </c>
      <c s="6" r="B22" t="n">
        <v>8088155</v>
      </c>
    </row>
    <row r="23" spans="1:6">
      <c s="4" r="A23" t="s">
        <v>119</v>
      </c>
      <c s="7" r="B23" t="n">
        <v>24682000</v>
      </c>
      <c s="7" r="C23" t="n">
        <v>3346000</v>
      </c>
      <c s="7" r="D23" t="n">
        <v>51239000</v>
      </c>
      <c s="7" r="E23" t="n">
        <v>2726000</v>
      </c>
      <c s="7" r="F23" t="n">
        <v>81993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58</v>
      </c>
    </row>
    <row r="3" spans="1:3">
      <c s="3" r="A3" t="s">
        <v>121</v>
      </c>
    </row>
    <row r="4" spans="1:3">
      <c s="4" r="A4" t="s">
        <v>90</v>
      </c>
      <c s="7" r="B4" t="n">
        <v>3413000</v>
      </c>
      <c s="7" r="C4" t="n">
        <v>3036000</v>
      </c>
    </row>
    <row r="5" spans="1:3">
      <c s="3" r="A5" t="s">
        <v>122</v>
      </c>
    </row>
    <row r="6" spans="1:3">
      <c s="4" r="A6" t="s">
        <v>68</v>
      </c>
      <c s="6" r="B6" t="n">
        <v>325000</v>
      </c>
      <c s="6" r="C6" t="n">
        <v>-125000</v>
      </c>
    </row>
    <row r="7" spans="1:3">
      <c s="4" r="A7" t="s">
        <v>123</v>
      </c>
      <c s="6" r="B7" t="n">
        <v>-132000</v>
      </c>
      <c s="6" r="C7" t="n">
        <v>-46000</v>
      </c>
    </row>
    <row r="8" spans="1:3">
      <c s="4" r="A8" t="s">
        <v>124</v>
      </c>
      <c s="6" r="B8" t="n">
        <v>646000</v>
      </c>
      <c s="6" r="C8" t="n">
        <v>588000</v>
      </c>
    </row>
    <row r="9" spans="1:3">
      <c s="4" r="A9" t="s">
        <v>125</v>
      </c>
      <c s="6" r="B9" t="n">
        <v>164000</v>
      </c>
      <c s="6" r="C9" t="n">
        <v>87000</v>
      </c>
    </row>
    <row r="10" spans="1:3">
      <c s="4" r="A10" t="s">
        <v>114</v>
      </c>
      <c s="6" r="B10" t="n">
        <v>129000</v>
      </c>
      <c s="6" r="C10" t="n">
        <v>123000</v>
      </c>
    </row>
    <row r="11" spans="1:3">
      <c s="4" r="A11" t="s">
        <v>126</v>
      </c>
      <c s="6" r="B11" t="n">
        <v>-1000</v>
      </c>
      <c s="6" r="C11" t="n">
        <v>-5000</v>
      </c>
    </row>
    <row r="12" spans="1:3">
      <c s="4" r="A12" t="s">
        <v>127</v>
      </c>
      <c s="6" r="B12" t="n">
        <v>88000</v>
      </c>
      <c s="6" r="C12" t="n">
        <v>50000</v>
      </c>
    </row>
    <row r="13" spans="1:3">
      <c s="4" r="A13" t="s">
        <v>128</v>
      </c>
      <c s="6" r="B13" t="n">
        <v>-18000</v>
      </c>
      <c s="6" r="C13" t="n">
        <v>-182000</v>
      </c>
    </row>
    <row r="14" spans="1:3">
      <c s="4" r="A14" t="s">
        <v>72</v>
      </c>
      <c s="6" r="B14" t="n">
        <v>-203000</v>
      </c>
      <c s="6" r="C14" t="n">
        <v>-214000</v>
      </c>
    </row>
    <row r="15" spans="1:3">
      <c s="4" r="A15" t="s">
        <v>129</v>
      </c>
      <c s="6" r="B15" t="n">
        <v>-2000</v>
      </c>
      <c s="6" r="C15" t="n">
        <v>-66000</v>
      </c>
    </row>
    <row r="16" spans="1:3">
      <c s="4" r="A16" t="s">
        <v>130</v>
      </c>
      <c s="6" r="B16" t="n">
        <v>1100000</v>
      </c>
      <c s="6" r="C16" t="n">
        <v>-1137000</v>
      </c>
    </row>
    <row r="17" spans="1:3">
      <c s="4" r="A17" t="s">
        <v>131</v>
      </c>
      <c s="6" r="B17" t="n">
        <v>-125000</v>
      </c>
      <c s="6" r="C17" t="n">
        <v>-111000</v>
      </c>
    </row>
    <row r="18" spans="1:3">
      <c s="4" r="A18" t="s">
        <v>132</v>
      </c>
      <c s="6" r="B18" t="n">
        <v>-324000</v>
      </c>
      <c s="6" r="C18" t="n">
        <v>-260000</v>
      </c>
    </row>
    <row r="19" spans="1:3">
      <c s="4" r="A19" t="s">
        <v>133</v>
      </c>
      <c s="6" r="B19" t="n">
        <v>5060000</v>
      </c>
      <c s="6" r="C19" t="n">
        <v>1738000</v>
      </c>
    </row>
    <row r="20" spans="1:3">
      <c s="3" r="A20" t="s">
        <v>134</v>
      </c>
    </row>
    <row r="21" spans="1:3">
      <c s="4" r="A21" t="s">
        <v>135</v>
      </c>
      <c s="6" r="B21" t="n">
        <v>-32286000</v>
      </c>
      <c s="6" r="C21" t="n">
        <v>-25084000</v>
      </c>
    </row>
    <row r="22" spans="1:3">
      <c s="4" r="A22" t="s">
        <v>136</v>
      </c>
      <c s="6" r="B22" t="n">
        <v>15353000</v>
      </c>
      <c s="6" r="C22" t="n">
        <v>16475000</v>
      </c>
    </row>
    <row r="23" spans="1:3">
      <c s="4" r="A23" t="s">
        <v>137</v>
      </c>
      <c s="6" r="B23" t="n">
        <v>-39467000</v>
      </c>
      <c s="6" r="C23" t="n">
        <v>-9011000</v>
      </c>
    </row>
    <row r="24" spans="1:3">
      <c s="4" r="A24" t="s">
        <v>138</v>
      </c>
      <c s="6" r="B24" t="n">
        <v>-79000</v>
      </c>
      <c s="6" r="C24" t="n">
        <v>0</v>
      </c>
    </row>
    <row r="25" spans="1:3">
      <c s="4" r="A25" t="s">
        <v>139</v>
      </c>
      <c s="6" r="B25" t="n">
        <v>746000</v>
      </c>
      <c s="6" r="C25" t="n">
        <v>0</v>
      </c>
    </row>
    <row r="26" spans="1:3">
      <c s="4" r="A26" t="s">
        <v>140</v>
      </c>
      <c s="6" r="B26" t="n">
        <v>186000</v>
      </c>
      <c s="6" r="C26" t="n">
        <v>292000</v>
      </c>
    </row>
    <row r="27" spans="1:3">
      <c s="4" r="A27" t="s">
        <v>141</v>
      </c>
      <c s="6" r="B27" t="n">
        <v>1000</v>
      </c>
      <c s="6" r="C27" t="n">
        <v>5000</v>
      </c>
    </row>
    <row r="28" spans="1:3">
      <c s="4" r="A28" t="s">
        <v>142</v>
      </c>
      <c s="6" r="B28" t="n">
        <v>-291000</v>
      </c>
      <c s="6" r="C28" t="n">
        <v>-237000</v>
      </c>
    </row>
    <row r="29" spans="1:3">
      <c s="4" r="A29" t="s">
        <v>143</v>
      </c>
      <c s="6" r="B29" t="n">
        <v>-55837000</v>
      </c>
      <c s="6" r="C29" t="n">
        <v>-17560000</v>
      </c>
    </row>
    <row r="30" spans="1:3">
      <c s="3" r="A30" t="s">
        <v>144</v>
      </c>
    </row>
    <row r="31" spans="1:3">
      <c s="4" r="A31" t="s">
        <v>145</v>
      </c>
      <c s="6" r="B31" t="n">
        <v>-969000</v>
      </c>
      <c s="6" r="C31" t="n">
        <v>-808000</v>
      </c>
    </row>
    <row r="32" spans="1:3">
      <c s="4" r="A32" t="s">
        <v>146</v>
      </c>
      <c s="6" r="B32" t="n">
        <v>22180000</v>
      </c>
      <c s="6" r="C32" t="n">
        <v>15841000</v>
      </c>
    </row>
    <row r="33" spans="1:3">
      <c s="4" r="A33" t="s">
        <v>147</v>
      </c>
      <c s="6" r="B33" t="n">
        <v>1587000</v>
      </c>
      <c s="6" r="C33" t="n">
        <v>-1485000</v>
      </c>
    </row>
    <row r="34" spans="1:3">
      <c s="4" r="A34" t="s">
        <v>148</v>
      </c>
      <c s="6" r="B34" t="n">
        <v>22798000</v>
      </c>
      <c s="6" r="C34" t="n">
        <v>13548000</v>
      </c>
    </row>
    <row r="35" spans="1:3">
      <c s="4" r="A35" t="s">
        <v>149</v>
      </c>
      <c s="6" r="B35" t="n">
        <v>-27979000</v>
      </c>
      <c s="6" r="C35" t="n">
        <v>-2274000</v>
      </c>
    </row>
    <row r="36" spans="1:3">
      <c s="4" r="A36" t="s">
        <v>150</v>
      </c>
      <c s="6" r="B36" t="n">
        <v>190603000</v>
      </c>
      <c s="6" r="C36" t="n">
        <v>144288000</v>
      </c>
    </row>
    <row r="37" spans="1:3">
      <c s="4" r="A37" t="s">
        <v>151</v>
      </c>
      <c s="6" r="B37" t="n">
        <v>162624000</v>
      </c>
      <c s="6" r="C37" t="n">
        <v>142014000</v>
      </c>
    </row>
    <row r="38" spans="1:3">
      <c s="4" r="A38" t="s">
        <v>152</v>
      </c>
      <c s="6" r="B38" t="n">
        <v>368000</v>
      </c>
      <c s="6" r="C38" t="n">
        <v>318000</v>
      </c>
    </row>
    <row r="39" spans="1:3">
      <c s="4" r="A39" t="s">
        <v>153</v>
      </c>
      <c s="6" r="B39" t="n">
        <v>11000</v>
      </c>
      <c s="6" r="C39" t="n">
        <v>1940000</v>
      </c>
    </row>
    <row r="40" spans="1:3">
      <c s="3" r="A40" t="s">
        <v>154</v>
      </c>
    </row>
    <row r="41" spans="1:3">
      <c s="4" r="A41" t="s">
        <v>155</v>
      </c>
      <c s="7" r="B41" t="n">
        <v>1966000</v>
      </c>
      <c s="7" r="C41" t="n">
        <v>-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Presentation</vt:lpstr>
      <vt:lpstr>Note 2 - Recent Accounting Pron</vt:lpstr>
      <vt:lpstr>Note 3 - Acquisition</vt:lpstr>
      <vt:lpstr>Note 4 - Securities</vt:lpstr>
      <vt:lpstr>Note 5 - Loans</vt:lpstr>
      <vt:lpstr>Note 6 - Other Real Estate Owne</vt:lpstr>
      <vt:lpstr>Note 7 - Other Post-retirement </vt:lpstr>
      <vt:lpstr>Note 8 - Financial Instruments </vt:lpstr>
      <vt:lpstr>Note 9 - Earnings Per Share</vt:lpstr>
      <vt:lpstr>Note 3 - Acquisition (Tables)</vt:lpstr>
      <vt:lpstr>Note 4 - Securities (Tables)</vt:lpstr>
      <vt:lpstr>Note 5 - Loans (Tables)</vt:lpstr>
      <vt:lpstr>Note 8 - Financial Instrument21</vt:lpstr>
      <vt:lpstr>Note 9 - Earnings Per Share (Ta</vt:lpstr>
      <vt:lpstr>Note 1 - Basis of Presentation </vt:lpstr>
      <vt:lpstr>Note 3 - Acquisition (Details T</vt:lpstr>
      <vt:lpstr>Note 3 - Estimated Fair Value o</vt:lpstr>
      <vt:lpstr>Note 3 - Net Assets Acquired an</vt:lpstr>
      <vt:lpstr>Note 3 - Net Assets Acquired 27</vt:lpstr>
      <vt:lpstr>Note 4 - Securities (Details Te</vt:lpstr>
      <vt:lpstr>Note 4 - Amortized Cost and Est</vt:lpstr>
      <vt:lpstr>Note 4 - Gross Unrealized Losse</vt:lpstr>
      <vt:lpstr>Note 4 - Amortized Cost and E31</vt:lpstr>
      <vt:lpstr>Note 5 - Loans (Details Textual</vt:lpstr>
      <vt:lpstr>Note 5 - Loans (Details)</vt:lpstr>
      <vt:lpstr>Note 5 - Purchased Credit-impai</vt:lpstr>
      <vt:lpstr>Note 5 - Outstanding Balance an</vt:lpstr>
      <vt:lpstr>Note 5 - Non Accrual Loans (Det</vt:lpstr>
      <vt:lpstr>Note 5 - Aging of Past Due Loan</vt:lpstr>
      <vt:lpstr>Note 5 - Impaired Loans (Detail</vt:lpstr>
      <vt:lpstr>Note 5 - Impaired Loans, Averag</vt:lpstr>
      <vt:lpstr>Note 5 - Troubled Debt Restruct</vt:lpstr>
      <vt:lpstr>Note 5 - Weighted Average Risk </vt:lpstr>
      <vt:lpstr>Note 5 - Loans by Credit Qualit</vt:lpstr>
      <vt:lpstr>Note 5 - Allowance for Loan Los</vt:lpstr>
      <vt:lpstr>Note 5 - Changes in the Allowan</vt:lpstr>
      <vt:lpstr>Note 6 - Other Real Estate Ow45</vt:lpstr>
      <vt:lpstr>Note 7 - Other Post-retiremen46</vt:lpstr>
      <vt:lpstr>Note 8 - Financial Instrument47</vt:lpstr>
      <vt:lpstr>Note 8 - Fair Value of Financia</vt:lpstr>
      <vt:lpstr>Note 8 - Assets and Liabilities</vt:lpstr>
      <vt:lpstr>Note 9 - Earnings Per Share (De</vt:lpstr>
      <vt:lpstr>Note 9 - Earnings Per Share (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19:23Z</dcterms:created>
  <dcterms:modified xmlns:dcterms="http://purl.org/dc/terms/" xmlns:xsi="http://www.w3.org/2001/XMLSchema-instance" xsi:type="dcterms:W3CDTF">2016-08-12T17:19:23Z</dcterms:modified>
  <dc:title xmlns:dc="http://purl.org/dc/elements/1.1/">Untitled</dc:title>
  <dc:description xmlns:dc="http://purl.org/dc/elements/1.1/"/>
  <dc:subject xmlns:dc="http://purl.org/dc/elements/1.1/"/>
  <cp:keywords/>
  <cp:category/>
</cp:coreProperties>
</file>